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Note 1 - Summary of Accounting " sheetId="9" r:id="rId9"/>
    <s:sheet name="Note 2 - Acquisitions" sheetId="10" r:id="rId10"/>
    <s:sheet name="Note 3 - Inventories" sheetId="11" r:id="rId11"/>
    <s:sheet name="Note 4 - Property, Plant and Eq" sheetId="12" r:id="rId12"/>
    <s:sheet name="Note 5 - Goodwill" sheetId="13" r:id="rId13"/>
    <s:sheet name="Note 6 - Intangible Assets" sheetId="14" r:id="rId14"/>
    <s:sheet name="Note 7 - Debt" sheetId="15" r:id="rId15"/>
    <s:sheet name="Note 8 - Accrued Liabilities" sheetId="16" r:id="rId16"/>
    <s:sheet name="Note 9 - Derivative Financial I" sheetId="17" r:id="rId17"/>
    <s:sheet name="Note 10 - Income Taxes" sheetId="18" r:id="rId18"/>
    <s:sheet name="Note 11 - Commitments" sheetId="19" r:id="rId19"/>
    <s:sheet name="Note 12 - Contingencies" sheetId="20" r:id="rId20"/>
    <s:sheet name="Note 13 - Stock-based Compensat" sheetId="21" r:id="rId21"/>
    <s:sheet name="Note 14 - Accumulated Other Com" sheetId="22" r:id="rId22"/>
    <s:sheet name="Note 15 - Discontinued Operatio" sheetId="23" r:id="rId23"/>
    <s:sheet name="Note 16 - Restructuring" sheetId="24" r:id="rId24"/>
    <s:sheet name="Note 17 - Employee Benefit Plan" sheetId="25" r:id="rId25"/>
    <s:sheet name="Note 18 - Industry Segment Info" sheetId="26" r:id="rId26"/>
    <s:sheet name="Note 19 - Insurance Proceeds" sheetId="27" r:id="rId27"/>
    <s:sheet name="Note 20 - Quarterly Results of " sheetId="28" r:id="rId28"/>
    <s:sheet name="Note 21 - Subsequent Event" sheetId="29" r:id="rId29"/>
    <s:sheet name="Significant Accounting Policies" sheetId="30" r:id="rId30"/>
    <s:sheet name="Note 1 - Summary of Accountin31" sheetId="31" r:id="rId31"/>
    <s:sheet name="Note 2 - Acquisitions (Tables)" sheetId="32" r:id="rId32"/>
    <s:sheet name="Note 3 - Inventories (Tables)" sheetId="33" r:id="rId33"/>
    <s:sheet name="Note 4 - Property, Plant and 34" sheetId="34" r:id="rId34"/>
    <s:sheet name="Note 5 - Goodwill (Tables)" sheetId="35" r:id="rId35"/>
    <s:sheet name="Note 6 - Intangible Assets (Tab" sheetId="36" r:id="rId36"/>
    <s:sheet name="Note 7 - Debt (Tables)" sheetId="37" r:id="rId37"/>
    <s:sheet name="Note 8 - Accrued Liabilities (T" sheetId="38" r:id="rId38"/>
    <s:sheet name="Note 9 - Derivative Financial39" sheetId="39" r:id="rId39"/>
    <s:sheet name="Note 10 - Income Taxes (Tables)" sheetId="40" r:id="rId40"/>
    <s:sheet name="Note 11 - Commitments (Tables)" sheetId="41" r:id="rId41"/>
    <s:sheet name="Note 13 - Stock-based Compens42" sheetId="42" r:id="rId42"/>
    <s:sheet name="Note 14 - Accumulated Other C43" sheetId="43" r:id="rId43"/>
    <s:sheet name="Note 15 - Discontinued Operat44" sheetId="44" r:id="rId44"/>
    <s:sheet name="Note 16 - Restructuring (Tables" sheetId="45" r:id="rId45"/>
    <s:sheet name="Note 17 - Employee Benefit Pl46" sheetId="46" r:id="rId46"/>
    <s:sheet name="Note 18 - Industry Segment In47" sheetId="47" r:id="rId47"/>
    <s:sheet name="Note 20 - Quarterly Results o48" sheetId="48" r:id="rId48"/>
    <s:sheet name="Note 1 - Summary of Accountin49" sheetId="49" r:id="rId49"/>
    <s:sheet name="Note 1 - Summary of Accountin50" sheetId="50" r:id="rId50"/>
    <s:sheet name="Note 1 - Summary of Accountin51" sheetId="51" r:id="rId51"/>
    <s:sheet name="Note 1 - Summary of Accountin52" sheetId="52" r:id="rId52"/>
    <s:sheet name="Note 1 - Summary of Accountin53" sheetId="53" r:id="rId53"/>
    <s:sheet name="Note 1 - Summary of Accountin54" sheetId="54" r:id="rId54"/>
    <s:sheet name="Note 1 - Summary of Accountin55" sheetId="55" r:id="rId55"/>
    <s:sheet name="Note 2 - Acquisitions (Details " sheetId="56" r:id="rId56"/>
    <s:sheet name="Note 2 - Acquisition - Componen" sheetId="57" r:id="rId57"/>
    <s:sheet name="Note 2 - Acquisition (Details) " sheetId="58" r:id="rId58"/>
    <s:sheet name="Note 3 - Inventories (Details T" sheetId="59" r:id="rId59"/>
    <s:sheet name="Note 3 - Inventories - Summary " sheetId="60" r:id="rId60"/>
    <s:sheet name="Note 4 - Property, Plant and 61" sheetId="61" r:id="rId61"/>
    <s:sheet name="Note 4 - Property, Plant and 62" sheetId="62" r:id="rId62"/>
    <s:sheet name="Note 5 - Goodwill (Details Text" sheetId="63" r:id="rId63"/>
    <s:sheet name="Note 5 - Goodwill - Changes to " sheetId="64" r:id="rId64"/>
    <s:sheet name="Note 6 - Intangible Assets (Det" sheetId="65" r:id="rId65"/>
    <s:sheet name="Note 6 - Intangible Assets - Su" sheetId="66" r:id="rId66"/>
    <s:sheet name="Note 7 - Debt (Details Textual)" sheetId="67" r:id="rId67"/>
    <s:sheet name="Note 7 - Debt - Long-term Debt " sheetId="68" r:id="rId68"/>
    <s:sheet name="Note 7 - Debt - Maturities of L" sheetId="69" r:id="rId69"/>
    <s:sheet name="Note 8 - Accrued Liabilities - " sheetId="70" r:id="rId70"/>
    <s:sheet name="Note 9 - Derivative Financial71" sheetId="71" r:id="rId71"/>
    <s:sheet name="Note 9 - Derivative Financial72" sheetId="72" r:id="rId72"/>
    <s:sheet name="Note 9 - Derivative Financial73" sheetId="73" r:id="rId73"/>
    <s:sheet name="Note 9 - Derivative Financial74" sheetId="74" r:id="rId74"/>
    <s:sheet name="Note 9 - Derivative Financial75" sheetId="75" r:id="rId75"/>
    <s:sheet name="Note 9 - Derivative Financial76" sheetId="76" r:id="rId76"/>
    <s:sheet name="Note 10 - Income Taxes (Details" sheetId="77" r:id="rId77"/>
    <s:sheet name="Note 10 - Income Taxes - Income" sheetId="78" r:id="rId78"/>
    <s:sheet name="Note 10 - Income Taxes - Compon" sheetId="79" r:id="rId79"/>
    <s:sheet name="Note 10 - Income Taxes - Reconc" sheetId="80" r:id="rId80"/>
    <s:sheet name="Note 10 - Income Taxes - Deferr" sheetId="81" r:id="rId81"/>
    <s:sheet name="Note 10 - Income Taxes - Provis" sheetId="82" r:id="rId82"/>
    <s:sheet name="Note 10 - Income Taxes - Unreco" sheetId="83" r:id="rId83"/>
    <s:sheet name="Note 10 - Income Taxes - Open I" sheetId="84" r:id="rId84"/>
    <s:sheet name="Note 11 - Commitments (Details " sheetId="85" r:id="rId85"/>
    <s:sheet name="Note 11 - Commitments - Gross M" sheetId="86" r:id="rId86"/>
    <s:sheet name="Note 13 - Stock-based Compens87" sheetId="87" r:id="rId87"/>
    <s:sheet name="Note 13 - Stock-Based Compens88" sheetId="88" r:id="rId88"/>
    <s:sheet name="Note 13 - Stock-Based Compens89" sheetId="89" r:id="rId89"/>
    <s:sheet name="Note 13 - Stock-Based Compens90" sheetId="90" r:id="rId90"/>
    <s:sheet name="Note 14 - Comprehensive Income " sheetId="91" r:id="rId91"/>
    <s:sheet name="Note 15 - Discontinued Operat92" sheetId="92" r:id="rId92"/>
    <s:sheet name="Note 15 - Discontinued Operat93" sheetId="93" r:id="rId93"/>
    <s:sheet name="Note 15 - Discontinued Operat94" sheetId="94" r:id="rId94"/>
    <s:sheet name="Note 16 - Restructuring (Detail" sheetId="95" r:id="rId95"/>
    <s:sheet name="Note 16 - Restructuring - Summa" sheetId="96" r:id="rId96"/>
    <s:sheet name="Note 16 - Restructuring - Sum97" sheetId="97" r:id="rId97"/>
    <s:sheet name="Note 16 - Restructuring - Sum98" sheetId="98" r:id="rId98"/>
    <s:sheet name="Note 17 - Employee Benefit Pl99" sheetId="99" r:id="rId99"/>
    <s:sheet name="Note 17 - Retirement Benefits -" sheetId="100" r:id="rId100"/>
    <s:sheet name="Note 17 - Employee Benefits - F" sheetId="101" r:id="rId101"/>
    <s:sheet name="Note 17 - Employee Benefits 102" sheetId="102" r:id="rId102"/>
    <s:sheet name="Note 17 - Employee Benefits - A" sheetId="103" r:id="rId103"/>
    <s:sheet name="Note 17 - Employee Benefits - T" sheetId="104" r:id="rId104"/>
    <s:sheet name="Note 17 - Employee Benefits - P" sheetId="105" r:id="rId105"/>
    <s:sheet name="Note 17 - Employee Benefits - C" sheetId="106" r:id="rId106"/>
    <s:sheet name="Note 18 - Industry Segment I107" sheetId="107" r:id="rId107"/>
    <s:sheet name="Note 18 - Industry Segment I108" sheetId="108" r:id="rId108"/>
    <s:sheet name="Note 18 - Industry Segment I109" sheetId="109" r:id="rId109"/>
    <s:sheet name="Note 18 - Industry Segment I110" sheetId="110" r:id="rId110"/>
    <s:sheet name="Note 18 - Industry Segment I111" sheetId="111" r:id="rId111"/>
    <s:sheet name="Note 18 - Industry Segment I112" sheetId="112" r:id="rId112"/>
    <s:sheet name="Note 19 - Insurance Proceeds (D" sheetId="113" r:id="rId113"/>
    <s:sheet name="Note 20 - Quarterly Results 114" sheetId="114" r:id="rId114"/>
    <s:sheet name="Note 21 - Subsequent Event (Det" sheetId="115" r:id="rId115"/>
  </s:sheets>
  <s:definedNames/>
  <s:calcPr calcId="124519" calcMode="auto" fullCalcOnLoad="1"/>
</s:workbook>
</file>

<file path=xl/sharedStrings.xml><?xml version="1.0" encoding="utf-8"?>
<sst xmlns="http://schemas.openxmlformats.org/spreadsheetml/2006/main" uniqueCount="1050">
  <si>
    <t>Document And Entity Information - USD ($)</t>
  </si>
  <si>
    <t>12 Months Ended</t>
  </si>
  <si>
    <t>Jun. 30, 2016</t>
  </si>
  <si>
    <t>Aug. 22, 2016</t>
  </si>
  <si>
    <t>Dec. 31, 2015</t>
  </si>
  <si>
    <t>Document Information [Line Items]</t>
  </si>
  <si>
    <t>Entity Registrant Name</t>
  </si>
  <si>
    <t>STANDEX INTERNATIONAL CORP/DE/</t>
  </si>
  <si>
    <t>Entity Central Index Key</t>
  </si>
  <si>
    <t>Trading Symbol</t>
  </si>
  <si>
    <t>sxi</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Balance Sheets - USD ($) $ in Thousands</t>
  </si>
  <si>
    <t>Jun. 30, 2015</t>
  </si>
  <si>
    <t>Current assets:</t>
  </si>
  <si>
    <t>Cash and cash equivalents</t>
  </si>
  <si>
    <t>Accounts receivable, net</t>
  </si>
  <si>
    <t>Inventories</t>
  </si>
  <si>
    <t>Prepaid expenses and other current assets</t>
  </si>
  <si>
    <t>Income taxes receivable</t>
  </si>
  <si>
    <t>Deferred tax asset</t>
  </si>
  <si>
    <t>Assets held for sale</t>
  </si>
  <si>
    <t xml:space="preserve"> </t>
  </si>
  <si>
    <t>Total current assets</t>
  </si>
  <si>
    <t>Property, plant and equipment, net</t>
  </si>
  <si>
    <t>Intangible assets, net</t>
  </si>
  <si>
    <t>Goodwill</t>
  </si>
  <si>
    <t>Other non-current assets</t>
  </si>
  <si>
    <t>Total non-current assets</t>
  </si>
  <si>
    <t>Total assets</t>
  </si>
  <si>
    <t>Current liabilities:</t>
  </si>
  <si>
    <t>Accounts payable</t>
  </si>
  <si>
    <t>Accrued liabilities</t>
  </si>
  <si>
    <t>Income taxes payable</t>
  </si>
  <si>
    <t>Liabilities held for sale</t>
  </si>
  <si>
    <t>Total current liabilities</t>
  </si>
  <si>
    <t>Long-term debt</t>
  </si>
  <si>
    <t>Deferred income taxes</t>
  </si>
  <si>
    <t>Pension obligations</t>
  </si>
  <si>
    <t>Other non-current liabilities</t>
  </si>
  <si>
    <t>Total non-current liabilities</t>
  </si>
  <si>
    <t>Commitments and Contingencies (Notes 11 and 12)</t>
  </si>
  <si>
    <t>Stockholders' equity:</t>
  </si>
  <si>
    <t>Common stock, par value $1.50 per share - 60,000,000 shares authorized, 27,984,278 issued, 12,674,458 and 12,651,488 shares outstanding in 2016 and 2015</t>
  </si>
  <si>
    <t>Additional paid-in capital</t>
  </si>
  <si>
    <t>Retained earnings</t>
  </si>
  <si>
    <t>Accumulated other comprehensive loss</t>
  </si>
  <si>
    <t>Treasury shares (15,309,820 shares in 2016 and 15,332,790 shares in 2015)</t>
  </si>
  <si>
    <t>Total stockholders' equity</t>
  </si>
  <si>
    <t>Total liabilities and stockholders' equity</t>
  </si>
  <si>
    <t>Consolidated Balance Sheets (Parentheticals) - $ / shares</t>
  </si>
  <si>
    <t>Common stock, par value (in dollars per share)</t>
  </si>
  <si>
    <t>Common stock, shares issued (in shares)</t>
  </si>
  <si>
    <t>Common stock., shares outstanding (in shares)</t>
  </si>
  <si>
    <t>Common stock, shares authorized (in shares)</t>
  </si>
  <si>
    <t>Treasury shares, shares (in shares)</t>
  </si>
  <si>
    <t>Consolidated Statements of Operations - USD ($) $ in Thousands</t>
  </si>
  <si>
    <t>Jun. 30, 2014</t>
  </si>
  <si>
    <t>Net sales</t>
  </si>
  <si>
    <t>Cost of sales</t>
  </si>
  <si>
    <t>Gross profit</t>
  </si>
  <si>
    <t>Selling, general and administrative</t>
  </si>
  <si>
    <t>Restructuring costs</t>
  </si>
  <si>
    <t>Other operating (income) expense, net</t>
  </si>
  <si>
    <t>Income from operations</t>
  </si>
  <si>
    <t>Interest expense</t>
  </si>
  <si>
    <t>Other non-operating (income) expense, net</t>
  </si>
  <si>
    <t>Total</t>
  </si>
  <si>
    <t>Income from continuing operations before income taxes</t>
  </si>
  <si>
    <t>Provision for income taxes</t>
  </si>
  <si>
    <t>Income from continuing operations</t>
  </si>
  <si>
    <t>Income (loss) from discontinued operations</t>
  </si>
  <si>
    <t>Net income</t>
  </si>
  <si>
    <t>Basic earnings per share:</t>
  </si>
  <si>
    <t>Income (loss) from continuing operations (in dollars per share)</t>
  </si>
  <si>
    <t>Income (loss) from discontinued operations (in dollars per share)</t>
  </si>
  <si>
    <t>Total (in dollars per share)</t>
  </si>
  <si>
    <t>Diluted earnings per share:</t>
  </si>
  <si>
    <t>Consolidated Statements of Comprehensive Income - USD ($) $ in Thousands</t>
  </si>
  <si>
    <t>Interest Expense [Member]</t>
  </si>
  <si>
    <t>Other comprehensive income (loss):</t>
  </si>
  <si>
    <t>Amortization of unrealized gains and (losses)</t>
  </si>
  <si>
    <t>Cost of Sales [Member]</t>
  </si>
  <si>
    <t>Actuarial gains (losses) and other changes in unrecognized costs</t>
  </si>
  <si>
    <t>Amortization of unrecognized costs</t>
  </si>
  <si>
    <t>Change in unrealized gains and (losses)</t>
  </si>
  <si>
    <t>Foreign currency translation gains (losses)</t>
  </si>
  <si>
    <t>Other comprehensive income (loss) before tax</t>
  </si>
  <si>
    <t>Income tax (provision) benefit to other comprehensive income (loss)</t>
  </si>
  <si>
    <t>Other comprehensive income (loss), net of tax</t>
  </si>
  <si>
    <t>Comprehensive income (loss)</t>
  </si>
  <si>
    <t>Consolidated Statements of Stockholders' Equity - USD ($) shares in Thousands, $ in Thousands</t>
  </si>
  <si>
    <t>Common Stock [Member]</t>
  </si>
  <si>
    <t>Additional Paid-in Capital [Member]</t>
  </si>
  <si>
    <t>Retained Earnings [Member]</t>
  </si>
  <si>
    <t>AOCI Attributable to Parent [Member]</t>
  </si>
  <si>
    <t>Treasury Stock [Member]</t>
  </si>
  <si>
    <t>Balance at Jun. 30, 2013</t>
  </si>
  <si>
    <t>Balance (in shares) at Jun. 30, 2013</t>
  </si>
  <si>
    <t>Stock issued for employee stock option and purchase plans, including related income tax benefit and other</t>
  </si>
  <si>
    <t>Stock issued for employee stock option and purchase plans, including related income tax benefit and other (in shares)</t>
  </si>
  <si>
    <t>Stock-based compensation</t>
  </si>
  <si>
    <t>Treasury stock acquired (in shares)</t>
  </si>
  <si>
    <t>Treasury stock acquired</t>
  </si>
  <si>
    <t>Pension and OPEB adjustments, net of tax</t>
  </si>
  <si>
    <t>Change in fair value of derivatives, net of tax</t>
  </si>
  <si>
    <t>Dividends declared</t>
  </si>
  <si>
    <t>Balance at Jun. 30, 2014</t>
  </si>
  <si>
    <t>Balance (in shares) at Jun. 30, 2014</t>
  </si>
  <si>
    <t>Balance at Jun. 30, 2015</t>
  </si>
  <si>
    <t>Balance (in shares) at Jun. 30, 2015</t>
  </si>
  <si>
    <t>Balance at Jun. 30, 2016</t>
  </si>
  <si>
    <t>Balance (in shares) at Jun. 30, 2016</t>
  </si>
  <si>
    <t>Consolidated Statements of Stockholders' Equity (Parentheticals) - USD ($) $ in Millions</t>
  </si>
  <si>
    <t>Pension and OPEB adjustments, tax</t>
  </si>
  <si>
    <t>Change in fair value of derivatives, tax</t>
  </si>
  <si>
    <t>Dividends declared, per share (in dollars per share)</t>
  </si>
  <si>
    <t>Consolidated Statements of Cash Flows - USD ($) $ in Thousands</t>
  </si>
  <si>
    <t>Cash Flows from Operating Activities</t>
  </si>
  <si>
    <t>Income (loss) from continuing operations</t>
  </si>
  <si>
    <t>Adjustments to reconcile net income (loss) to net cash provided by operating activities:</t>
  </si>
  <si>
    <t>Depreciation and amortization</t>
  </si>
  <si>
    <t>Share-based Compensation Continuing Operations</t>
  </si>
  <si>
    <t>Non-cash portion of restructuring charge</t>
  </si>
  <si>
    <t>Loss on assets held for sale</t>
  </si>
  <si>
    <t>Disposal of real estate and equipment</t>
  </si>
  <si>
    <t>Excess tax benefit from share-based payment activity</t>
  </si>
  <si>
    <t>Life insurance benefit</t>
  </si>
  <si>
    <t>Accounts receivables, net</t>
  </si>
  <si>
    <t>Contributions to defined benefit plans</t>
  </si>
  <si>
    <t>Prepaid expenses and other</t>
  </si>
  <si>
    <t>Accrued payroll, employee benefits and other liabilities</t>
  </si>
  <si>
    <t>Net cash provided by operating activities from continuing operations</t>
  </si>
  <si>
    <t>Net cash used for operating activities from discontinued operations</t>
  </si>
  <si>
    <t>Net cash provided by operating activities</t>
  </si>
  <si>
    <t>Cash Flows from Investing Activities</t>
  </si>
  <si>
    <t>Expenditures for capital assets</t>
  </si>
  <si>
    <t>Expenditures for acquisitions, net of cash acquired</t>
  </si>
  <si>
    <t>Expenditures for executive life insurance policies</t>
  </si>
  <si>
    <t>Proceeds withdrawn from life insurance policies</t>
  </si>
  <si>
    <t>Proceeds from sale of real estate and equipment</t>
  </si>
  <si>
    <t>Other investing activity</t>
  </si>
  <si>
    <t>Net cash provided by (used for) investing activities from continuing operations</t>
  </si>
  <si>
    <t>Net cash provided by (used for) investing activities from discontinued operations</t>
  </si>
  <si>
    <t>Net cash provided by (used for) investing activities</t>
  </si>
  <si>
    <t>Cash Flows from Financing Activities</t>
  </si>
  <si>
    <t>Proceeds from borrowings</t>
  </si>
  <si>
    <t>Payments of debt</t>
  </si>
  <si>
    <t>Stock issued under employee stock option and purchase plans</t>
  </si>
  <si>
    <t>Purchase of treasury stock</t>
  </si>
  <si>
    <t>Cash dividends paid</t>
  </si>
  <si>
    <t>Net cash provided by (used for) financing activities</t>
  </si>
  <si>
    <t>Effect of exchange rate changes on cash</t>
  </si>
  <si>
    <t>Net change in cash and cash equivalents</t>
  </si>
  <si>
    <t>Cash and cash equivalents at beginning of year</t>
  </si>
  <si>
    <t>Cash and cash equivalents at end of year</t>
  </si>
  <si>
    <t>Supplemental Disclosure of Cash Flow Information:</t>
  </si>
  <si>
    <t>Interest</t>
  </si>
  <si>
    <t>Income taxes, net of refunds</t>
  </si>
  <si>
    <t>Note 1 - Summary of Accounting Policies</t>
  </si>
  <si>
    <t>Notes to Financial Statements</t>
  </si>
  <si>
    <t>Significant Accounting Policies [Text Block]</t>
  </si>
  <si>
    <t>1. Summary of Accounting Policies Basis of Presentation and Consolidation Standex International Corporation (“Standex” or the “Company”) is a diversified manufacturing company with operations in the United States, Europe, Asia, Africa, and Latin America. The accompanying consolidated financial statements include the accounts of Standex International Corporation and its subsidiaries and are prepared in accordance with accounting principles generally accepted in the United States of America (“GAAP”). All intercompany account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consolidated financial statements were issued. Accounting Estimates The preparation of consolidated financial statements in conformity with GAAP requires the use of estimates, judgments and assumptions that affect the reported amounts of assets, liabilities, revenues and expenses, and related disclosure of contingent assets and liabilities at the date of the financial statements and for the period then ended. Estimates are based on historical experience, actuarial estimates, current conditions and various other assumptions that are believed to be reasonable under the circumstances. These estimates form the basis for making judgments about the carrying values of assets and liabilities when they are not readily apparent from other sources. These estimates assist in the identification and assessment of the accounting treatment necessary with respect to commitments and contingencies. Actual results may differ from these estimates under different assumptions or conditions. Cash and Cash Equivalents Cash and cash equivalents include highly liquid investments purchased with a maturity of three months or less. These investments are carried at cost, which approximates fair value. At June 30, 2016 and 2015, the Company’s cash was comprised solely of cash on deposit. Trading Securities The Company purchases investments for its non-qualified defined contribution plan for employees who exceed certain thresholds under our traditional 401(k) plan. These investments are classified as trading and reported at fair value. The investments generally consist of mutual funds, are included in other non-current assets and amounted to $2.3 million at June 30, 2016 and 2015. Gains and losses on these investments are recorded as other non-operating income (expense), net in the Consolidated Statements of Operations. Accounts Receivable Allowances The Company has provided an allowance for doubtful accounts reserve which represents the best estimate of probable loss inherent in the Company’s account receivables portfolio. This estimate is derived from the Company’s knowledge of its end markets, customer base, products, and historical experience. The changes in the allowances for uncollectible accounts during 2016, 2015, and 2014 were as follows (in thousands): 2016 2015 2014 Balance at beginning of year $ 2,226 $ 2,282 $ 2,325 Acquisitions and other 3 4 93 Provision charged to expense 8 496 375 Write-offs, net of recoveries (118 ) (556 ) (511 ) Balance at end of year $ 2,119 $ 2,226 $ 2,282 Inventories Inventories are stated at the lower of (first-in, first-out) cost or market. Long-Lived Assets Long-lived assets that are used in operations, excluding goodwill and identifiable intangible assets, are tested for recoverability whenever events or changes in circumstances indicate that its carrying amount may not be recoverable. Recognition and measurement of a potential impairment loss is performed on assets grouped with other assets and liabilities at the lowest level where identifiable cash flows are largely independent of the cash flows of other assets and liabilities. An impairment loss is the amount by which the carrying amount of a long-lived asset (asset group) exceeds its estimated fair value. Fair value is determined based on discounted cash flows or appraised values, depending upon the nature of the assets. Property, Plant and Equipment Property, plant and equipment are reported at cost less accumulated depreciation. Depreciation is recorded on assets over their estimated useful lives, generally using the straight-line method. Lives for property, plant and equipment are as follows: Buildings (years) 40 to 50 Leasehold improvements Lesser of useful life or term, unless renewals are deemed to be reasonably assured Machinery and equipment (years) 8 to 15 Furniture and Fixtures (years) 3 to 10 Computer hardware and software (years) 3 to 7 Routine maintenance costs are expensed as incurred. Major improvements are capitalized. Major improvements to leased buildings are capitalized as leasehold improvements and depreciated over the lesser of the lease term or the life of the improvement. Routine maintenance costs are expensed as incurred. Major improvements are capitalized. Major improvements to leased buildings are capitalized as leasehold improvements and depreciated over the lesser of the lease term or the life of the improvement. Amortization of computer hardware and software of $0.6 million, $0.5 million, and $0.4 million is included as a component of depreciation expense for the years ended June 30, 2016, 2015, and 2014, respectively. Goodwill and Identifiable Intangible Assets All business combinations are accounted for using the acquisition method. Goodwill and identifiable intangible assets with indefinite lives, are not amortized, but are reviewed annually for impairment or more frequently if impairment indicators arise. Identifiable intangible assets that are not deemed to have indefinite lives are amortized on an accelerated basis over the following useful lives: Customer relationships (years) 5 to 16 Patents (years) 12 Non-compete agreements (years) 5 to 10 Other (years) 10 Trade names Indefinite life See discussion of the Company’s assessment of impairment in Note 5 – Goodwill, and Note 6 – Intangible Assets. Fair Value of Financial Instru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n observable prices or inputs are not available, valuation models may be applied.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 Quoted prices in active markets for identical assets and liabilities. The Company’s deferred compensation plan assets consist of shares in various mutual funds (for the deferred compensation plan, investments are participant-directed) which invest in a broad portfolio of debt and equity securities. These assets are valued based on publicly quoted market prices for the funds’ shares as of the balance sheet dates. For pension assets (see Note 17 – Employee Benefit Plans), securities are valued based on quoted market prices for securities held directly by the trust. Level 2 – Inputs, other than quoted prices in an active market, that are observable either directly or indirectly through correlation with market data. For foreign exchange forward contracts and interest rate swaps, the Company values the instruments based on the market price of instruments with similar terms, which are based on spot and forward rates as of the balance sheet dates. For pension assets held in commingled funds (see Note 17 – Employee Benefit Plans) the Company values investments based on the net asset value of the funds, which are derived from the quoted market prices of the underlying fund holdings. The Company has considered the creditworthiness of counterparties in valuing all assets and liabilities. Level 3– Unobservable inputs based upon the Company’s best estimate of what market participants would use in pricing the asset or liability. We did not have any transfers of assets and liabilities between Level 1 and Level 2 of the fair value measurement hierarchy at June 30, 2016 and 2015. Cash and cash equivalents, accounts receivable, accounts payable and debt are carried at cost, which approximates fair value. The fair values of our financial instruments at June 30, 2016 and 2015 were (in thousands): 201 6 Total Level 1 Level 2 Level 3 Financial Assets Marketable securities - deferred compensation plan $ 2,333 $ 2,333 $ - $ - Foreign Exchange contracts 11 - 11 - Financial Liabilities Foreign Exchange contracts $ 94 $ - $ 94 $ - Interest rate swaps 1,038 - 1,038 - 201 5 Total Level 1 Level 2 Level 3 Financial Assets Marketable securities - deferred compensation plan $ 2,324 $ 2,324 $ - $ - Foreign Exchange contracts 844 - 844 - Financial Liabilities Foreign Exchange contracts $ 193 $ - $ 193 $ - Interest rate swaps 551 - 551 - Concentration of Credit Risk The Company is subject to credit risk through trade receivables and short-term cash investments. Concentration of risk with respect to trade receivables is minimized because of the diversification of our operations, as well as our large customer base and our geographical dispersion. No individual customer accounts for more than 5% of revenues or accounts receivable in the periods presented. Short-term cash investments are placed with high credit-quality financial institutions. The Company monitors the amount of credit exposure in any one institution or type of investment instrument. Revenue Recognition The Company’s product sales are recorded when persuasive evidence of an arrangement exists, delivery has occurred, the price to the buyer is fixed or determinable, and collectability is reasonably assured. For products that include installation, and if the installation meets the criteria to be considered a separate element, product revenue is recognized upon delivery, and installation revenue is recognized when the installation is complete. Revenues under certain fixed price contracts are generally recorded when deliveries are made. Sales and estimated profits under certain long-term contracts are recognized under the percentage-of-completion methods of accounting, whereby profits are recorded pro rata, based upon current estimates of costs to complete such contracts. Losses on contracts are provided for in the period in which the losses become determinable. Revisions in profit estimates are reflected on a cumulative basis in the period in which the basis for such revision becomes known. Any excess of the billings over cost and estimated earnings on long-term contracts is included in deferred revenue. Cost of Goods Sold and Selling, General and Administrative Expenses The Company includes expenses in either cost of goods sold or selling, general and administrative categories based upon the natural classification of the expenses. Cost of goods sold includes expenses associated with the acquisition, inspection, manufacturing and receiving of materials for use in the manufacturing process. These costs include inbound freight charges, purchasing and receiving costs, inspection costs, internal transfer costs as well as depreciation, amortization, wages, benefits and other costs that are incurred directly or indirectly to support the manufacturing process. Selling, general and administrative includes expenses associated with the distribution of our products, sales effort, administration costs and other costs that are not incurred to support the manufacturing process. The Company records distribution costs associated with the sale of inventory as a component of selling, general and administrative expenses in the Consolidated Statements of Operations. These expenses include warehousing costs, outbound freight charges and costs associated with distribution personnel. Our gross profit margins may not be comparable to those of other entities due to different classifications of costs and expenses. The Company purchased $3.3 million, $2.1 million, and $1.6 million from a 20% owned equity interest during the years ended June 30, 2016, 2015, and 2014 respectively. The inventory was purchased under customary terms and conditions and sold to customers in the ordinary course of business. Earning from this investment are not material and are accounted for under the equity method. Our total advertising expenses, which are classified under selling, general, and administrative expenses are primarily related to trade shows, and totaled $4.3 million, $5.0 million, and $4.6 million for the years ended June 30 , 2016, 2015, and 2014, respectively. Research and Development Research and development expenditures are expensed as incurred. Total research and development costs, which are classified under selling, general, and administrative expenses, were $4.9 million, $4.1 million, and $4.8 million for the years ended June 30 , 2016, 2015, and 2014, respectively. Warranties The expected cost associated with warranty obligations on our products is recorded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differ from amounts provided. Adjustments to initial obligations for warranties are made as changes in the obligations become reasonably estimable. The changes in continuing operations warranty reserve, which are recorded as accrued liabilities, during 2016, 2015, and 2014 were as follows (in thousands): 201 6 201 5 201 4 Balance at beginning of year $ 7,436 $ 6,941 $ 6,782 Acquisitions and other charges (5 ) 3 274 Warranty expense 13,503 11,086 3,937 Warranty claims (11,849 ) (10,594 ) (4,052 ) Balance at end of year $ 9,085 $ 7,436 $ 6,941 The increase in warranty expense during 2016 compared to 2015 is primarily due to the introduction of a longer warranty period for sales in our Refrigeration services group. Stock-Based Compensation Plans Restricted stock awards generally vest over a three-year period. Compensation expense associated with these awards is recorded based on their grant-date fair values and is generally recognized on a straight-line basis over the vesting period except for awards with performance conditions, which are recognized on a graded vesting schedule. Compensation cost for an award with a performance condition is based on the probable outcome of that performance condition. The stated vesting period is considered non-substantive for retirement eligible participants. Accordingly, the Company recognizes any remaining unrecognized compensation expense upon participant reaching retirement eligibility. Foreign Currency Translation The functional currency of our non-U.S. operations is generally the local currency. Assets and liabilities of non-U.S. operations are translated into U.S. Dollars on a monthly basis using period-end exchange rates. Revenues and expenses of these operations are translated using average exchange rates. The resulting translation adjustment is reported as a component of comprehensive income (loss) in the consolidated statements of stockholders’ equity and comprehensive income. Gains and losses from foreign currency transactions are included in results of operations and were not material for any period presented. Derivative Instruments and Hedging Activities The Company recognizes all derivatives on its balance sheet at fair value. Forward foreign currency exchange contracts are periodically used to limit the impact of currency fluctuations on certain anticipated foreign cash flows, such as foreign purchases of materials and loan payments from subsidiaries. The Company enters into such contracts for hedging purposes only. For hedges of intercompany loan payments, the Company records derivative gains and losses directly to the statement of operations due to the general short-term nature and predictability of the transactions. The Company also uses interest rate swaps to manage exposure to interest rates on the Company’s variable rate indebtedness. The Company values the swaps based on contract prices in the derivatives market for similar instruments. The Company has designated the swaps as cash flow hedges, and changes in the fair value of the swaps are recognized in other comprehensive income (loss) until the hedged items are recognized in earnings. Hedge ineffectiveness, if any, associated with the swaps will be reported by the Company in interest expense. The Company does not hold or issue derivative instruments for trading purposes. Income Taxes Deferred assets and liabilities are recorded for the expected future tax consequences of events that have been included in the financial statements or tax returns. Deferred tax assets and liabilities are determined based on the differences between the financial statements and the tax bases of assets and liabilities using enacted tax rates. Valuation allowances are provided when the Company does not believe it more likely than not the benefit of identified tax assets will be realized. The Company provides reserves for potential payments of tax to various tax authorities related to uncertain tax positions and other issues. The Company accounts for uncertain tax positions based on a determination of whether and how much of a tax benefit taken by the Company in its tax filings or positions is more likely than not to be realized following resolution of any potential contingencies present related to the tax benefit, assuming that the matter in question will be raised by the tax authorities. Interest and penalties associated with such uncertain tax positions are recorded as a component of income tax expense. Earnings Per Share (share amounts in thousands) 201 6 201 5 201 4 Basic – Average Shares Outstanding 12,682 12,655 12,613 Effect of Dilutive Securities – Stock Options and Restricted Stock Awards 102 150 165 Diluted – Average Shares Outstanding 12,784 12,805 12,778 Both basic and dilutive income is the same for computing earnings per share. There were no outstanding instruments that had an anti-dilutive effect at June 30, 2016, 2015 and 2014. Recently Issued Accounting Pronouncements In May 2014, the Financial Accounting Standards Board (“FASB”) and the International Accounting Standards Board jointly issued a comprehensive new revenue recognition standard, ASU 2014-09, Revenue from Contract with Customers, In April 2015, the FASB issued accounting standard update ASU 2015-3, Simplifying the Presentation of Debt Issuance Cost. In July 2015, the FASB issued ASU 2015-11, Inventory (Topic 330): Simplifying the Measurement of Inventor y In September 2015, the FASB issued ASU 2015-16, Business Combination (Topic 805): Simplifying the Accounting for Measurement Period Adjustments In November 2015, the FASB issued ASC Update 2015-17, Income Taxes (Topic 740): Balance Sheet Classification of Deferred Taxes In January 2016, the FASB issued ASU 2016-01, Financial Instruments - Overall (Subtopic 825-10) : Recognition and measurement of financial assets and financial liabilities. In February 2016, the FASB issued ASU 2016-02, Leases (Topic 842) In March 2016 the FASB issued ASU 2016- 09, Compensation—Stock Compensation (Topic 718): Improvements to Employee Share-Based Payment Accounting</t>
  </si>
  <si>
    <t>Note 2 - Acquisitions</t>
  </si>
  <si>
    <t>Business Combination Disclosure [Text Block]</t>
  </si>
  <si>
    <t xml:space="preserve">2. Acquisitions The Company’s recent acquisitions are strategically significant to the future growth prospects of the Company, however at the time of the acquisition and June 30, 2016, we concluded, that historical results of the acquired Companies both individually and in the aggregate, were immaterial to the Company’s consolidated financial results and therefore additional proforma disclosures are not presented. Northlake On October 1, 2015, the Company acquired Northlake Engineering, Inc., (“Northlake”), a Wisconsin-based designer, manufacturer and distributor of high reliability electromagnetic products and solutions serving the North America power distribution and medical equipment markets. Northlake reports to our Electronics segment. The Company paid $13.7 million in cash for 100% of the outstanding stock of Northlake and has recorded intangible assets of $6.8 million, consisting of $4.1 million of customer relationships which primarily are expected to be amortized over a period of twelve and half years, $2.4 million of trademarks which are indefinite-lived and $0.3 million of non-compete which are expected to amortized over a period of five years. Acquired goodwill of $5.1 million is deductible for income tax purposes. The Company finalized the purchase price allocation during the quarter ending June 30, 2016. The components of the fair value of the Northlake acquisition, including the allocation of the purchase price at June 30, 2016, are as follows (in thousands): Preliminary Allocation Adjustments Final Fair value of business combination: Cash payments $ 13,859 $ 156 $ 14,015 Less: cash acquired (315 ) - (315 ) Total $ 13,544 $ 156 $ 13,700 Identifiable assets acquired and liabilities assumed: Current assets $ 2,810 $ - $ 2,810 Property, plant, and equipment 1,407 - 1,407 Identifiable intangible assets 4,124 2,700 6,824 Goodwill 7,821 (2,700 ) 5,121 Other non-current assets 158 - 158 Liabilities assumed (2,620 ) - (2,620 ) Expected final payments (156 ) 156 - Total $ 13,544 $ 156 $ 13,700 Enginetics On September 4, 2014, the Company acquired Enginetics Corporation (“Enginetics”), a leading producer of aircraft engine components for all major aircraft platforms. This investment complements our Engineering Technologies segment and allows us to provide broader solutions to the aviation market. The Company paid $55.0 million in cash for 100% of the outstanding stock of MPE Aeroengines, Inc., of which Enginetics is a wholly owned subsidiary and has recorded intangible assets of $10.6 million, consisting of $9.1 million of customer relationships which are expected to be amortized over a period of fifteen years and $1.5 million of trademarks which are indefinite-lived. Acquired goodwill of $34.8 million is not deductible for income tax purposes due to the nature of the transaction. The Company finalized the purchase price allocation during the fourth quarter ended June 30, 2015. The components of the fair value of the Enginetics acquisition, including the allocation of the purchase price at June 30, 2015, are as follows (in thousands): Final Fair value of business combination: Cash payments $ 55,021 Less: cash acquired (113 ) Total $ 54,908 Identifiable assets acquired and liabilities assumed: Current assets $ 12,134 Property, plant, and equipment 8,808 Identifiable intangible assets 10,600 Goodwill 34,790 Other non-current assets 158 Liabilities assumed (5,449 ) Deferred taxes (6,133 ) Total $ 54,908 Ultrafryer The Company paid a total of $23.0 million, in cash, to acquire all of the outstanding stock of Ultrafryer Systems, Inc. (“Ultrafryer”), a producer of commercial deep fryers for restaurant and commercial installations on June 20, 2014. The stock purchase agreement included, a $2.2 million disbursement made in September of fiscal 2015 related to the purchase of land and building associated with the business. </t>
  </si>
  <si>
    <t>Note 3 - Inventories</t>
  </si>
  <si>
    <t>Inventory Disclosure [Text Block]</t>
  </si>
  <si>
    <t>3. Inventories Inventories are comprised of (in thousands): June 30 2016 2015 Raw materials $ 46,616 $ 46,865 Work in process 26,541 29,165 Finished goods 32,245 32,275 Total $ 105,402 $ 108,305 Distribution costs associated with the sale of inventory are recorded as a component of selling, general and administrative expenses and were $20.1 million, $23.3 million, and $20.8 million in 2016, 2015, and 2014, respectively.</t>
  </si>
  <si>
    <t>Note 4 - Property, Plant and Equipment</t>
  </si>
  <si>
    <t>Property, Plant and Equipment Disclosure [Text Block]</t>
  </si>
  <si>
    <t xml:space="preserve">4. Property, plant and equipment Property, plant and equipment consist of the following (in thousands): June 30 2016 2015 Land, buildings and leasehold improvements $ 67,187 $ 71,517 Machinery, equipment and other 177,745 181,394 Total 244,932 252,911 Less accumulated depreciation 138,246 144,375 Property, plant and equipment - net $ 106,686 $ 108,536 Depreciation expense for the years ended June 30, 2016, 2015, and 2014 totaled $13.7 million, $13.4 million, and $12.2 million, respectively. During the fourth quarter of fiscal year 2015, the Company classified land and buildings valued at $1.9 million, net related to a vacant building that was sold in the first quarter of 2016 as available for sale within other current assets. </t>
  </si>
  <si>
    <t>Note 5 - Goodwill</t>
  </si>
  <si>
    <t>Goodwill Disclosure [Text Block]</t>
  </si>
  <si>
    <t xml:space="preserve">5. Goodwill Goodwill and certain indefinite-lived intangible assets are not amortized, but instead are tested for impairment at least annually and more frequently whenever events or changes in circumstances indicate that the fair value of the asset may be less than its carrying amount of the asset. The Company’s annual test for impairment is performed using a May 31st measurement date. The Company has identified our reporting units for impairment testing as its eleven operating segments, which are aggregated into five reporting segments as disclosed in Note 18 – Industry Segment Information. As quoted market prices are not available for the Company’s reporting units, the fair value of the reporting units is determined using a discounted cash flow model (income approach). This method uses various assumptions that are specific to each individual reporting unit in order to determine the fair value. In addition, the Company compares the estimated aggregate fair value of its reporting units to its overall market capitalization. While the Company believes that estimates of future cash flows are reasonable, changes in assumptions could significantly affect valuations and result in impairments in the future. The most significant assumption involved in the Company’s determination of fair value is the cash flow projections of each reporting unit. If the estimates of future cash flows for each reporting unit may be insufficient to support the carrying value of the reporting units, the Company will reassess its conclusions related to fair value and the recoverability of goodwill. As a result of our annual assessment, the Company determined that the fair value of the reporting units exceeded their respective carrying values. Therefore, no impairment charges were recorded in connection with its assessments during 2016 and 2015. Subsequent to our annual impairment test, we disposed of $273 thousand of goodwill recorded in the Engraving segment in connection with the July 1, 2016 sale of the Roll, Plate, and Machinery business. Changes to goodwill during the years ended June 30, 2016 and 2015 are as follows (in thousands): 2016 2015 Balance at beginning of year $ 172,671 $ 143,904 Accumulated impairment losses 17,939 17,939 Balance at beginning of year, net 154,732 125,965 Acquisitions 5,121 34,881 Disposals (273 ) - Foreign currency translation (2,226 ) (6,114 ) Balance at end of year $ 157,354 $ 154,732 </t>
  </si>
  <si>
    <t>Note 6 - Intangible Assets</t>
  </si>
  <si>
    <t>Intangible Assets Disclosure [Text Block]</t>
  </si>
  <si>
    <t xml:space="preserve">6. Intangible Assets Intangible assets consist of the following (in thousands): Customer Relationships Trademarks (Indefinite-lived) Other Total June 30, 2016 Cost $ 46,297 $ 17,263 $ 4,471 $ 68,031 Accumulated amortization (24,892 ) - (2,727 ) (27,619 ) Balance, June 30, 2016 $ 21,405 $ 17,263 $ 1,744 $ 40,412 June 30, 2015 Cost $ 43,493 $ 15,514 $ 4,096 $ 63,103 Accumulated amortization (22,628 ) - (2,427 ) (25,055 ) Balance, June 30, 2015 $ 20,865 $ 15,514 $ 1,669 $ 38,048 Amortization expense from continuing operations for the years ended June 30, 2016, 2015, and 2014 totaled $3.6 million, $2.8 million, and $2.6 million, respectively. At June 30, 2016, aggregate amortization expense is estimated to be $3.8 million in fiscal 2017, $3.5 million in fiscal 2018, $3.2 million in fiscal 2019, $2.8 million in fiscal 2020, $2.3 million in fiscal 2021, and $7.5 million thereafter. During the fourth quarter of 2016, the Company discontinued a previously acquired product line within the Food Service Equipment Group. As part of this discontinuation, the Company concluded that the trademark value assigned to this product line was no longer realizable and the Company recorded a $600 thousand expense to reduce the trademark to zero. </t>
  </si>
  <si>
    <t>Note 7 - Debt</t>
  </si>
  <si>
    <t>Debt Disclosure [Text Block]</t>
  </si>
  <si>
    <t>7. Debt Long-term debt is comprised of the following at June 30 (in thousands): 2016 2015 Bank credit agreements $ 93,000 $ 103,000 Other 18 31 Total funded debt 93,018 103,031 Issuance Cost (904 ) (1,278 ) Total long-term debt $ 92,114 $ 101,753 Long-term debt is due as follows (in thousands): 2017 $ 12 2018 6 2019 - 2020 93,000 2021 - Thereafter - Funded Debt 93,018 Issuance costs (904 ) Debt, net issuance cost 92,114 Bank Credit Agreements During fiscal year 2015, the Company entered into an Amended and Restated Credit Agreement (“Credit Facility”, or “facility”). This five-year Credit Facility expires in December 2019 and has a borrowing limit of $400 million, which can be increased by an amount of up to $100 million, in accordance with specified conditions contained in the agreement. The facility also includes a $10 million sublimit for swing line loans and a $30 million sublimit for letters of credit. The facility amends and restates a previously existing $225 million revolving credit agreement, which was scheduled to expire in January 2017. Under the terms of the Credit Agreement, we will pay a variable rate of interest and a commitment fee on borrowed amounts as well as a commitment fee on unused amounts under the facility. The amount of the commitment fee will depend upon both the undrawn amount remaining available under the facility and the Company’s funded debt to EBITDA (as defined in the agreement) ratio at the last day of each quarter. As our funded debt to EBITDA ratio increases, the commitment fee will increase. Funds borrowed under the facility may be used for the repayment of debt, working capital, capital expenditures, acquisitions (so long as certain conditions, including a specified funded debt to EBITDA leverage ratio is maintained), and other general corporate purposes. As of June 30, 2016, the Company had the ability to borrow $254.4 million under the facility based on our current EBITDA. The facility contains customary representations, warranties and restrictive covenants, as well as specific financial covenants which the Company was compliant with as of June 30, 2016. The Company’s current financial covenants under the facility are as follows: Interest Coverage Ratio Leverage Ratio As of June 30, 2016, we had borrowings under our facility of $93.0 million and the effective rate of interest for outstanding borrowings under the facility was 1.76%. Our primary cash requirements in addition to day-to-day operating needs include interest payments, capital expenditures, and dividends. Our primary sources of cash for these requirements are cash flows from continuing operations and borrowings under the facility. In order to manage our interest rate exposure, we are party to $50.0 million of active floating to fixed rate swaps. These swaps convert our interest payments from LIBOR to a weighted average rate of 1.43%. Other Long-Term Borrowings At June 30, 2016, and 2015, the Company had standby letter of credit sub-facility outstanding, primarily for insurance and commercial trade purposes of $7.7 million and $7.2 million, respectively.</t>
  </si>
  <si>
    <t>Note 8 - Accrued Liabilities</t>
  </si>
  <si>
    <t>Accounts Payable, Accrued Liabilities, and Other Liabilities Disclosure, Current [Text Block]</t>
  </si>
  <si>
    <t xml:space="preserve">8. Accrued LIABILITIES Accrued expenses recorded in our Consolidated Balance Sheets at June 30, consist of the following (in thousands): 2016 2015 Payroll and employee benefits $ 28,375 $ 26,329 Workers' compensation 1,984 2,586 Warranty 9,085 8,066 Other 11,341 10,761 Total $ 50,785 $ 47,742 </t>
  </si>
  <si>
    <t>Note 9 - Derivative Financial Instruments</t>
  </si>
  <si>
    <t>Derivative Instruments and Hedging Activities Disclosure [Text Block]</t>
  </si>
  <si>
    <t xml:space="preserve">9. Derivative Financial Instruments Interest Rate Swaps In order to manage our interest rate exposure, we are party to $50.0 million of active floating to fixed rate swaps. These swaps convert our interest payments from LIBOR to a weighted average rate of 1.43% at June 30, 2016. The fair value of the swaps recognized in accrued liabilities and in other comprehensive income (loss) at June 30, 2016 and 2015 is as follows (in thousands): Fair Value at June 30, Effective Date Notional Amount Fixed Interest Rate Maturity 2016 2015 March 15, 2012 $ 10,000 2.75 % March 15, 2016 $ - $ (186 ) December 19, 2014 20,000 1.18 % December 19, 2017 (201 ) (140 ) December 19, 2014 5,000 1.20 % December 19, 2017 (52 ) (36 ) December 18, 2015 15,000 1.46 % December 19, 2018 (325 ) (39 ) December 19, 2015 10,000 2.01 % December 19, 2019 (460 ) (150 ) $ (1,038 ) $ (551 ) The Company reported no losses for the years ended June 30, 2016, 2015, and 2014, as a result of hedge ineffectiveness. Future changes in these swap arrangements, including termination of the agreements, may result in a reclassification of any gain or loss reported in accumulated other comprehensive income (loss) into earnings as an adjustment to interest expense. Accumulated other comprehensive income (loss) related to these instruments is being amortized into interest expense concurrent with the hedged exposure. Foreign Exchange Contracts Forward foreign currency exchange contracts are used to limit the impact of currency fluctuations on certain anticipated foreign cash flows, such as foreign purchases of materials and loan payments to and from subsidiaries. The Company enters into such contracts for hedging purposes only. For hedges of intercompany loan payments, the Company has not elected hedge accounting due to the general short-term nature and predictability of the transactions, and records derivative gains and losses directly to the consolidated statement of operations. At June 30, 2016 and 2015 the Company had outstanding forward contracts related to hedges of intercompany loans with net unrealized gain / (losses) of $(0.1) million and $0.7 million, respectively, which approximate the unrealized gains or losses on the related loans. The contracts have maturity dates ranging from 2017-2019, which correspond to the related intercompany loans. The notional amounts of these instruments, by currency, are as follows: Currency 2016 2015 Euro 2,476,683 10,134,797 Pound Sterling 593,799 1,730,542 The table below presents the fair value of derivative financial instruments as well as their classification on the balance sheet at June 30, (in thousands): Asset Derivatives 201 6 201 5 Derivative designated as hedging instruments Balance Sheet Balance Sheet Line Item Fair Value Line Item Fair Value Foreign exchange contracts Other Assets $ 11 Other Assets $ 844 Liability Derivatives 2016 2015 Derivative designated as hedging instruments Balance Sheet Balance Sheet Line Item Fair Value Line Item Fair Value Interest rate swaps Accrued Liabilities $ 1,038 Accrued Liabilities $ 551 Foreign exchange contracts Accrued Liabilities 94 Accrued Liabilities 193 $ 1,132 $ 744 The table below presents the amount of gain (loss) recognized in comprehensive income on our derivative financial instruments (effective portion) designated as hedging instruments and their classification within comprehensive income for the periods ended (in thousands): 2016 2015 2014 Interest rate swaps $ (743 ) $ (533 ) $ (194 ) Foreign exchange contracts (267 ) (154 ) - $ (1,010 ) $ (687 ) $ (194 ) The table below presents the amount reclassified from accumulated other comprehensive income (loss) to Net Income for the periods ended (in thousands): Details about Accumulated Other Comprehensive Income (Loss) Components 2016 2015 2014 Affected line item in the Statements of Operations Interest rate swaps $ 567 $ 1,034 $ 1,031 Interest expense Foreign exchange contracts 112 - - Cost of goods sold $ 679 $ 1,034 $ 1,031 </t>
  </si>
  <si>
    <t>Note 10 - Income Taxes</t>
  </si>
  <si>
    <t>Income Tax Disclosure [Text Block]</t>
  </si>
  <si>
    <t>10. Income Taxes The components of income from continuing operations before income taxes are as follows (in thousands): 2016 2015 2014 U.S. Operations $ 23,996 $ 33,161 $ 26,965 Non-U.S. Operations 44,529 42,956 40,838 Total $ 68,525 $ 76,117 $ 67,803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The components of the provision for income taxes on continuing operations (in thousands) were as shown below: 2016 2015 2014 Current: Federal $ 11,014 $ 9,195 $ 9,653 State 523 556 415 Non-U.S. 11,514 11,372 11,329 Total Current 23,051 21,123 21,397 Deferred: Federal $ (5,214 ) $ 556 $ (2,017 ) State (1,060 ) (495 ) (376 ) Non-U.S. (482 ) (310 ) (950 ) Total Deferred (6,756 ) (249 ) (3,343 ) Total $ 16,295 $ 20,874 $ 18,054 The following is a reconciliation from the U.S. Federal income tax rate on continuing operations to the total tax provision is as follows (in thousands): 2016 2015 2014 Provision at statutory tax rate 35.0 % 35.0 % 35.0 % State taxes -0.5 % 0.1 % 0.0 % Impact of foreign operations -6.7 % -5.0 % -5.6 % Federal tax credits -1.8 % -1.2 % -0.7 % Life insurance proceeds 0.0 % 0.0 % -1.7 % Contributions, net -1.3 % 0.0 % 0.0 % Other -0.9 % -1.5 % -0.4 % Effective income tax provision 23.8 % 27.4 % 26.6 % Changes in the effective tax rates from period to period may be significant as they depend on many factors including, but not limited to, size of the Company’s income or loss and any one-time activities occurring during the period. The Company's income tax provision from continuing operations for the fiscal year ended June 30, 2016 was impacted by the following items: (i) a net benefit of $0.9 million related to a bargain-sale of idle property to a charitable organization, and (ii) a benefit of $0.7 million related to the R&amp;D tax credit, and (iii) a benefit of $4.9 million due to the mix of income earned in jurisdictions with beneficial tax rates. The Company's income tax provision from continuing operations for the fiscal year ended June 30, 2015 was impacted by the following items: (i) a benefit of $0.5 million related to the R&amp;D tax credit that expired during the fiscal year on December 31 , and (ii) a benefit of $4.0 million due to the mix of income earned in jurisdictions with beneficial tax rates. The Company's income tax provision from continuing operations for the fiscal year ended June 30, 2014 was impacted by the following items: (i) a benefit of $0.5 million related to the R&amp;D tax credit that expired during the fiscal year on December 31 , (ii) a benefit of $0.5 million related to a decrease in the statutory tax rate in the United Kingdom on prior period deferred tax liabilities recorded during the first quarter during the fiscal year, (iii) a benefit of $1.1 million due to non-taxable life insurance proceeds received in the third quarter and (iv) a benefit of $3.8 million due to the mix of income earned in jurisdictions with beneficial tax rates. Significant components of the Company’s deferred income taxes are as follows (in thousands): 2016 2015 Deferred tax liabilities: Depreciation and amortization $ (27,437 ) $ (31,126 ) Total deferred tax liability $ (27,437 ) $ (31,126 ) Deferred tax assets: Accrued compensation $ 3,707 $ 3,911 Accrued expenses and reserves 6,154 6,680 Pension 29,730 19,624 Inventory 2,548 2,066 Other 1,432 1,741 Net operating loss and credit carry forwards 5,948 3,983 Total deferred tax asset $ 49,519 $ 38,005 Less: Valuation allowance (649 ) (656 ) Net deferred tax asset (liability) $ 21,433 $ 6,223 The Company estimates the degree to which deferred tax assets, including net operating loss and credit carry forwards will result in a benefit based on expected profitability by tax jurisdiction and provides a valuation allowance for tax assets and loss carry forwards that it believes will more likely than not go unrealized. The valuation allowance at June 30, 2016 applies to state and foreign loss carry forwards, which management has concluded that it is more likely than not that these tax benefits will not be realized. The increase (decrease) in the valuation allowance from the prior year was less than $0.1 million. As of June 30, 2016, the Company had gross state net operating loss ("NOL") and credit carry forwards of approximately $44.0 million and $2.7 million, respectively, which may be available to offset future state income tax liabilities and expire at various dates from 2016 through 2035. In addition, the Company had foreign NOL carry forwards of approximately $2.6 million, $1.3 million of which carry forward indefinitely and $1.3 million that carry forward for 10 years. The Company’s income taxes currently payable for federal and state purposes have been reduced by the benefit of the tax deduction in excess of recognized compensation cost from employee stock compensation transactions. The provision for income taxes that is currently payable has not been adjusted by approximately $2.1 million and $2.1 million of such benefits as they have been allocated to additional paid in capital in 2016 and 2015, respectively. A provision has not been made for U.S. or additional non-U.S. taxes on $194.5 million of undistributed earnings of international subsidiaries that could be subject to taxation if remitted to the U.S. It is not practicable to estimate the amount of tax that might be payable on the remaining undistributed earnings. Our intention is to reinvest these earnings permanently or to repatriate the earnings only when it is tax effective to do so. Accordingly, we believe that U.S. tax on any earnings that might be repatriated would be substantially offset by U.S. foreign tax credits. The total provision for income taxes included in the consolidated financial statements was as follows (in thousands): 2016 2015 2014 Continuing operations $ 16,295 $ 20,874 $ 18,054 Discontinued operations (55 ) (259 ) (3,692 ) $ 16,240 $ 20,615 $ 14,362 The changes in the amount of gross unrecognized tax benefits during 2016, 2015 and 2014 were as follows (in thousands): 2016 2015 2014 Beginning Balance $ 1,054 $ 1,033 $ 1,286 Additions based on tax positions related to the current year 2,125 17 25 Additions for tax positions of prior years - 4 - Reductions for tax positions of prior years (201 ) - (278 ) Ending Balance $ 2,978 $ 1,054 $ 1,033 If the unrecognized tax benefits in the table above were recognized in a future period, $2.5 million of the unrecognized tax benefit would impact the Company’s effective tax rate. Within the next twelve months, the statute of limitations will close in various U.S., state and non-U.S. jurisdictions. As a result, it is reasonably expected that net unrecognized tax benefits from these various jurisdictions would be recognized within the next twelve months. The recognition of these tax benefits is not expected to have a material impact to the Company's financial statements. The Company does not reasonably expect any other significant changes in the next twelve months. The following tax years, in the major tax jurisdictions noted, are open for assessment or refund: Country Years Ending June 30, United States 2014 to 2016 Canada 2012 to 2016 Germany 2011 to 2016 Ireland 2016 to 2016 Portugal 2013 to 2016 United Kingdom 2012 to 2016 The Company’s policy is to include interest expense and penalties related to unrecognized tax benefits within the provision for income taxes on the consolidated statements of operations. At both June 30, 2016 and June 30, 2015, the company had less than $0.1 million for accrued interest expense on unrecognized tax benefits.</t>
  </si>
  <si>
    <t>Note 11 - Commitments</t>
  </si>
  <si>
    <t>Commitments Disclosure [Text Block]</t>
  </si>
  <si>
    <t xml:space="preserve">11. Commitments The Company leases certain property and equipment under agreements with initial terms ranging from one to twenty years. Rental expense related to continuing operations for the years ended June 30, 2016, 2015, and 2014 was approximately $6.6 million, $6.1 million and $5.5 million, respectively. The gross minimum annual rental commitments under non-cancelable operating leases, principally real-estate at June 30, 2016: (in thousands) Lease Sublease Net obligation 2017 $ 7,442 $ 350 $ 7,092 2018 4,818 87 4,731 2019 5,136 - 5,136 2020 2,958 - 2,958 2021 2,436 - 2,436 Thereafter 13,609 - 13,609 </t>
  </si>
  <si>
    <t>Note 12 - Contingencies</t>
  </si>
  <si>
    <t>Contingencies Disclosure [Text Block]</t>
  </si>
  <si>
    <t>12.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believe that the outcome of any of the currently existing legal matters will have a material impact on the Company’s consolidated financial position, results of operations or cash flow. The Company accrues for losses related to a claim or litigation when the Company’s management considers a potential loss probable and can reasonably estimate such potential loss.</t>
  </si>
  <si>
    <t>Note 13 - Stock-based Compensation and Purchase Plans</t>
  </si>
  <si>
    <t>Disclosure of Compensation Related Costs, Share-based Payments [Text Block]</t>
  </si>
  <si>
    <t xml:space="preserve">13. stock-based compensation and purchase plans Stock-Based Compensation Plans Under incentive compensation plans, the Company is authorized to make grants of stock options, restricted stock and performance share units to provide equity incentive compensation to key employees and directors. The stock award program offers employees and directors the opportunity to earn shares of our stock over time, rather than options that give the employees and directors the right to purchase stock at a set price. The Company has stock plans for directors, officers and certain key employees. Total compensation cost recognized in income for equity based compensation awards was $5.1million, $3.8 million, and $6.6 million for the years ended June 30, 2016, 2015, and 2014, respectively, primarily within Selling, General, and Administrative Expenses. The total income tax benefit recognized in the consolidated statement of operations for equity-based compensation plans was $1.8 million, $1.3 million, and $2.3 million for the years ended June 30, 2016, 2015 and 2014, respectively. 319,211 shares of common stock were reserved for issuance under various compensation plans at June 30, 2016. Restricted Stock Awards The Company may award shares of restricted stock to eligible employees and non-employee directors of the Company at no cost, giving them in most instances all of the rights of stockholders, except that they may not sell, assign, pledge or otherwise encumber such shares and rights during the restriction period. Such shares and rights are subject to forfeiture if certain employment conditions are not met. During the restriction period, recipients of the shares are entitled to dividend equivalents on such shares, providing that such shares are not forfeited. Dividends are accumulated and paid out at the end of the restriction period. During 2016, 2015, and 2014, the Company granted 48,984, 43,598, and 62,698 shares, respectively, of restricted stock to eligible participants. Restrictions on the stock awards generally lapse between fiscal 2017 and fiscal 2019. For the years ended June 30, 2016, 2015, and 2014, $2.6 million, $2.3 million, and $3.3 million, respectively, was recognized as compensation expense related to restricted stock awards. Substantially all awards are expected to vest. A summary of restricted stock awards activity during the year ended June 30, 2016 is as follows: Restricted Stock Awards Number of Shares Aggregate Intrinsic Value Outstanding, June 30, 2015 105,079 $ 8,398,964 Granted 48,984 Exercised / vested (42,580 ) $ 1,069,817 Canceled (6,958 ) Outstanding, June 30, 2016 104,525 $ 8,636,901 Restricted stock awards granted during 2016, 2015 and 2014 had a weighted average grant date fair value of $77.38, $76.47, and $58.84, respectively. The grant date fair value of restricted stock awards is determined based on the closing price of the Company’s common stock on the date of grant. The total intrinsic value of awards exercised during the years ended June 30, 2016, 2015, and 2014 was $1.1million, $2.8 million, and $3.1 million, respectively. As of June 30, 2016, there was $3.1 million of unrecognized compensation costs related to awards expected to be recognized over a weighted-average period of 1.49 years. Executive Compensation Program The Company operates a compensation program for key employees. The plan contains both an annual component as well as a long-term component. Under the annual component, participants may elect to defer up to 50% of their annual incentive compensation in restricted stock which is purchased at a discount to the market. Additionally, non-employee directors of the Company may defer a portion of their director’s fees in restricted stock units which is purchased at a discount to the market. During the restriction period, recipients of the shares are entitled to dividend equivalents on such units, providing that such shares are not forfeited. Dividend equivalents are accumulated and paid out at the end of the restriction period. The restrictions on the units expire after three years. At June 30, 2016 and 2015, respectively, 30,597 and 43,549 shares of restricted stock units are outstanding and subject to restrictions that lapse between fiscal 2017 and fiscal 2019. The compensation expense associated with this incentive program is charged to income over the restriction period. The Company recorded compensation expense related to this program of $0.2 million, $0.3 million, and $0.7 million for the years ended June 30, 2016, 2015 and 2014, respectively. As of June 30, 2016, there was $0.3 million of unrecognized compensation costs related to awards expected to be recognized over a weighted-average period of 1.28 years The fair value of the awards under the annual component of this incentive program is measured using the Black-Scholes option-pricing model. Key assumptions used to apply this pricing model are as follows: 2016 2015 2014 Risk-free interest rates 1.10 % 0.88 % 0.70 % Expected life of option grants (in years) 3 3 3 Expected volatility of underlying stock 26.6 % 32.0 % 38.9 % Expected quarterly dividends (per share) $ 0.12 $ 0.10 $ 0.08 Under the long-term component, grants of performance share units (“PSUs”) are made annually to key employees and the share units are earned based on the achievement of certain overall corporate financial performance targets over the performance period. At the end of the performance period, the number of shares of common stock issued will be determined by adjusting upward or downward from the target in a range between 50% and 200%. No shares will be issued if the minimum performance threshold is not achieved. The final performance percentage, on which the payout will be based, considering the performance metrics established for the performance period, will be certified by the Compensation Committee of the Board of Directors. The awards granted by the Committee provided that the PSUs will be converted to shares of common stock if the Company’s EBITDA (earnings before interest, taxes, depreciation and amortization) and return on assets meet specified levels approved by the Committee. A participant’s right to any shares that are earned will vest in three equal installments. An executive whose employment terminates prior to the vesting of any installment for a reason other than death, disability, retirement, or following a change in control, will forfeit the shares represented by that installment. In certain circumstances, such as death, disability, or retirement, PSUs are paid on a pro-rata basis. In the event of a change in control, vesting of the awards granted is accelerated. A summary of the awards activity under the executive compensation program during the year ended June 30, 2016 is as follows: Annual Component Performance Stock Units Number of Shares Weighted Average Exercise Price Aggregate Intrinsic Value Number of Shares Aggregate Intrinsic Value Non-vested, June 30, 2015 43,549 $ 41.70 $ 794,828 28,450 $ 1,873,626 Granted 12,383 58.35 34,124 Vested (19,899 ) 31.50 880,209 (341 ) $ 18,577 Forfeited (5,436 ) 50.58 (7,497 ) Non-vested, June 30, 2016 30,597 $ 52.62 $ 286,195 54,736 $ 3,926,057 Restricted stock awards granted under the annual component of this program in fiscal 2016, 2015, and 2014 had a grant date fair value of $82.79, $80.98, and $69.47, respectively. The PSUs granted in fiscal 2016, 2015 and 2014 had a grant date fair value of $76.61, $74.82, and $54.48, respectively. The total intrinsic value of awards vested under the executive compensation program during the years ended June 30, 2016, 2015 and 2014 was $2.3 million, $1.5 million, and $2.2 million, respectively. The Company recognized compensation expense related to the PSUs of $2.3 million, $1.3 million, and $2.7 million for the years ended June 30, 2016, 2015 and 2014, respectively based on the probability of the performance targets being met. The total unrecognized compensation costs related to non-vested performance share units was $1.6 million at June 30, 2016, which is expected to be recognized over a weighted average period of 1.30 years. Employee Stock Purchase Plan The Company has an Employee Stock Purchase Plan that allows employees to purchase shares of common stock of the Company at a discount from the market each quarter. Shares of our stock may be purchased by employees quarterly at 95% of the fair market value on the last day of each quarter. Shares of stock reserved for the plan were 90,679 at June 30, 2016. Shares purchased under this plan aggregated 3,809, 3,382, and 4,473 in 2016, 2015 and 2014, respectively, at an average price of $75.66, $74.42, and $58.54, respectively. </t>
  </si>
  <si>
    <t>Note 14 - Accumulated Other Comprehensive Income (Loss)</t>
  </si>
  <si>
    <t>Comprehensive Income (Loss) Note [Text Block]</t>
  </si>
  <si>
    <t>14. Accumulated Other Comprehensive Income (LosS) The components of the Company’s accumulated other comprehensive income (loss) at June 30 are as follows (in thousands): 2016 2015 Foreign currency translation adjustment $ (24,636 ) $ (13,333 ) Unrealized pension losses, net of tax (92,698 ) (79,248 ) Unrealized losses on derivative instruments, net of tax (641 ) (436 ) Total $ (117,975 ) $ (93,017 )</t>
  </si>
  <si>
    <t>Note 15 - Discontinued Operations</t>
  </si>
  <si>
    <t>Disposal Groups, Including Discontinued Operations, Disclosure [Text Block]</t>
  </si>
  <si>
    <t xml:space="preserve">15. Discontinued OperationS In pursuing our business strategy, we have divested certain businesses and recorded activities of these businesses as discontinued operations. In June 2014, the Company divested the American Foodservice Company, (“AFS”) a manufacturer of custom design and fabrication of counter systems and cabinets, in our Food Service Equipment segment. In connection with this sale, the Company received proceeds of $3.1 million and recorded a net loss on disposal of $3.2 million. On March 30, 2012, Air Distribution Products Group, (“ADP”) was sold to a private equity buyer for consideration of $16.1 million consisting of $13.1 million in cash and a $3.0 million promissory note from the buyer. The note was secured by a mortgage on the ADP real estate sold in the transaction in Detroit Lakes, MN, Medina, NY, and Powder Springs, GA. During the first quarter 2016, the private equity buyer of ADP sold one of the facilities securing the note. The Company released all mortgages on the properties and accepted an advanced payment of $2.8 million during October 2015 in order to reduce repayment risk and settle all obligations under the note. The Company recorded a $0.2 million loss in discontinued operations during the first quarter 2016 related to this transaction. The Company remained the obligor of ADP’s Philadelphia, PA facility and administrative offices. We have entered into a renewable sublease agreement with a third party for this space. Our total obligation with respect to the lease is $0.7 million, of which $0.3 million was recorded as a liability at June 30, 2016. We do not expect to record additional charges related to these obligations. During 2014, the Company received notice that its obligations under a guarantee provided to the buyers of ADP were triggered as a result of its withdrawal from both of the multi-employer pension plans in which ADP previously participated. The last of these obligations were settled in July of fiscal year 2016 by a $0.5 million payment to the final multi-employer plan. The following table summarizes the Company’s discontinued operations activity, by operation, for the years ended June 30, (in thousands): Year Disposed 2016 2015 2014 Sales: American Foodservice Company 2014 $ - $ - $ 20,556 Air Distribution Products Group 2012 - - - - - 20,556 Income (loss) before taxes: American Foodservice Company (1) 2014 3 (492 ) (8,339 ) Air Distribution Products Group 2012 (225 ) (137 ) (1,849 ) Other loss from discontinued operations (7 ) (130 ) (387 ) Income (loss) before taxes from discontinued operations (229 ) (759 ) (10,575 ) (Provision) benefit for tax 55 259 3,692 Net income (loss) from discontinued operations $ (174 ) $ (500 ) $ (6,883 ) (1) American Foodservice Company incurred a pretax operational loss of $3.5 million and pretax loss on sale of $4.8 million in 2014 . Assets and liabilities related to discontinued operations to be retained by the Company are recorded in the Consolidated Balance Sheets at June 30 under the following captions (in thousands): 2016 2015 Current assets $ - $ 23 Non-current assets 14 3,014 Current liabilities 1,204 1,383 Non-current liabilities 55 896 </t>
  </si>
  <si>
    <t>Note 16 - Restructuring</t>
  </si>
  <si>
    <t>Restructuring and Related Activities Disclosure [Text Block]</t>
  </si>
  <si>
    <t xml:space="preserve">16. restructuring The Company has undertaken a number of initiatives that have resulted in severance, restructuring, and related charges. A summary of charges by initiative is as follows (in thousands): Year Ended June 30, Involuntary Employee Severance and Benefit Costs Other Total 201 6 Restructuring Initiatives $ 1,046 $ 893 $ 1,939 Prior Year Initiatives 96 2,197 2,293 Total expense $ 1,142 $ 3,090 $ 4,232 2015 Restructuring Initiatives $ 847 $ 2,319 $ 3,166 Prior Year Initiatives 11 266 277 Total expense $ 858 $ 2,585 $ 3,443 2014 Restructuring Initiatives $ 1,528 $ 8,477 $ 10,005 Prior Year Initiatives 72 - 72 Total expense $ 1,600 $ 8,477 $ 10,077 201 6 Restructuring Initiatives The Company continues to focus on our efforts to reduce cost and improve productivity across our businesses, particularly through headcount reductions, facility closures, and consolidations. The Company’s 2016 initiatives to date include the movement of manufacturing from a legacy Canadian facility into our newly acquired Northlake facility and a reduction of personnel in those locations impacted by the slowdown in the oil and gas market. Restructuring expenses during fiscal year 2016 were $4.2 million primarily related to a $1.7 million non-cash charge from the sale of a vacant property and a $0.7 million non-cash charge to discontinue a product line at our Refrigeration Solutions group. Restructuring activities related to 2016 initiatives are substantially complete. The Company anticipates further restructuring charges in 2017 based upon market conditions and cost reduction activities to improve our competitive advantage. Activity in the reserves related to 2016 restructuring initiatives is as follows (in thousands): Involuntary Employee Severance and Benefit Costs Other Total Restructuring Liabilities at June 30, 2015 $ - $ - $ - Additions 991 304 1,295 Payments (991 ) (272 ) (1,263 ) Restructuring Liabilities at June 30, 2016 $ - $ 32 $ 32 Prior Year Initiatives The Company previously announced the closure of our Food Service Equipment U.K. facility and entered into a distribution agreement with a U.K. based partner in order to reduce channel costs and enhance profitability, expand and strengthen our U.K. Food Service Equipment group’s presence for all of our brands. Restructuring activities related to all prior year initiatives are substantially complete. The cumulative expense related to all activities making up this initiative is expected to be $5.7 million. Activity in the reserves related to prior year restructuring initiatives is as follows (in thousands): Involuntary Employee Severance and Benefit Costs Other Total Restructuring Liabilities at June 30, 2015 $ 78 $ 306 $ 384 Additions 152 344 496 Payments (193 ) (389 ) (582 ) Restructuring Liabilities at June 30, 2016 $ 37 $ 261 $ 298 The Company’s total restructuring expenses by segment are as follows (in thousands): Year Ended June 30, Involuntary Employee Severance and Benefit Costs Other Total Fiscal Year 2016 Food Service Equipment $ 138 $ 2,841 $ 2,979 Engineering Technologies 160 - 160 Engraving 92 - 92 Electronics 624 217 841 Corporate and Other 128 32 160 Total expense $ 1,142 $ 3,090 $ 4,232 Fiscal Year 2015 Food Service Equipment $ 215 $ 2,363 $ 2,578 Engineering Technologies 75 - 75 Engraving 220 - 220 Electronics 348 222 570 Total expense $ 858 $ 2,585 $ 3,443 Fiscal Year 2014 Food Service Equipment $ 746 $ 8,408 $ 9,154 Engraving 667 21 688 Electronics 187 48 235 Total expense $ 1,600 $ 8,477 $ 10,077 </t>
  </si>
  <si>
    <t>Note 17 - Employee Benefit Plan</t>
  </si>
  <si>
    <t>Pension and Other Postretirement Benefits Disclosure [Text Block]</t>
  </si>
  <si>
    <t>17. Employee Benefit Plans Retirement Plans The Company has defined benefit pension plans covering certain current and former employees both inside and outside of the U.S. The Company’s pension plan for U.S. salaried employees was frozen as of December 31, 2007, and participants in the plan ceased accruing future benefits. The Company’s pension plan for U.S. hourly employees was frozen for substantially all participants as of July 31, 2013, and replaced with a defined contribution benefit plan. During fiscal 2015, the Society of Actuaries released new mortality tables that reflect increased life expectancy over the previous tables. The company incorporated these new tables into the 2015 measurement of its U.S. pension obligations. Net periodic benefit cost for U.S. and non-U.S. plans included the following components (in thousands): U.S. Plans Year Ended June 30, Foreign Plans Year Ended June 30, 2016 2015 2014 2016 2015 2014 Service Cost $ 70 $ 211 $ 233 $ 34 $ 44 $ 46 Interest Cost 11,489 10,476 11,241 1,428 1,618 1,723 Expected return on plan assets (13,864 ) (13,954 ) (13,513 ) (1,294 ) (1,474 ) (1,532 ) Recognized net actuarial loss 3,979 3,945 3,941 835 750 819 Amortization of prior service cost (benefit) 14 54 57 (49 ) (53 ) (60 ) Curtailment - 244 - - - - Net periodic benefit cost (benefit) $ 1,688 $ 976 $ 1,959 $ 954 $ 885 $ 996 The following table sets forth the funded status and amounts recognized as of June 30, 2016 and 2015 for our U.S. and foreign defined benefit pension plans (in thousands): U.S. Plans Year Ended June 30, Foreign Plans Year Ended June 30, 2016 2015 2016 2015 Change in benefit obligation Benefit obligation at beginning of year $ 252,215 $ 240,426 $ 43,681 $ 44,278 Service cost 70 211 34 44 Interest cost 11,489 10,476 1,428 1,618 Actuarial loss (gain) 20,964 16,570 3,929 3,996 Benefits paid (15,576 ) (15,468 ) (1,686 ) (1,455 ) Foreign currency exchange rate - - (5,566 ) (4,800 ) Projected benefit obligation at end of year $ 269,162 $ 252,215 $ 41,820 $ 43,681 Change in plan assets Fair value of plan assets at beginning of year $ 204,710 $ 216,043 $ 37,366 $ 37,487 Actual return on plan assets 8,510 3,900 3,670 3,410 Employer contribution 206 235 1,264 1,336 Benefits paid (15,576 ) (15,468 ) (1,686 ) (1,455 ) Foreign currency exchange rate - - (5,607 ) (3,412 ) Fair value of plan assets at end of year $ 197,850 $ 204,710 $ 35,007 $ 37,366 Funded Status $ (71,312 ) $ (47,505 ) $ (6,813 ) $ (6,315 ) Amounts recognized in the consolidated balance sheets consists of: Prepaid Benefit Cost $ - $ - $ 422 $ 107 Current liabilities (248 ) (199 ) (286 ) (313 ) Non-current liabilities (71,064 ) (47,306 ) (6,949 ) (6,109 ) Net amount recognized $ (71,312 ) $ (47,505 ) $ (6,813 ) $ (6,315 ) Unrecognized net actuarial loss $ 137,053 $ 114,715 $ 10,122 $ 10,655 Unrecognized prior service cost - 14 (81 ) (130 ) Accumulated other comprehensive income, pre-tax $ 137,053 $ 114,729 $ 10,041 $ 10,525 The accumulated benefit obligation for all defined benefit pension plans was $310.4 million and $295.0 million at June 30, 2016 and 2015, respectively. The estimated actuarial net loss and prior service benefit for the defined benefit pension plans that will be amortized from accumulated other comprehensive income into net periodic benefit cost over the next fiscal year are $5.8 million and less than $0.1 million, respectively. Plan Assets and Assumptions The fair values of the Company’s pension plan assets at June 30, 2016 and 2015 by asset category, as classified in the three levels of inputs described in Note 1 under the caption Fair Value of Financial Instruments June 30, 201 6 Total Level 1 Level 2 Level 3 Cash and cash equivalents $ 6,924 $ 511 $ 6,413 $ - Common and preferred stocks 91,536 17,227 74,309 - U.S. Government securities 15,032 - 15,032 - Corporate bonds and other fixed income securities 107,520 6,328 101,192 - Other 11,845 - 11,845 - $ 232,857 $ 24,066 $ 208,791 $ - June 30, 2015 Total Level 1 Level 2 Level 3 Cash and cash equivalents $ 4,051 $ 451 $ 3,600 $ - Common and preferred stocks 101,725 17,716 84,009 - U.S. Government securities 14,469 - 14,469 - Corporate bonds and other fixed income securities 112,297 6,238 106,059 - Other 9,534 - 9,534 - $ 242,076 $ 24,405 $ 217,671 $ - Asset allocation at June 30, 2016 and 2015 and target asset allocations for 2016 are as follows: U.S. Plans Year Ended June 30, Foreign Plans Year Ended June 30, Asset Category 2016 2015 2016 2015 Equity securities % 33 % 26 % 24 % Debt securities % 31 % 57 % 75 % Global balanced securities % 26 % 13 % 0 % Other % 10 % 4 % 1 % Total 100 % 100 % 100 % 100 % 2016 Asset Category – Target U.S. U.K. Equity securities % 25 % Debt and market neutral securities % 60 % Global balanced securities % 12 % Other % 3 % Total 100 % 100 % Our investment policy for the U.S. pension plans targets a range of exposure to the various asset classes. Standex rebalances the portfolio periodically when the allocation is not within the desired range of exposure. The plan seeks to provide returns in excess of the various benchmarks. The benchmarks include the following indices: S&amp;P 500; Citigroup PMI EPAC; Citigroup World Government Bond and Barclays Aggregate Bond. A third party investment consultant tracks the plan’s portfolio relative to the benchmarks and provides quarterly investment reviews which consist of a performance and risk assessment on all investment managers and on the portfolio. Certain managers within the plan use, or have authorization to use, derivative financial instruments for hedging purposes, the creation of market exposures and management of country and asset allocation exposure. Currency speculation derivatives are strictly prohibited. Year Ended June 30 2016 2015 2014 Plan assumptions - obligation Discount rate 1.50 - 4.00% 2.30 - 4.70% 2.90 - 4.50% Rate of compensation increase 3.30% 3.80% 3.80% Plan assumptions - cost Discount rate 2.30 - 4.70% 2.90 - 4.50% 3.50 - 5.10% Expected return on assets 3.90 - 7.10% 4.20 - 7.25% 4.60 - 7.25% Rate of compensation increase 3.75% 3.80% 3.90% Included in the above are the following assumptions relating to the obligations for defined benefit pension plans in the United States at June 30, 2016; a discount rate of 4.0% and expected return on assets of 7.10%. The U.S. defined benefit pension plans represent the majority of our pension obligations. The expected return on plan assets assumption is based on our expectation of the long-term average rate of return on assets in the pension funds and is reflective of the current and projected asset mix of the funds. The discount rate reflects the current rate at which pension liabilities could be effectively settled at the end of the year. The discount rate is determined by matching our expected benefit payments from a stream of AA- or higher bonds available in the marketplace, adjusted to eliminate the effects of call provisions. Expected benefit payments for the next five years are as follows: 2017, $17.1 million; 2018, $17.1 million; 2019, $17.2 million; 2020, $17.4 million; 2021, $17.2 million and thereafter, $89.1 million. The Company expects to make $1.4 million of contributions to its pension plans in 2017. The Company operates a defined benefit plan in Germany which is unfunded. Multi-Employer Pension Plans We contribute to a number of multiemployer defined benefit plans under the terms of collective bargaining agreements that cover our union-represented employees.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multiemployer plan, the unfunded obligations of the plan may be borne by the remaining participating employers. ● If we choose to stop participating in some of our multiemployer plans, we may be required to pay those plans an amount based on the underfunded status of the plan, referred to as a withdrawal liability. However, cessation of participation in a multiemployer plan and subsequent payment of any withdrawal liability is subject to the collective bargaining process. The following table outlines the Company’s participation in multiemployer pension plans for the periods ended June 30, 2016, 2015, and 2014, and sets forth the yearly contributions into each plan. The “EIN/Pension Plan Number” column provides the Employer Identification Number (“EIN”) and the three-digit plan number. The most recent Pension Protection Act zone status available in 2016 and 2015 relates to the plans’ two most recent fiscal year-ends. The zone status is based on information that we received from the plans’ administrators and is certified by each plan’s actuary. Among other factors, plans certified in the red zone are generally less than 65% funded, plans certified in the orange zone are both less than 80% funded and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For all plans, the Company’s contributions do not exceed 5% of the total contributions to the plan in the most recent year. Pension Protection Act Zone Status Contributions Pension Fund EIN/Plan Number 2016 2015 FIP/RP Status 2016 2015 2014 Surcharge Imposed? Expiration Date of Collective Bargaining A greement New England Teamsters and Trucking Industry Pension Fund 04-6372430-001 Red Red Yes/ Implemented $ 485 $ 437 $ 541 No 4/15/2018 IAM National Pension Fund, National Pension Plan 51-6031295-002 Green Green No 575 633 659 No 10/04/2016 - 05/31/2018 $ 1,060 $ 1,070 $ 1,200 Retirement Savings Plans The Company has two primary employee savings plans, one for salaried employees and one for hourly employees. Substantially all of our full-time domestic employees are covered by these savings plans. Under the provisions of the plans, employees may contribute a portion of their compensation within certain limitations. The Company, at the discretion of the Board of Directors, may make contributions on behalf of our employees under the plans. Company contributions were $4.0 million, $3.8 million, and $4.0 million for the years ended June 30, 2016, 2015, and 2014, respectively. At June 30, 2016, the salaried plan holds approximately 84,000 shares of Company common stock, representing approximately 7% of the holdings of the plan. Postretirement Benefits Other Than Pensions The Company sponsors an unfunded postretirement medical plan covering certain full-time employees who retire and have attained the requisite age and years of service. Retired employees are required to contribute toward the cost of coverage according to various established rules. The accumulated benefit obligation of the post-retirement medical plan was less than $0.2 million at both June 30, 2016 and June 30, 2015. The plan holds no assets as the Company makes contributions as benefits are due. Contributions for each of the last two fiscal years were less than $0.1 million. The net periodic benefit cost for each of the last three fiscal years was less than $0.1 million. A 1% increase in the assumed health care cost trend rate does not impact either the accumulated benefit obligation or the net postretirement cost, as the employer contribution for each participant is a fixed amount.</t>
  </si>
  <si>
    <t>Note 18 - Industry Segment Information</t>
  </si>
  <si>
    <t>Segment Reporting Disclosure [Text Block]</t>
  </si>
  <si>
    <t xml:space="preserve">18. Industry Segment Information The Company has determined that it has five reportable segments organized around the types of product sold: • Food Service Equipment – an aggregation of seven operating segments that manufacture and sell commercial food service equipment; • Engraving – provides mold texturizing, slush molding and in-mold graining tools, project management and design services, roll engraving, hygiene product tooling, low observation vents for stealth aircraft, and process machinery for a number of industries; • Engineering Technologies – provides net and near net formed single-source customized solutions in the manufacture of engineered components for the aviation, aerospace, defense, energy, industrial, medical, marine, oil and gas, and manned and unmanned space markets. • Electronics – manufacturing and selling of electronic components for applications throughout the end-user market spectrum, and • Hydraulics – manufacturing and selling of single and double-acting telescopic and piston rod hydraulic cylinders. Net sales include only transactions with unaffiliated customers and include no significant intersegment or export sales. Operating income by segment and geographic area excludes general corporate and interest expenses. Assets of the Corporate segment consist primarily of cash, office equipment, and other non-current assets. Given the nature of our corporate expenses, management has concluded that it would not be appropriate to allocate the expenses associated with corporate activities to our operating segments. These corporate expenses include the costs for the corporate headquarters, salaries and wages for the personnel in corporate, professional fees related to corporate matters and compliance efforts, stock-based compensation and post-retirement benefits related to our corporate executives, officers and directors, and other compliance related costs. The Company has a process to allocate and recharge certain direct costs to the operating segments when such direct costs are administered and paid at corporate. Such direct expenses that are recharged on an intercompany basis each month include such costs as insurance, workers’ compensation programs, audit fees and pension expense. The accounting policies applied by the reportable segments are the same as those described in the Summary of Accounting Policies footnote to the consolidated financial statements. There are no differences in accounting policies which would be necessary for an understanding of the reported segment information. Industry Segments (in thousands) Net Sales Depreciation and Amortization 2016 2015 2014 2016 2015 2014 Food Service Equipment $ 381,867 $ 408,706 $ 377,848 $ 5,030 $ 5,176 $ 4,485 Engraving 124,120 110,781 109,271 3,403 3,497 3,342 Engineering Technologies 82,235 97,018 79,642 5,363 4,278 3,063 Electronics 118,319 114,196 114,881 3,200 2,759 2,807 Hydraulics 45,045 41,441 34,538 651 665 625 Corporate and Other - - - 306 309 269 Total $ 751,586 $ 772,142 $ 716,180 $ 17,953 $ 16,684 $ 14,591 Income (Loss) From Operations Capital Expenditures (2) 2016 2015 2014 2016 2015 2014 Food Service Equipment $ 40,142 $ 37,456 $ 38,203 $ 4,560 $ 4,791 $ 3,740 Engraving 29,579 24,250 22,145 4,031 5,856 4,648 Engineering Technologies 8,258 13,097 12,676 6,562 8,025 7,686 Electronics 21,104 20,884 19,732 2,796 2,298 1,631 Hydraulics 7,947 7,013 5,781 988 784 684 Restructuring charge (4,232 ) (3,443 ) (10,077 ) - - - Other operating income (expense), net (1) (7,458 ) 438 3,462 - - - Corporate (24,996 ) (21,051 ) (26,054 ) 96 268 1,531 Total $ 70,344 $ 78,644 $ 65,868 $ 19,033 $ 22,022 $ 19,920 Interest expense (2,871 ) (3,161 ) (2,249 ) Other, net 1,052 634 4,184 Income from continuing operations before income taxes $ 68,525 $ 76,117 $ 67,803 (1) (2) Restructuring Expense 2016 2015 2014 Food Service Equipment $ 2,979 $ 2,578 $ 9,154 Engraving 92 220 688 Engineering Technologies 160 75 - Electronics 841 570 235 Hydraulics - - - Corporate and Other 160 - - Total expense $ 4,232 $ 3,443 $ 10,077 Goodwill Identifiable Assets 2016 2015 2016 2015 Food Service Equipment $ 56,804 $ 56,812 $ 206,875 $ 218,334 Engraving 19,935 20,248 116,790 114,268 Engineering Technologies 44,321 46,000 144,362 141,351 Electronics 33,235 28,614 109,653 90,948 Hydraulics 3,059 3,058 26,282 22,705 Corporate &amp; Other - - 86,495 71,457 Total $ 157,354 $ 154,732 $ 690,457 $ 659,063 Net sales (3) 2016 2015 2014 United States $ 548,058 $ 561,923 $ 505,853 Asia Pasific 70,269 64,840 53,551 EMEA (4) 107,765 117,816 130,602 Other Americas 25,494 27,563 26,174 Total $ 751,586 $ 772,142 $ 716,180 ( 3 ) ( 4 ) Long-lived assets 2016 2015 2014 United States $ 76,545 $ 76,274 $ 59,225 Asia Pasific 7,035 7,047 5,627 EMEA (4) 17,287 18,604 23,266 Other Americas 5,819 6,611 8,579 Total $ 106,686 $ 108,536 $ 96,697 ( 4 ) </t>
  </si>
  <si>
    <t>Note 19 - Insurance Proceeds</t>
  </si>
  <si>
    <t>Business Insurance Recoveries [Text Block]</t>
  </si>
  <si>
    <t>19. Insurance Proceeds The Company recorded $0.4 million and $3.5 million in 2015 and 2014 of net gains, as components of other operating income net, from insurance proceeds we received related to a catastrophic failure of a large vertical machining center located at our Engineering Technologies facility in Massachusetts. Insurance proceeds of $4.5 million in 2014 were partially offset by the write-off of the net book value of the machine of $1.0 million. During 2014, the Company recorded $3.4 million gain, as a component of other non-operating income net, from proceeds for a life insurance policy triggered by the death of a former executive. This life insurance policy relates to an inactive program for key executives. There are six retired executives remaining in this program and current management is ineligible to participate.</t>
  </si>
  <si>
    <t>Note 20 - Quarterly Results of Operations (Unaudited)</t>
  </si>
  <si>
    <t>Quarterly Financial Information [Text Block]</t>
  </si>
  <si>
    <t xml:space="preserve">2 0 . Quarterly Results of Operations (Unaudited) The unaudited quarterly results of operations for the years ended June 30, 2016 and 2015 are as follows (in thousands, except for per share data): 2016 First Second Third Fourth Net sales $ 198,398 $ 181,948 $ 177,465 $ 193,775 Gross profit 68,552 58,235 58,638 66,828 Net income (loss) 15,981 12,371 11,516 12,188 EARNINGS PER SHARE (1) Basic $ 1.26 $ 0.97 $ 0.91 $ 0.96 Diluted $ 1.25 $ 0.96 $ 0.91 $ 0.95 2015 First Second Third Fourth Net sales $ 202,027 $ 189,337 $ 180,999 $ 199,779 Gross profit 66,112 58,800 57,258 65,316 Net income (loss) 14,552 11,184 12,626 16,381 EARNINGS PER SHARE (1) Basic $ 1.15 $ 0.88 $ 1.00 $ 1.30 Diluted $ 1.13 $ 0.87 $ 0.99 $ 1.28 (1) </t>
  </si>
  <si>
    <t>Note 21 - Subsequent Event</t>
  </si>
  <si>
    <t>Subsequent Events [Text Block]</t>
  </si>
  <si>
    <t>22. SUBSEQUENT EVENT Subsequent to our fiscal 2016 year-end, the Company sold its U.S. Roll Plate and Machinery business as it was not strategic and did not meet our growth and return expectations. This divestiture also allows the Company’s management to focus on higher growth and better return businesses within the Engraving segment. The Company entered into an agreement for this sale in June 2016 that closed in fiscal July 2017. During the fourth quarter, the Company recorded a $7.3 million non-cash loss to adjust the net assets of the business to their net realizable value of $2.4 million, which is recorded as an asset held for sale on the Consolidated Balance Sheets. The expense is recorded as a component of Other Operating Income (Expense), net. The sale of the business does not constitute a significant strategic shift that will have a major effect on the entity’s operations and financial results.</t>
  </si>
  <si>
    <t>Significant Accounting Policies (Policies)</t>
  </si>
  <si>
    <t>Accounting Policies [Abstract]</t>
  </si>
  <si>
    <t>Basis of Accounting, Policy [Policy Text Block]</t>
  </si>
  <si>
    <t xml:space="preserve">Basis of Presentation and Consolidation Standex International Corporation (“Standex” or the “Company”) is a diversified manufacturing company with operations in the United States, Europe, Asia, Africa, and Latin America. The accompanying consolidated financial statements include the accounts of Standex International Corporation and its subsidiaries and are prepared in accordance with accounting principles generally accepted in the United States of America (“GAAP”). All intercompany account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consolidated financial statements were issued. </t>
  </si>
  <si>
    <t>Use of Estimates, Policy [Policy Text Block]</t>
  </si>
  <si>
    <t>Accounting Estimates The preparation of consolidated financial statements in conformity with GAAP requires the use of estimates, judgments and assumptions that affect the reported amounts of assets, liabilities, revenues and expenses, and related disclosure of contingent assets and liabilities at the date of the financial statements and for the period then ended. Estimates are based on historical experience, actuarial estimates, current conditions and various other assumptions that are believed to be reasonable under the circumstances. These estimates form the basis for making judgments about the carrying values of assets and liabilities when they are not readily apparent from other sources. These estimates assist in the identification and assessment of the accounting treatment necessary with respect to commitments and contingencies. Actual results may differ from these estimates under different assumptions or conditions.</t>
  </si>
  <si>
    <t>Cash and Cash Equivalents, Policy [Policy Text Block]</t>
  </si>
  <si>
    <t>Cash and Cash Equivalents Cash and cash equivalents include highly liquid investments purchased with a maturity of three months or less. These investments are carried at cost, which approximates fair value. At June 30, 2016 and 2015, the Company’s cash was comprised solely of cash on deposit.</t>
  </si>
  <si>
    <t>Marketable Securities, Trading Securities, Policy [Policy Text Block]</t>
  </si>
  <si>
    <t>Trading Securities The Company purchases investments for its non-qualified defined contribution plan for employees who exceed certain thresholds under our traditional 401(k) plan. These investments are classified as trading and reported at fair value. The investments generally consist of mutual funds, are included in other non-current assets and amounted to $2.3 million at June 30, 2016 and 2015. Gains and losses on these investments are recorded as other non-operating income (expense), net in the Consolidated Statements of Operations.</t>
  </si>
  <si>
    <t>Receivables, Policy [Policy Text Block]</t>
  </si>
  <si>
    <t xml:space="preserve">Accounts Receivable Allowances The Company has provided an allowance for doubtful accounts reserve which represents the best estimate of probable loss inherent in the Company’s account receivables portfolio. This estimate is derived from the Company’s knowledge of its end markets, customer base, products, and historical experience. The changes in the allowances for uncollectible accounts during 2016, 2015, and 2014 were as follows (in thousands): 2016 2015 2014 Balance at beginning of year $ 2,226 $ 2,282 $ 2,325 Acquisitions and other 3 4 93 Provision charged to expense 8 496 375 Write-offs, net of recoveries (118 ) (556 ) (511 ) Balance at end of year $ 2,119 $ 2,226 $ 2,282 </t>
  </si>
  <si>
    <t>Inventory, Policy [Policy Text Block]</t>
  </si>
  <si>
    <t xml:space="preserve">Inventories Inventories are stated at the lower of (first-in, first-out) cost or market. </t>
  </si>
  <si>
    <t>Impairment or Disposal of Long-Lived Assets, Policy [Policy Text Block]</t>
  </si>
  <si>
    <t>Long-Lived Assets Long-lived assets that are used in operations, excluding goodwill and identifiable intangible assets, are tested for recoverability whenever events or changes in circumstances indicate that its carrying amount may not be recoverable. Recognition and measurement of a potential impairment loss is performed on assets grouped with other assets and liabilities at the lowest level where identifiable cash flows are largely independent of the cash flows of other assets and liabilities. An impairment loss is the amount by which the carrying amount of a long-lived asset (asset group) exceeds its estimated fair value. Fair value is determined based on discounted cash flows or appraised values, depending upon the nature of the assets.</t>
  </si>
  <si>
    <t>Property, Plant and Equipment, Policy [Policy Text Block]</t>
  </si>
  <si>
    <t>Property, Plant and Equipment Property, plant and equipment are reported at cost less accumulated depreciation. Depreciation is recorded on assets over their estimated useful lives, generally using the straight-line method. Lives for property, plant and equipment are as follows: Buildings (years) 40 to 50 Leasehold improvements Lesser of useful life or term, unless renewals are deemed to be reasonably assured Machinery and equipment (years) 8 to 15 Furniture and Fixtures (years) 3 to 10 Computer hardware and software (years) 3 to 7 Routine maintenance costs are expensed as incurred. Major improvements are capitalized. Major improvements to leased buildings are capitalized as leasehold improvements and depreciated over the lesser of the lease term or the life of the improvement. Routine maintenance costs are expensed as incurred. Major improvements are capitalized. Major improvements to leased buildings are capitalized as leasehold improvements and depreciated over the lesser of the lease term or the life of the improvement. Amortization of computer hardware and software of $0.6 million, $0.5 million, and $0.4 million is included as a component of depreciation expense for the years ended June 30, 2016, 2015, and 2014, respectively.</t>
  </si>
  <si>
    <t>Goodwill and Intangible Assets, Policy [Policy Text Block]</t>
  </si>
  <si>
    <t>Goodwill and Identifiable Intangible Assets All business combinations are accounted for using the acquisition method. Goodwill and identifiable intangible assets with indefinite lives, are not amortized, but are reviewed annually for impairment or more frequently if impairment indicators arise. Identifiable intangible assets that are not deemed to have indefinite lives are amortized on an accelerated basis over the following useful lives: Customer relationships (years) 5 to 16 Patents (years) 12 Non-compete agreements (years) 5 to 10 Other (years) 10 Trade names Indefinite life See discussion of the Company’s assessment of impairment in Note 5 – Goodwill, and Note 6 – Intangible Assets.</t>
  </si>
  <si>
    <t>Fair Value of Financial Instruments, Policy [Policy Text Block]</t>
  </si>
  <si>
    <t xml:space="preserve">Fair Value of Financial Instru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n observable prices or inputs are not available, valuation models may be applied.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 Quoted prices in active markets for identical assets and liabilities. The Company’s deferred compensation plan assets consist of shares in various mutual funds (for the deferred compensation plan, investments are participant-directed) which invest in a broad portfolio of debt and equity securities. These assets are valued based on publicly quoted market prices for the funds’ shares as of the balance sheet dates. For pension assets (see Note 17 – Employee Benefit Plans), securities are valued based on quoted market prices for securities held directly by the trust. Level 2 – Inputs, other than quoted prices in an active market, that are observable either directly or indirectly through correlation with market data. For foreign exchange forward contracts and interest rate swaps, the Company values the instruments based on the market price of instruments with similar terms, which are based on spot and forward rates as of the balance sheet dates. For pension assets held in commingled funds (see Note 17 – Employee Benefit Plans) the Company values investments based on the net asset value of the funds, which are derived from the quoted market prices of the underlying fund holdings. The Company has considered the creditworthiness of counterparties in valuing all assets and liabilities. Level 3– Unobservable inputs based upon the Company’s best estimate of what market participants would use in pricing the asset or liability. We did not have any transfers of assets and liabilities between Level 1 and Level 2 of the fair value measurement hierarchy at June 30, 2016 and 2015. Cash and cash equivalents, accounts receivable, accounts payable and debt are carried at cost, which approximates fair value. The fair values of our financial instruments at June 30, 2016 and 2015 were (in thousands): 201 6 Total Level 1 Level 2 Level 3 Financial Assets Marketable securities - deferred compensation plan $ 2,333 $ 2,333 $ - $ - Foreign Exchange contracts 11 - 11 - Financial Liabilities Foreign Exchange contracts $ 94 $ - $ 94 $ - Interest rate swaps 1,038 - 1,038 - 201 5 Total Level 1 Level 2 Level 3 Financial Assets Marketable securities - deferred compensation plan $ 2,324 $ 2,324 $ - $ - Foreign Exchange contracts 844 - 844 - Financial Liabilities Foreign Exchange contracts $ 193 $ - $ 193 $ - Interest rate swaps 551 - 551 - </t>
  </si>
  <si>
    <t>Concentration Risk, Credit Risk, Policy [Policy Text Block]</t>
  </si>
  <si>
    <t xml:space="preserve">Concentration of Credit Risk The Company is subject to credit risk through trade receivables and short-term cash investments. Concentration of risk with respect to trade receivables is minimized because of the diversification of our operations, as well as our large customer base and our geographical dispersion. No individual customer accounts for more than 5% of revenues or accounts receivable in the periods presented. Short-term cash investments are placed with high credit-quality financial institutions. The Company monitors the amount of credit exposure in any one institution or type of investment instrument. </t>
  </si>
  <si>
    <t>Revenue Recognition, Policy [Policy Text Block]</t>
  </si>
  <si>
    <t>Revenue Recognition The Company’s product sales are recorded when persuasive evidence of an arrangement exists, delivery has occurred, the price to the buyer is fixed or determinable, and collectability is reasonably assured. For products that include installation, and if the installation meets the criteria to be considered a separate element, product revenue is recognized upon delivery, and installation revenue is recognized when the installation is complete. Revenues under certain fixed price contracts are generally recorded when deliveries are made. Sales and estimated profits under certain long-term contracts are recognized under the percentage-of-completion methods of accounting, whereby profits are recorded pro rata, based upon current estimates of costs to complete such contracts. Losses on contracts are provided for in the period in which the losses become determinable. Revisions in profit estimates are reflected on a cumulative basis in the period in which the basis for such revision becomes known. Any excess of the billings over cost and estimated earnings on long-term contracts is included in deferred revenue.</t>
  </si>
  <si>
    <t>Cost of Sales and Selling, General and Administrative Expenses, Policy [Policy Text Block]</t>
  </si>
  <si>
    <t>Cost of Goods Sold and Selling, General and Administrative Expenses The Company includes expenses in either cost of goods sold or selling, general and administrative categories based upon the natural classification of the expenses. Cost of goods sold includes expenses associated with the acquisition, inspection, manufacturing and receiving of materials for use in the manufacturing process. These costs include inbound freight charges, purchasing and receiving costs, inspection costs, internal transfer costs as well as depreciation, amortization, wages, benefits and other costs that are incurred directly or indirectly to support the manufacturing process. Selling, general and administrative includes expenses associated with the distribution of our products, sales effort, administration costs and other costs that are not incurred to support the manufacturing process. The Company records distribution costs associated with the sale of inventory as a component of selling, general and administrative expenses in the Consolidated Statements of Operations. These expenses include warehousing costs, outbound freight charges and costs associated with distribution personnel. Our gross profit margins may not be comparable to those of other entities due to different classifications of costs and expenses. The Company purchased $3.3 million, $2.1 million, and $1.6 million from a 20% owned equity interest during the years ended June 30, 2016, 2015, and 2014 respectively. The inventory was purchased under customary terms and conditions and sold to customers in the ordinary course of business. Earning from this investment are not material and are accounted for under the equity method. Our total advertising expenses, which are classified under selling, general, and administrative expenses are primarily related to trade shows, and totaled $4.3 million, $5.0 million, and $4.6 million for the years ended June 30 , 2016, 2015, and 2014, respectively.</t>
  </si>
  <si>
    <t>Research and Development Expense, Policy [Policy Text Block]</t>
  </si>
  <si>
    <t>Research and Development Research and development expenditures are expensed as incurred. Total research and development costs, which are classified under selling, general, and administrative expenses, were $4.9 million, $4.1 million, and $4.8 million for the years ended June 30 , 2016, 2015, and 2014, respectively.</t>
  </si>
  <si>
    <t>Standard Product Warranty, Policy [Policy Text Block]</t>
  </si>
  <si>
    <t xml:space="preserve">Warranties The expected cost associated with warranty obligations on our products is recorded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differ from amounts provided. Adjustments to initial obligations for warranties are made as changes in the obligations become reasonably estimable. The changes in continuing operations warranty reserve, which are recorded as accrued liabilities, during 2016, 2015, and 2014 were as follows (in thousands): 201 6 201 5 201 4 Balance at beginning of year $ 7,436 $ 6,941 $ 6,782 Acquisitions and other charges (5 ) 3 274 Warranty expense 13,503 11,086 3,937 Warranty claims (11,849 ) (10,594 ) (4,052 ) Balance at end of year $ 9,085 $ 7,436 $ 6,941 The increase in warranty expense during 2016 compared to 2015 is primarily due to the introduction of a longer warranty period for sales in our Refrigeration services group. </t>
  </si>
  <si>
    <t>Share-based Compensation, Option and Incentive Plans Policy [Policy Text Block]</t>
  </si>
  <si>
    <t>Stock-Based Compensation Plans Restricted stock awards generally vest over a three-year period. Compensation expense associated with these awards is recorded based on their grant-date fair values and is generally recognized on a straight-line basis over the vesting period except for awards with performance conditions, which are recognized on a graded vesting schedule. Compensation cost for an award with a performance condition is based on the probable outcome of that performance condition. The stated vesting period is considered non-substantive for retirement eligible participants. Accordingly, the Company recognizes any remaining unrecognized compensation expense upon participant reaching retirement eligibility.</t>
  </si>
  <si>
    <t>Foreign Currency Transactions and Translations Policy [Policy Text Block]</t>
  </si>
  <si>
    <t>Foreign Currency Translation The functional currency of our non-U.S. operations is generally the local currency. Assets and liabilities of non-U.S. operations are translated into U.S. Dollars on a monthly basis using period-end exchange rates. Revenues and expenses of these operations are translated using average exchange rates. The resulting translation adjustment is reported as a component of comprehensive income (loss) in the consolidated statements of stockholders’ equity and comprehensive income. Gains and losses from foreign currency transactions are included in results of operations and were not material for any period presented.</t>
  </si>
  <si>
    <t>Derivatives, Policy [Policy Text Block]</t>
  </si>
  <si>
    <t>Derivative Instruments and Hedging Activities The Company recognizes all derivatives on its balance sheet at fair value. Forward foreign currency exchange contracts are periodically used to limit the impact of currency fluctuations on certain anticipated foreign cash flows, such as foreign purchases of materials and loan payments from subsidiaries. The Company enters into such contracts for hedging purposes only. For hedges of intercompany loan payments, the Company records derivative gains and losses directly to the statement of operations due to the general short-term nature and predictability of the transactions. The Company also uses interest rate swaps to manage exposure to interest rates on the Company’s variable rate indebtedness. The Company values the swaps based on contract prices in the derivatives market for similar instruments. The Company has designated the swaps as cash flow hedges, and changes in the fair value of the swaps are recognized in other comprehensive income (loss) until the hedged items are recognized in earnings. Hedge ineffectiveness, if any, associated with the swaps will be reported by the Company in interest expense. The Company does not hold or issue derivative instruments for trading purposes.</t>
  </si>
  <si>
    <t>Income Tax, Policy [Policy Text Block]</t>
  </si>
  <si>
    <t>Income Taxes Deferred assets and liabilities are recorded for the expected future tax consequences of events that have been included in the financial statements or tax returns. Deferred tax assets and liabilities are determined based on the differences between the financial statements and the tax bases of assets and liabilities using enacted tax rates. Valuation allowances are provided when the Company does not believe it more likely than not the benefit of identified tax assets will be realized. The Company provides reserves for potential payments of tax to various tax authorities related to uncertain tax positions and other issues. The Company accounts for uncertain tax positions based on a determination of whether and how much of a tax benefit taken by the Company in its tax filings or positions is more likely than not to be realized following resolution of any potential contingencies present related to the tax benefit, assuming that the matter in question will be raised by the tax authorities. Interest and penalties associated with such uncertain tax positions are recorded as a component of income tax expense.</t>
  </si>
  <si>
    <t>Earnings Per Share, Policy [Policy Text Block]</t>
  </si>
  <si>
    <t>Earnings Per Share (share amounts in thousands) 201 6 201 5 201 4 Basic – Average Shares Outstanding 12,682 12,655 12,613 Effect of Dilutive Securities – Stock Options and Restricted Stock Awards 102 150 165 Diluted – Average Shares Outstanding 12,784 12,805 12,778 Both basic and dilutive income is the same for computing earnings per share. There were no outstanding instruments that had an anti-dilutive effect at June 30, 2016, 2015 and 2014.</t>
  </si>
  <si>
    <t>New Accounting Pronouncements, Policy [Policy Text Block]</t>
  </si>
  <si>
    <t>Recently Issued Accounting Pronouncements In May 2014, the Financial Accounting Standards Board (“FASB”) and the International Accounting Standards Board jointly issued a comprehensive new revenue recognition standard, ASU 2014-09, Revenue from Contract with Customers, In April 2015, the FASB issued accounting standard update ASU 2015-3, Simplifying the Presentation of Debt Issuance Cost. In July 2015, the FASB issued ASU 2015-11, Inventory (Topic 330): Simplifying the Measurement of Inventor y In September 2015, the FASB issued ASU 2015-16, Business Combination (Topic 805): Simplifying the Accounting for Measurement Period Adjustments In November 2015, the FASB issued ASC Update 2015-17, Income Taxes (Topic 740): Balance Sheet Classification of Deferred Taxes In January 2016, the FASB issued ASU 2016-01, Financial Instruments - Overall (Subtopic 825-10) : Recognition and measurement of financial assets and financial liabilities. In February 2016, the FASB issued ASU 2016-02, Leases (Topic 842) In March 2016 the FASB issued ASU 2016- 09, Compensation—Stock Compensation (Topic 718): Improvements to Employee Share-Based Payment Accounting</t>
  </si>
  <si>
    <t>Note 1 - Summary of Accounting Policies (Tables)</t>
  </si>
  <si>
    <t>Notes Tables</t>
  </si>
  <si>
    <t>Allowance for Credit Losses on Financing Receivables [Table Text Block]</t>
  </si>
  <si>
    <t xml:space="preserve"> 2016 2015 2014 Balance at beginning of year $ 2,226 $ 2,282 $ 2,325 Acquisitions and other 3 4 93 Provision charged to expense 8 496 375 Write-offs, net of recoveries (118 ) (556 ) (511 ) Balance at end of year $ 2,119 $ 2,226 $ 2,282 </t>
  </si>
  <si>
    <t>Property, Plant and Equipment, Useful Lives [Table Text Block]</t>
  </si>
  <si>
    <t xml:space="preserve"> Buildings (years) 40 to 50 Leasehold improvements Lesser of useful life or term, unless renewals are deemed to be reasonably assured Machinery and equipment (years) 8 to 15 Furniture and Fixtures (years) 3 to 10 Computer hardware and software (years) 3 to 7 </t>
  </si>
  <si>
    <t>Schedule of Finite-Lived Intangible Assets [Table Text Block]</t>
  </si>
  <si>
    <t xml:space="preserve"> Customer relationships (years) 5 to 16 Patents (years) 12 Non-compete agreements (years) 5 to 10 Other (years) 10 Trade names Indefinite life </t>
  </si>
  <si>
    <t>Schedule of Fair Value, Assets and Liabilities Measured on Recurring Basis [Table Text Block]</t>
  </si>
  <si>
    <t xml:space="preserve"> 201 6 Total Level 1 Level 2 Level 3 Financial Assets Marketable securities - deferred compensation plan $ 2,333 $ 2,333 $ - $ - Foreign Exchange contracts 11 - 11 - Financial Liabilities Foreign Exchange contracts $ 94 $ - $ 94 $ - Interest rate swaps 1,038 - 1,038 - 201 5 Total Level 1 Level 2 Level 3 Financial Assets Marketable securities - deferred compensation plan $ 2,324 $ 2,324 $ - $ - Foreign Exchange contracts 844 - 844 - Financial Liabilities Foreign Exchange contracts $ 193 $ - $ 193 $ - Interest rate swaps 551 - 551 - </t>
  </si>
  <si>
    <t>Schedule of Product Warranty Liability [Table Text Block]</t>
  </si>
  <si>
    <t xml:space="preserve"> 201 6 201 5 201 4 Balance at beginning of year $ 7,436 $ 6,941 $ 6,782 Acquisitions and other charges (5 ) 3 274 Warranty expense 13,503 11,086 3,937 Warranty claims (11,849 ) (10,594 ) (4,052 ) Balance at end of year $ 9,085 $ 7,436 $ 6,941 </t>
  </si>
  <si>
    <t>Schedule of Weighted Average Number of Shares [Table Text Block]</t>
  </si>
  <si>
    <t xml:space="preserve"> (share amounts in thousands) 201 6 201 5 201 4 Basic – Average Shares Outstanding 12,682 12,655 12,613 Effect of Dilutive Securities – Stock Options and Restricted Stock Awards 102 150 165 Diluted – Average Shares Outstanding 12,784 12,805 12,778 </t>
  </si>
  <si>
    <t>Note 2 - Acquisitions (Tables)</t>
  </si>
  <si>
    <t>Enginetics [Member]</t>
  </si>
  <si>
    <t>Schedule of Recognized Identified Assets Acquired and Liabilities Assumed [Table Text Block]</t>
  </si>
  <si>
    <t xml:space="preserve"> Final Fair value of business combination: Cash payments $ 55,021 Less: cash acquired (113 ) Total $ 54,908 Identifiable assets acquired and liabilities assumed: Current assets $ 12,134 Property, plant, and equipment 8,808 Identifiable intangible assets 10,600 Goodwill 34,790 Other non-current assets 158 Liabilities assumed (5,449 ) Deferred taxes (6,133 ) Total $ 54,908 </t>
  </si>
  <si>
    <t>Wisconsin-based Northlake Engineering, Inc [Member]</t>
  </si>
  <si>
    <t xml:space="preserve"> Preliminary Allocation Adjustments Final Fair value of business combination: Cash payments $ 13,859 $ 156 $ 14,015 Less: cash acquired (315 ) - (315 ) Total $ 13,544 $ 156 $ 13,700 Identifiable assets acquired and liabilities assumed: Current assets $ 2,810 $ - $ 2,810 Property, plant, and equipment 1,407 - 1,407 Identifiable intangible assets 4,124 2,700 6,824 Goodwill 7,821 (2,700 ) 5,121 Other non-current assets 158 - 158 Liabilities assumed (2,620 ) - (2,620 ) Expected final payments (156 ) 156 - Total $ 13,544 $ 156 $ 13,700 </t>
  </si>
  <si>
    <t>Note 3 - Inventories (Tables)</t>
  </si>
  <si>
    <t>Schedule of Inventory, Current [Table Text Block]</t>
  </si>
  <si>
    <t xml:space="preserve"> June 30 2016 2015 Raw materials $ 46,616 $ 46,865 Work in process 26,541 29,165 Finished goods 32,245 32,275 Total $ 105,402 $ 108,305 </t>
  </si>
  <si>
    <t>Note 4 - Property, Plant and Equipment (Tables)</t>
  </si>
  <si>
    <t>Property, Plant and Equipment [Table Text Block]</t>
  </si>
  <si>
    <t xml:space="preserve"> June 30 2016 2015 Land, buildings and leasehold improvements $ 67,187 $ 71,517 Machinery, equipment and other 177,745 181,394 Total 244,932 252,911 Less accumulated depreciation 138,246 144,375 Property, plant and equipment - net $ 106,686 $ 108,536 </t>
  </si>
  <si>
    <t>Note 5 - Goodwill (Tables)</t>
  </si>
  <si>
    <t>Schedule of Goodwill [Table Text Block]</t>
  </si>
  <si>
    <t xml:space="preserve"> 2016 2015 Balance at beginning of year $ 172,671 $ 143,904 Accumulated impairment losses 17,939 17,939 Balance at beginning of year, net 154,732 125,965 Acquisitions 5,121 34,881 Disposals (273 ) - Foreign currency translation (2,226 ) (6,114 ) Balance at end of year $ 157,354 $ 154,732 </t>
  </si>
  <si>
    <t>Note 6 - Intangible Assets (Tables)</t>
  </si>
  <si>
    <t>Schedule of Intangible Assets, Excluding Goodwill [Table Text Block]</t>
  </si>
  <si>
    <t xml:space="preserve"> Customer Relationships Trademarks (Indefinite-lived) Other Total June 30, 2016 Cost $ 46,297 $ 17,263 $ 4,471 $ 68,031 Accumulated amortization (24,892 ) - (2,727 ) (27,619 ) Balance, June 30, 2016 $ 21,405 $ 17,263 $ 1,744 $ 40,412 June 30, 2015 Cost $ 43,493 $ 15,514 $ 4,096 $ 63,103 Accumulated amortization (22,628 ) - (2,427 ) (25,055 ) Balance, June 30, 2015 $ 20,865 $ 15,514 $ 1,669 $ 38,048 </t>
  </si>
  <si>
    <t>Note 7 - Debt (Tables)</t>
  </si>
  <si>
    <t>Schedule of Long-term Debt Instruments [Table Text Block]</t>
  </si>
  <si>
    <t xml:space="preserve"> 2016 2015 Bank credit agreements $ 93,000 $ 103,000 Other 18 31 Total funded debt 93,018 103,031 Issuance Cost (904 ) (1,278 ) Total long-term debt $ 92,114 $ 101,753 </t>
  </si>
  <si>
    <t>Schedule of Maturities of Long-term Debt [Table Text Block]</t>
  </si>
  <si>
    <t xml:space="preserve"> 2017 $ 12 2018 6 2019 - 2020 93,000 2021 - Thereafter - Funded Debt 93,018 Issuance costs (904 ) Debt, net issuance cost 92,114 </t>
  </si>
  <si>
    <t>Note 8 - Accrued Liabilities (Tables)</t>
  </si>
  <si>
    <t>Schedule of Accrued Liabilities [Table Text Block]</t>
  </si>
  <si>
    <t xml:space="preserve"> 2016 2015 Payroll and employee benefits $ 28,375 $ 26,329 Workers' compensation 1,984 2,586 Warranty 9,085 8,066 Other 11,341 10,761 Total $ 50,785 $ 47,742 </t>
  </si>
  <si>
    <t>Note 9 - Derivative Financial Instruments (Tables)</t>
  </si>
  <si>
    <t>Schedule of Interest Rate Derivatives [Table Text Block]</t>
  </si>
  <si>
    <t xml:space="preserve"> Fair Value at June 30, Effective Date Notional Amount Fixed Interest Rate Maturity 2016 2015 March 15, 2012 $ 10,000 2.75 % March 15, 2016 $ - $ (186 ) December 19, 2014 20,000 1.18 % December 19, 2017 (201 ) (140 ) December 19, 2014 5,000 1.20 % December 19, 2017 (52 ) (36 ) December 18, 2015 15,000 1.46 % December 19, 2018 (325 ) (39 ) December 19, 2015 10,000 2.01 % December 19, 2019 (460 ) (150 ) $ (1,038 ) $ (551 )</t>
  </si>
  <si>
    <t>Schedule of Foreign Exchange Contracts, Statement of Financial Position [Table Text Block]</t>
  </si>
  <si>
    <t xml:space="preserve"> Currency 2016 2015 Euro 2,476,683 10,134,797 Pound Sterling 593,799 1,730,542 </t>
  </si>
  <si>
    <t>Schedule of Derivative Instruments, Effect on Other Comprehensive Income (Loss) [Table Text Block]</t>
  </si>
  <si>
    <t xml:space="preserve"> Asset Derivatives 201 6 201 5 Derivative designated as hedging instruments Balance Sheet Balance Sheet Line Item Fair Value Line Item Fair Value Foreign exchange contracts Other Assets $ 11 Other Assets $ 844 Liability Derivatives 2016 2015 Derivative designated as hedging instruments Balance Sheet Balance Sheet Line Item Fair Value Line Item Fair Value Interest rate swaps Accrued Liabilities $ 1,038 Accrued Liabilities $ 551 Foreign exchange contracts Accrued Liabilities 94 Accrued Liabilities 193 $ 1,132 $ 744 </t>
  </si>
  <si>
    <t>Derivative Instruments, Gain (Loss) [Table Text Block]</t>
  </si>
  <si>
    <t xml:space="preserve"> 2016 2015 2014 Interest rate swaps $ (743 ) $ (533 ) $ (194 ) Foreign exchange contracts (267 ) (154 ) - $ (1,010 ) $ (687 ) $ (194 )</t>
  </si>
  <si>
    <t>Reclassification out of Accumulated Other Comprehensive Income [Table Text Block]</t>
  </si>
  <si>
    <t xml:space="preserve"> Details about Accumulated Other Comprehensive Income (Loss) Components 2016 2015 2014 Affected line item in the Statements of Operations Interest rate swaps $ 567 $ 1,034 $ 1,031 Interest expense Foreign exchange contracts 112 - - Cost of goods sold $ 679 $ 1,034 $ 1,031 </t>
  </si>
  <si>
    <t>Note 10 - Income Taxes (Tables)</t>
  </si>
  <si>
    <t>Schedule of Income before Income Tax, Domestic and Foreign [Table Text Block]</t>
  </si>
  <si>
    <t xml:space="preserve"> 2016 2015 2014 U.S. Operations $ 23,996 $ 33,161 $ 26,965 Non-U.S. Operations 44,529 42,956 40,838 Total $ 68,525 $ 76,117 $ 67,803 </t>
  </si>
  <si>
    <t>Schedule of Components of Income Tax Expense (Benefit) [Table Text Block]</t>
  </si>
  <si>
    <t xml:space="preserve"> 2016 2015 2014 Current: Federal $ 11,014 $ 9,195 $ 9,653 State 523 556 415 Non-U.S. 11,514 11,372 11,329 Total Current 23,051 21,123 21,397 Deferred: Federal $ (5,214 ) $ 556 $ (2,017 ) State (1,060 ) (495 ) (376 ) Non-U.S. (482 ) (310 ) (950 ) Total Deferred (6,756 ) (249 ) (3,343 ) Total $ 16,295 $ 20,874 $ 18,054 </t>
  </si>
  <si>
    <t>Schedule of Effective Income Tax Rate Reconciliation [Table Text Block]</t>
  </si>
  <si>
    <t xml:space="preserve"> 2016 2015 2014 Provision at statutory tax rate 35.0 % 35.0 % 35.0 % State taxes -0.5 % 0.1 % 0.0 % Impact of foreign operations -6.7 % -5.0 % -5.6 % Federal tax credits -1.8 % -1.2 % -0.7 % Life insurance proceeds 0.0 % 0.0 % -1.7 % Contributions, net -1.3 % 0.0 % 0.0 % Other -0.9 % -1.5 % -0.4 % Effective income tax provision 23.8 % 27.4 % 26.6 %</t>
  </si>
  <si>
    <t>Schedule of Deferred Tax Assets and Liabilities [Table Text Block]</t>
  </si>
  <si>
    <t xml:space="preserve"> 2016 2015 Deferred tax liabilities: Depreciation and amortization $ (27,437 ) $ (31,126 ) Total deferred tax liability $ (27,437 ) $ (31,126 ) Deferred tax assets: Accrued compensation $ 3,707 $ 3,911 Accrued expenses and reserves 6,154 6,680 Pension 29,730 19,624 Inventory 2,548 2,066 Other 1,432 1,741 Net operating loss and credit carry forwards 5,948 3,983 Total deferred tax asset $ 49,519 $ 38,005 Less: Valuation allowance (649 ) (656 ) Net deferred tax asset (liability) $ 21,433 $ 6,223 </t>
  </si>
  <si>
    <t>Schedule of Provision for Income Taxes [Table Text Block]</t>
  </si>
  <si>
    <t xml:space="preserve"> 2016 2015 2014 Continuing operations $ 16,295 $ 20,874 $ 18,054 Discontinued operations (55 ) (259 ) (3,692 ) $ 16,240 $ 20,615 $ 14,362 </t>
  </si>
  <si>
    <t>Schedule of Unrecognized Tax Benefits Roll Forward [Table Text Block]</t>
  </si>
  <si>
    <t xml:space="preserve"> 2016 2015 2014 Beginning Balance $ 1,054 $ 1,033 $ 1,286 Additions based on tax positions related to the current year 2,125 17 25 Additions for tax positions of prior years - 4 - Reductions for tax positions of prior years (201 ) - (278 ) Ending Balance $ 2,978 $ 1,054 $ 1,033 </t>
  </si>
  <si>
    <t>Summary of Income Tax Examinations [Table Text Block]</t>
  </si>
  <si>
    <t xml:space="preserve"> Country Years Ending June 30, United States 2014 to 2016 Canada 2012 to 2016 Germany 2011 to 2016 Ireland 2016 to 2016 Portugal 2013 to 2016 United Kingdom 2012 to 2016 </t>
  </si>
  <si>
    <t>Note 11 - Commitments (Tables)</t>
  </si>
  <si>
    <t>Schedule of Future Minimum Rental Payments for Operating Leases [Table Text Block]</t>
  </si>
  <si>
    <t xml:space="preserve"> (in thousands) Lease Sublease Net obligation 2017 $ 7,442 $ 350 $ 7,092 2018 4,818 87 4,731 2019 5,136 - 5,136 2020 2,958 - 2,958 2021 2,436 - 2,436 Thereafter 13,609 - 13,609 </t>
  </si>
  <si>
    <t>Note 13 - Stock-based Compensation and Purchase Plans (Tables)</t>
  </si>
  <si>
    <t>Schedule of Share-based Compensation, Restricted Stock and Restricted Stock Units Activity [Table Text Block]</t>
  </si>
  <si>
    <t xml:space="preserve"> Restricted Stock Awards Number of Shares Aggregate Intrinsic Value Outstanding, June 30, 2015 105,079 $ 8,398,964 Granted 48,984 Exercised / vested (42,580 ) $ 1,069,817 Canceled (6,958 ) Outstanding, June 30, 2016 104,525 $ 8,636,901 </t>
  </si>
  <si>
    <t>Schedule of Share-based Payment Award, Stock Options, Valuation Assumptions [Table Text Block]</t>
  </si>
  <si>
    <t xml:space="preserve"> 2016 2015 2014 Risk-free interest rates 1.10 % 0.88 % 0.70 % Expected life of option grants (in years) 3 3 3 Expected volatility of underlying stock 26.6 % 32.0 % 38.9 % Expected quarterly dividends (per share) $ 0.12 $ 0.10 $ 0.08 </t>
  </si>
  <si>
    <t>Schedule of Share-based Compensation, Stock Options, Activity [Table Text Block]</t>
  </si>
  <si>
    <t xml:space="preserve"> Annual Component Performance Stock Units Number of Shares Weighted Average Exercise Price Aggregate Intrinsic Value Number of Shares Aggregate Intrinsic Value Non-vested, June 30, 2015 43,549 $ 41.70 $ 794,828 28,450 $ 1,873,626 Granted 12,383 58.35 34,124 Vested (19,899 ) 31.50 880,209 (341 ) $ 18,577 Forfeited (5,436 ) 50.58 (7,497 ) Non-vested, June 30, 2016 30,597 $ 52.62 $ 286,195 54,736 $ 3,926,057 </t>
  </si>
  <si>
    <t>Note 14 - Accumulated Other Comprehensive Income (Loss) (Tables)</t>
  </si>
  <si>
    <t>Schedule of Accumulated Other Comprehensive Income (Loss) [Table Text Block]</t>
  </si>
  <si>
    <t xml:space="preserve"> 2016 2015 Foreign currency translation adjustment $ (24,636 ) $ (13,333 ) Unrealized pension losses, net of tax (92,698 ) (79,248 ) Unrealized losses on derivative instruments, net of tax (641 ) (436 ) Total $ (117,975 ) $ (93,017 )</t>
  </si>
  <si>
    <t>Note 15 - Discontinued Operations (Tables)</t>
  </si>
  <si>
    <t>Earnings (Losses) from Discontinued Operations [Table Text Block]</t>
  </si>
  <si>
    <t xml:space="preserve"> Year Disposed 2016 2015 2014 Sales: American Foodservice Company 2014 $ - $ - $ 20,556 Air Distribution Products Group 2012 - - - - - 20,556 Income (loss) before taxes: American Foodservice Company (1) 2014 3 (492 ) (8,339 ) Air Distribution Products Group 2012 (225 ) (137 ) (1,849 ) Other loss from discontinued operations (7 ) (130 ) (387 ) Income (loss) before taxes from discontinued operations (229 ) (759 ) (10,575 ) (Provision) benefit for tax 55 259 3,692 Net income (loss) from discontinued operations $ (174 ) $ (500 ) $ (6,883 )</t>
  </si>
  <si>
    <t>Schedule Of Disposal Groups Including Discontinued Operations Balance Sheet [Table Text Block]</t>
  </si>
  <si>
    <t xml:space="preserve"> 2016 2015 Current assets $ - $ 23 Non-current assets 14 3,014 Current liabilities 1,204 1,383 Non-current liabilities 55 896 </t>
  </si>
  <si>
    <t>Note 16 - Restructuring (Tables)</t>
  </si>
  <si>
    <t>Restructuring and Related Costs [Table Text Block]</t>
  </si>
  <si>
    <t xml:space="preserve"> Year Ended June 30, Involuntary Employee Severance and Benefit Costs Other Total 201 6 Restructuring Initiatives $ 1,046 $ 893 $ 1,939 Prior Year Initiatives 96 2,197 2,293 Total expense $ 1,142 $ 3,090 $ 4,232 2015 Restructuring Initiatives $ 847 $ 2,319 $ 3,166 Prior Year Initiatives 11 266 277 Total expense $ 858 $ 2,585 $ 3,443 2014 Restructuring Initiatives $ 1,528 $ 8,477 $ 10,005 Prior Year Initiatives 72 - 72 Total expense $ 1,600 $ 8,477 $ 10,077 </t>
  </si>
  <si>
    <t>Schedule of Restructuring Reserve by Type of Cost [Table Text Block]</t>
  </si>
  <si>
    <t xml:space="preserve"> Involuntary Employee Severance and Benefit Costs Other Total Restructuring Liabilities at June 30, 2015 $ - $ - $ - Additions 991 304 1,295 Payments (991 ) (272 ) (1,263 ) Restructuring Liabilities at June 30, 2016 $ - $ 32 $ 32 Involuntary Employee Severance and Benefit Costs Other Total Restructuring Liabilities at June 30, 2015 $ 78 $ 306 $ 384 Additions 152 344 496 Payments (193 ) (389 ) (582 ) Restructuring Liabilities at June 30, 2016 $ 37 $ 261 $ 298 </t>
  </si>
  <si>
    <t>Restructuring Expenses By Segment [Table Text Block]</t>
  </si>
  <si>
    <t xml:space="preserve"> Year Ended June 30, Involuntary Employee Severance and Benefit Costs Other Total Fiscal Year 2016 Food Service Equipment $ 138 $ 2,841 $ 2,979 Engineering Technologies 160 - 160 Engraving 92 - 92 Electronics 624 217 841 Corporate and Other 128 32 160 Total expense $ 1,142 $ 3,090 $ 4,232 Fiscal Year 2015 Food Service Equipment $ 215 $ 2,363 $ 2,578 Engineering Technologies 75 - 75 Engraving 220 - 220 Electronics 348 222 570 Total expense $ 858 $ 2,585 $ 3,443 Fiscal Year 2014 Food Service Equipment $ 746 $ 8,408 $ 9,154 Engraving 667 21 688 Electronics 187 48 235 Total expense $ 1,600 $ 8,477 $ 10,077 </t>
  </si>
  <si>
    <t>Note 17 - Employee Benefit Plan (Tables)</t>
  </si>
  <si>
    <t>Target [Member]</t>
  </si>
  <si>
    <t>Schedule of Allocation of Plan Assets [Table Text Block]</t>
  </si>
  <si>
    <t xml:space="preserve"> 2016 Asset Category – Target U.S. U.K. Equity securities % 25 % Debt and market neutral securities % 60 % Global balanced securities % 12 % Other % 3 % Total 100 % 100 %</t>
  </si>
  <si>
    <t>Pension Plan [Member]</t>
  </si>
  <si>
    <t>Schedule of Net Benefit Costs [Table Text Block]</t>
  </si>
  <si>
    <t xml:space="preserve"> U.S. Plans Year Ended June 30, Foreign Plans Year Ended June 30, 2016 2015 2014 2016 2015 2014 Service Cost $ 70 $ 211 $ 233 $ 34 $ 44 $ 46 Interest Cost 11,489 10,476 11,241 1,428 1,618 1,723 Expected return on plan assets (13,864 ) (13,954 ) (13,513 ) (1,294 ) (1,474 ) (1,532 ) Recognized net actuarial loss 3,979 3,945 3,941 835 750 819 Amortization of prior service cost (benefit) 14 54 57 (49 ) (53 ) (60 ) Curtailment - 244 - - - - Net periodic benefit cost (benefit) $ 1,688 $ 976 $ 1,959 $ 954 $ 885 $ 996 </t>
  </si>
  <si>
    <t>Schedule of Net Funded Status [Table Text Block]</t>
  </si>
  <si>
    <t xml:space="preserve"> U.S. Plans Year Ended June 30, Foreign Plans Year Ended June 30, 2016 2015 2016 2015 Change in benefit obligation Benefit obligation at beginning of year $ 252,215 $ 240,426 $ 43,681 $ 44,278 Service cost 70 211 34 44 Interest cost 11,489 10,476 1,428 1,618 Actuarial loss (gain) 20,964 16,570 3,929 3,996 Benefits paid (15,576 ) (15,468 ) (1,686 ) (1,455 ) Foreign currency exchange rate - - (5,566 ) (4,800 ) Projected benefit obligation at end of year $ 269,162 $ 252,215 $ 41,820 $ 43,681 Change in plan assets Fair value of plan assets at beginning of year $ 204,710 $ 216,043 $ 37,366 $ 37,487 Actual return on plan assets 8,510 3,900 3,670 3,410 Employer contribution 206 235 1,264 1,336 Benefits paid (15,576 ) (15,468 ) (1,686 ) (1,455 ) Foreign currency exchange rate - - (5,607 ) (3,412 ) Fair value of plan assets at end of year $ 197,850 $ 204,710 $ 35,007 $ 37,366 Funded Status $ (71,312 ) $ (47,505 ) $ (6,813 ) $ (6,315 ) Amounts recognized in the consolidated balance sheets consists of: Prepaid Benefit Cost $ - $ - $ 422 $ 107 Current liabilities (248 ) (199 ) (286 ) (313 ) Non-current liabilities (71,064 ) (47,306 ) (6,949 ) (6,109 ) Net amount recognized $ (71,312 ) $ (47,505 ) $ (6,813 ) $ (6,315 ) Unrecognized net actuarial loss $ 137,053 $ 114,715 $ 10,122 $ 10,655 Unrecognized prior service cost - 14 (81 ) (130 ) Accumulated other comprehensive income, pre-tax $ 137,053 $ 114,729 $ 10,041 $ 10,525 </t>
  </si>
  <si>
    <t>Schedule of Fair Value of Plan Assets [Table Text Block]</t>
  </si>
  <si>
    <t xml:space="preserve"> June 30, 201 6 Total Level 1 Level 2 Level 3 Cash and cash equivalents $ 6,924 $ 511 $ 6,413 $ - Common and preferred stocks 91,536 17,227 74,309 - U.S. Government securities 15,032 - 15,032 - Corporate bonds and other fixed income securities 107,520 6,328 101,192 - Other 11,845 - 11,845 - $ 232,857 $ 24,066 $ 208,791 $ - June 30, 2015 Total Level 1 Level 2 Level 3 Cash and cash equivalents $ 4,051 $ 451 $ 3,600 $ - Common and preferred stocks 101,725 17,716 84,009 - U.S. Government securities 14,469 - 14,469 - Corporate bonds and other fixed income securities 112,297 6,238 106,059 - Other 9,534 - 9,534 - $ 242,076 $ 24,405 $ 217,671 $ - </t>
  </si>
  <si>
    <t xml:space="preserve"> U.S. Plans Year Ended June 30, Foreign Plans Year Ended June 30, Asset Category 2016 2015 2016 2015 Equity securities % 33 % 26 % 24 % Debt securities % 31 % 57 % 75 % Global balanced securities % 26 % 13 % 0 % Other % 10 % 4 % 1 % Total 100 % 100 % 100 % 100 %</t>
  </si>
  <si>
    <t>Schedule of Assumptions Used [Table Text Block]</t>
  </si>
  <si>
    <t xml:space="preserve"> Year Ended June 30 2016 2015 2014 Plan assumptions - obligation Discount rate 1.50 - 4.00% 2.30 - 4.70% 2.90 - 4.50% Rate of compensation increase 3.30% 3.80% 3.80% Plan assumptions - cost Discount rate 2.30 - 4.70% 2.90 - 4.50% 3.50 - 5.10% Expected return on assets 3.90 - 7.10% 4.20 - 7.25% 4.60 - 7.25% Rate of compensation increase 3.75% 3.80% 3.90% </t>
  </si>
  <si>
    <t>Schedule of Multiemployer Plans [Table Text Block]</t>
  </si>
  <si>
    <t xml:space="preserve"> Pension Protection Act Zone Status Contributions Pension Fund EIN/Plan Number 2016 2015 FIP/RP Status 2016 2015 2014 Surcharge Imposed? Expiration Date of Collective Bargaining A greement New England Teamsters and Trucking Industry Pension Fund 04-6372430-001 Red Red Yes/ Implemented $ 485 $ 437 $ 541 No 4/15/2018 IAM National Pension Fund, National Pension Plan 51-6031295-002 Green Green No 575 633 659 No 10/04/2016 - 05/31/2018 $ 1,060 $ 1,070 $ 1,200 </t>
  </si>
  <si>
    <t>Note 18 - Industry Segment Information (Tables)</t>
  </si>
  <si>
    <t>Income (Loss) From Operations and Capital Expenditures [Member]</t>
  </si>
  <si>
    <t>Schedule of Segment Reporting Information, by Segment [Table Text Block]</t>
  </si>
  <si>
    <t xml:space="preserve"> Income (Loss) From Operations Capital Expenditures (2) 2016 2015 2014 2016 2015 2014 Food Service Equipment $ 40,142 $ 37,456 $ 38,203 $ 4,560 $ 4,791 $ 3,740 Engraving 29,579 24,250 22,145 4,031 5,856 4,648 Engineering Technologies 8,258 13,097 12,676 6,562 8,025 7,686 Electronics 21,104 20,884 19,732 2,796 2,298 1,631 Hydraulics 7,947 7,013 5,781 988 784 684 Restructuring charge (4,232 ) (3,443 ) (10,077 ) - - - Other operating income (expense), net (1) (7,458 ) 438 3,462 - - - Corporate (24,996 ) (21,051 ) (26,054 ) 96 268 1,531 Total $ 70,344 $ 78,644 $ 65,868 $ 19,033 $ 22,022 $ 19,920 Interest expense (2,871 ) (3,161 ) (2,249 ) Other, net 1,052 634 4,184 Income from continuing operations before income taxes $ 68,525 $ 76,117 $ 67,803 </t>
  </si>
  <si>
    <t xml:space="preserve"> Industry Segments (in thousands) Net Sales Depreciation and Amortization 2016 2015 2014 2016 2015 2014 Food Service Equipment $ 381,867 $ 408,706 $ 377,848 $ 5,030 $ 5,176 $ 4,485 Engraving 124,120 110,781 109,271 3,403 3,497 3,342 Engineering Technologies 82,235 97,018 79,642 5,363 4,278 3,063 Electronics 118,319 114,196 114,881 3,200 2,759 2,807 Hydraulics 45,045 41,441 34,538 651 665 625 Corporate and Other - - - 306 309 269 Total $ 751,586 $ 772,142 $ 716,180 $ 17,953 $ 16,684 $ 14,591 </t>
  </si>
  <si>
    <t>Restructuring and Related Costs by Segments [Table Text Block]</t>
  </si>
  <si>
    <t xml:space="preserve"> Restructuring Expense 2016 2015 2014 Food Service Equipment $ 2,979 $ 2,578 $ 9,154 Engraving 92 220 688 Engineering Technologies 160 75 - Electronics 841 570 235 Hydraulics - - - Corporate and Other 160 - - Total expense $ 4,232 $ 3,443 $ 10,077 </t>
  </si>
  <si>
    <t>Reconciliation of Assets from Segment to Consolidated [Table Text Block]</t>
  </si>
  <si>
    <t xml:space="preserve"> Goodwill Identifiable Assets 2016 2015 2016 2015 Food Service Equipment $ 56,804 $ 56,812 $ 206,875 $ 218,334 Engraving 19,935 20,248 116,790 114,268 Engineering Technologies 44,321 46,000 144,362 141,351 Electronics 33,235 28,614 109,653 90,948 Hydraulics 3,059 3,058 26,282 22,705 Corporate &amp; Other - - 86,495 71,457 Total $ 157,354 $ 154,732 $ 690,457 $ 659,063 </t>
  </si>
  <si>
    <t>Schedule of Revenue from External Customers Attributed to Foreign Countries by Geographic Area [Table Text Block]</t>
  </si>
  <si>
    <t xml:space="preserve"> Net sales (3) 2016 2015 2014 United States $ 548,058 $ 561,923 $ 505,853 Asia Pasific 70,269 64,840 53,551 EMEA (4) 107,765 117,816 130,602 Other Americas 25,494 27,563 26,174 Total $ 751,586 $ 772,142 $ 716,180 Long-lived assets 2016 2015 2014 United States $ 76,545 $ 76,274 $ 59,225 Asia Pasific 7,035 7,047 5,627 EMEA (4) 17,287 18,604 23,266 Other Americas 5,819 6,611 8,579 Total $ 106,686 $ 108,536 $ 96,697 </t>
  </si>
  <si>
    <t>Note 20 - Quarterly Results of Operations (Unaudited) (Tables)</t>
  </si>
  <si>
    <t>Quarterly Financial Information [Table Text Block]</t>
  </si>
  <si>
    <t xml:space="preserve"> 2016 First Second Third Fourth Net sales $ 198,398 $ 181,948 $ 177,465 $ 193,775 Gross profit 68,552 58,235 58,638 66,828 Net income (loss) 15,981 12,371 11,516 12,188 EARNINGS PER SHARE (1) Basic $ 1.26 $ 0.97 $ 0.91 $ 0.96 Diluted $ 1.25 $ 0.96 $ 0.91 $ 0.95 2015 First Second Third Fourth Net sales $ 202,027 $ 189,337 $ 180,999 $ 199,779 Gross profit 66,112 58,800 57,258 65,316 Net income (loss) 14,552 11,184 12,626 16,381 EARNINGS PER SHARE (1) Basic $ 1.15 $ 0.88 $ 1.00 $ 1.30 Diluted $ 1.13 $ 0.87 $ 0.99 $ 1.28 </t>
  </si>
  <si>
    <t>Note 1 - Summary of Accounting Policies (Details Textual) - USD ($) $ in Millions</t>
  </si>
  <si>
    <t>Other Noncurrent Assets [Member]</t>
  </si>
  <si>
    <t>Trading Securities, Cost</t>
  </si>
  <si>
    <t>Sales Revenue, Net [Member] | Customer Concentration Risk [Member]</t>
  </si>
  <si>
    <t>Number of Major Customers</t>
  </si>
  <si>
    <t>Sales Revenue, Net [Member]</t>
  </si>
  <si>
    <t>Concentration Risk, Threshold Percentage</t>
  </si>
  <si>
    <t>5.00%</t>
  </si>
  <si>
    <t>Accounts Receivable [Member] | Customer Concentration Risk [Member]</t>
  </si>
  <si>
    <t>Accounts Receivable [Member]</t>
  </si>
  <si>
    <t>20% Owned Equity Interest, Equity Method [Member]</t>
  </si>
  <si>
    <t>Payments to Suppliers</t>
  </si>
  <si>
    <t>Equity Method Investment, Ownership Percentage</t>
  </si>
  <si>
    <t>20.00%</t>
  </si>
  <si>
    <t>Selling, General and Administrative Expenses [Member]</t>
  </si>
  <si>
    <t>Advertising Expense</t>
  </si>
  <si>
    <t>Research and Development Expense</t>
  </si>
  <si>
    <t>Antidilutive Securities Excluded from Computation of Earnings Per Share, Amount</t>
  </si>
  <si>
    <t>Capitalized Computer Software, Amortization</t>
  </si>
  <si>
    <t>Share-based Compensation Arrangement by Share-based Payment Award, Award Vesting Period</t>
  </si>
  <si>
    <t>3 years</t>
  </si>
  <si>
    <t>Note 1 - Summary of Accounting Policies - Changes in Allowances for Uncollectible Accounts (Details) - USD ($) $ in Thousands</t>
  </si>
  <si>
    <t>Balance at beginning of year</t>
  </si>
  <si>
    <t>Acquisitions and other</t>
  </si>
  <si>
    <t>Provision charged to expense</t>
  </si>
  <si>
    <t>Write-offs, net of recoveries</t>
  </si>
  <si>
    <t>Balance at end of year</t>
  </si>
  <si>
    <t>Note 1 - Summary of Accounting Policies - Useful Lives of Property, Plant and Equipment (Details)</t>
  </si>
  <si>
    <t>Building [Member] | Minimum [Member]</t>
  </si>
  <si>
    <t>Property, plant and equipment, useful life</t>
  </si>
  <si>
    <t>40 years</t>
  </si>
  <si>
    <t>Building [Member] | Maximum [Member]</t>
  </si>
  <si>
    <t>50 years</t>
  </si>
  <si>
    <t>Machinery and Equipment [Member] | Minimum [Member]</t>
  </si>
  <si>
    <t>8 years</t>
  </si>
  <si>
    <t>Machinery and Equipment [Member] | Maximum [Member]</t>
  </si>
  <si>
    <t>15 years</t>
  </si>
  <si>
    <t>Furniture and Fixtures [Member] | Minimum [Member]</t>
  </si>
  <si>
    <t>Furniture and Fixtures [Member] | Maximum [Member]</t>
  </si>
  <si>
    <t>10 years</t>
  </si>
  <si>
    <t>Computer Equipment [Member] | Minimum [Member]</t>
  </si>
  <si>
    <t>Computer Equipment [Member] | Maximum [Member]</t>
  </si>
  <si>
    <t>7 years</t>
  </si>
  <si>
    <t>Note 1 - Summary of Accounting Policies - Useful Lives of Intangible Assets (Details)</t>
  </si>
  <si>
    <t>Customer Relationships [Member] | Minimum [Member]</t>
  </si>
  <si>
    <t>Intangible assets, useful life</t>
  </si>
  <si>
    <t>5 years</t>
  </si>
  <si>
    <t>Customer Relationships [Member] | Maximum [Member]</t>
  </si>
  <si>
    <t>16 years</t>
  </si>
  <si>
    <t>Patents [Member]</t>
  </si>
  <si>
    <t>12 years</t>
  </si>
  <si>
    <t>Noncompete Agreements [Member] | Minimum [Member]</t>
  </si>
  <si>
    <t>Noncompete Agreements [Member] | Maximum [Member]</t>
  </si>
  <si>
    <t>Other Intangible Assets [Member]</t>
  </si>
  <si>
    <t>Note 1 - Summary of Accounting Policies - Fair Values of Financial Instruments (Details) - USD ($) $ in Thousands</t>
  </si>
  <si>
    <t>Deferred Compensation Plan [Member] | Fair Value, Inputs, Level 1 [Member]</t>
  </si>
  <si>
    <t>Marketable securities - deferred compensation plan</t>
  </si>
  <si>
    <t>Deferred Compensation Plan [Member] | Fair Value, Inputs, Level 2 [Member]</t>
  </si>
  <si>
    <t>Deferred Compensation Plan [Member] | Fair Value, Inputs, Level 3 [Member]</t>
  </si>
  <si>
    <t>Deferred Compensation Plan [Member]</t>
  </si>
  <si>
    <t>Fair Value, Inputs, Level 1 [Member]</t>
  </si>
  <si>
    <t>Foreign Exchange contracts</t>
  </si>
  <si>
    <t>Interest rate swaps</t>
  </si>
  <si>
    <t>Fair Value, Inputs, Level 2 [Member]</t>
  </si>
  <si>
    <t>Fair Value, Inputs, Level 3 [Member]</t>
  </si>
  <si>
    <t>Note 1 - Summary of Accounting Policies - Changes in Warranty Reserve (Details) - USD ($) $ in Thousands</t>
  </si>
  <si>
    <t>Acquisitions and other charges</t>
  </si>
  <si>
    <t>Warranty expense</t>
  </si>
  <si>
    <t>Warranty claims</t>
  </si>
  <si>
    <t>Note 1 - Summary of Accounting Policies - Weighted Average Number of Shares (Details) - shares shares in Thousands</t>
  </si>
  <si>
    <t>Basic – Average Shares Outstanding (in shares)</t>
  </si>
  <si>
    <t>Effect of Dilutive Securities – Stock Options and Restricted Stock Awards (in shares)</t>
  </si>
  <si>
    <t>Diluted – Average Shares Outstanding (in shares)</t>
  </si>
  <si>
    <t>Note 2 - Acquisitions (Details Textual) - USD ($) $ in Thousands</t>
  </si>
  <si>
    <t>Oct. 01, 2015</t>
  </si>
  <si>
    <t>Sep. 04, 2014</t>
  </si>
  <si>
    <t>Jun. 20, 2014</t>
  </si>
  <si>
    <t>Sep. 30, 2014</t>
  </si>
  <si>
    <t>Wisconsin-based Northlake Engineering, Inc [Member] | Customer Relationships [Member]</t>
  </si>
  <si>
    <t>Business Combination, Recognized Identifiable Assets Acquired and Liabilities Assumed, Intangible Assets, Other than Goodwill</t>
  </si>
  <si>
    <t>Acquired Finite-lived Intangible Assets, Weighted Average Useful Life</t>
  </si>
  <si>
    <t>12 years 182 days</t>
  </si>
  <si>
    <t>Wisconsin-based Northlake Engineering, Inc [Member] | Noncompete Agreements [Member]</t>
  </si>
  <si>
    <t>Business Combination, Recognized Identifiable Assets Acquired and Liabilities Assumed, Finite-Lived Intangibles</t>
  </si>
  <si>
    <t>Wisconsin-based Northlake Engineering, Inc [Member] | Trademarks [Member]</t>
  </si>
  <si>
    <t>Payments to Acquire Businesses, Net of Cash Acquired</t>
  </si>
  <si>
    <t>Business Acquisition, Percentage of Voting Interests Acquired</t>
  </si>
  <si>
    <t>100.00%</t>
  </si>
  <si>
    <t>Payments to Acquire Businesses, Gross</t>
  </si>
  <si>
    <t>MPE Aeroengines, Inc [Member] | Customer Relationships [Member]</t>
  </si>
  <si>
    <t>MPE Aeroengines, Inc [Member] | Trademarks [Member]</t>
  </si>
  <si>
    <t>Business Combination, Recognized Identifiable Assets Acquired and Liabilities Assumed, Indefinite-Lived Intangible Assets</t>
  </si>
  <si>
    <t>MPE Aeroengines, Inc [Member]</t>
  </si>
  <si>
    <t>Ultrafryer Systems, Inc [Member] | Land and Building [Member]</t>
  </si>
  <si>
    <t>Ultrafryer Systems, Inc [Member]</t>
  </si>
  <si>
    <t>Note 2 - Acquisition - Components of Fair Value of Acquisitions and Allocation of Purchase Price (Details) - USD ($) $ in Thousands</t>
  </si>
  <si>
    <t>Wisconsin-based Northlake Engineering, Inc [Member] | Scenario, Previously Reported [Member]</t>
  </si>
  <si>
    <t>Cash payments</t>
  </si>
  <si>
    <t>Less: cash acquired</t>
  </si>
  <si>
    <t>Current assets</t>
  </si>
  <si>
    <t>Property, plant, and equipment</t>
  </si>
  <si>
    <t>Identifiable intangible assets</t>
  </si>
  <si>
    <t>Liabilities assumed</t>
  </si>
  <si>
    <t>Expected final payments</t>
  </si>
  <si>
    <t>Wisconsin-based Northlake Engineering, Inc [Member] | Restatement Adjustment [Member]</t>
  </si>
  <si>
    <t>Note 2 - Acquisition (Details) - Components of Fair Value of Acquisitions and Allocation of Purchase Price (Details) - USD ($) $ in Thousands</t>
  </si>
  <si>
    <t>Deferred taxes</t>
  </si>
  <si>
    <t>Note 3 - Inventories (Details Textual) - USD ($) $ in Millions</t>
  </si>
  <si>
    <t>Selling Expense</t>
  </si>
  <si>
    <t>Note 3 - Inventories - Summary of Inventories (Details) - USD ($) $ in Thousands</t>
  </si>
  <si>
    <t>Raw materials</t>
  </si>
  <si>
    <t>Work in process</t>
  </si>
  <si>
    <t>Finished goods</t>
  </si>
  <si>
    <t>Note 4 - Property, Plant and Equipment (Details Textual) - USD ($) $ in Millions</t>
  </si>
  <si>
    <t>Land and Building [Member]</t>
  </si>
  <si>
    <t>Assets Held-for-sale, Not Part of Disposal Group, Current</t>
  </si>
  <si>
    <t>Depreciation</t>
  </si>
  <si>
    <t>Note 4 - Property, Plant and Equipment - Summary of Property, Plant and Equipment (Details) - USD ($) $ in Thousands</t>
  </si>
  <si>
    <t>Land, Buildings and Leasehold Improvements [Member]</t>
  </si>
  <si>
    <t>Property, plant and equipment, gross</t>
  </si>
  <si>
    <t>Machinery, Equipment and Other [Member]</t>
  </si>
  <si>
    <t>Less accumulated depreciation</t>
  </si>
  <si>
    <t>Property, plant and equipment - net</t>
  </si>
  <si>
    <t>Note 5 - Goodwill (Details Textual)</t>
  </si>
  <si>
    <t>Jun. 30, 2016USD ($)</t>
  </si>
  <si>
    <t>Jun. 30, 2015USD ($)</t>
  </si>
  <si>
    <t>Engraving Group [Member]</t>
  </si>
  <si>
    <t>Goodwill, Written off Related to Sale of Business Unit</t>
  </si>
  <si>
    <t>Goodwill, Impairment Loss</t>
  </si>
  <si>
    <t>Number of Operating Segments</t>
  </si>
  <si>
    <t>Number of Reportable Segments</t>
  </si>
  <si>
    <t>Note 5 - Goodwill - Changes to Goodwill (Details) - USD ($) $ in Thousands</t>
  </si>
  <si>
    <t>Accumulated impairment losses</t>
  </si>
  <si>
    <t>Balance at beginning of year, net</t>
  </si>
  <si>
    <t>Acquisitions</t>
  </si>
  <si>
    <t>Disposals</t>
  </si>
  <si>
    <t>Foreign currency translation</t>
  </si>
  <si>
    <t>Note 6 - Intangible Assets (Details Textual) - USD ($)</t>
  </si>
  <si>
    <t>3 Months Ended</t>
  </si>
  <si>
    <t>Trademarks [Member] | Food Service Equipment Group [Member]</t>
  </si>
  <si>
    <t>Impairment of Intangible Assets, Indefinite-lived (Excluding Goodwill)</t>
  </si>
  <si>
    <t>Indefinite-Lived Intangible Assets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Intangible Assets - Summary of Intangible Assets (Details) - USD ($) $ in Thousands</t>
  </si>
  <si>
    <t>Customer Relationships [Member]</t>
  </si>
  <si>
    <t>Cost</t>
  </si>
  <si>
    <t>Accumulated amortization</t>
  </si>
  <si>
    <t>Balance</t>
  </si>
  <si>
    <t>Trademarks [Member]</t>
  </si>
  <si>
    <t>Note 7 - Debt (Details Textual) $ in Millions</t>
  </si>
  <si>
    <t>Amended and Restated Credit Agreement [Member]</t>
  </si>
  <si>
    <t>Debt Instrument, Term</t>
  </si>
  <si>
    <t>Line of Credit Facility, Maximum Borrowing Capacity</t>
  </si>
  <si>
    <t>Line Of Credit, Accordion Feature</t>
  </si>
  <si>
    <t>Swing Line Loan [Member]</t>
  </si>
  <si>
    <t>Letter of Credit [Member]</t>
  </si>
  <si>
    <t>Revolving Credit Facility [Member]</t>
  </si>
  <si>
    <t>Standby Letters of Credit [Member]</t>
  </si>
  <si>
    <t>Long-term Line of Credit</t>
  </si>
  <si>
    <t>Minimum [Member]</t>
  </si>
  <si>
    <t>Interest Coverage Ratio, Requirement</t>
  </si>
  <si>
    <t>Maximum [Member]</t>
  </si>
  <si>
    <t>Leverage Ratio, Requirement</t>
  </si>
  <si>
    <t>Interest Rate Swap [Member]</t>
  </si>
  <si>
    <t>Derivative, Notional Amount</t>
  </si>
  <si>
    <t>Derivative, Average Fixed Interest Rate</t>
  </si>
  <si>
    <t>1.43%</t>
  </si>
  <si>
    <t>Line of Credit Facility, Expiration Date</t>
  </si>
  <si>
    <t>Line of Credit Facility, Remaining Borrowing Capacity</t>
  </si>
  <si>
    <t>Extraordinary and Certain Other Defined Items Excluded from Adjusted EBIT</t>
  </si>
  <si>
    <t>Interest Coverage Ratio, Actual</t>
  </si>
  <si>
    <t>Leverage Ratio, Actual</t>
  </si>
  <si>
    <t>Line of Credit Facility, Interest Rate at Period End</t>
  </si>
  <si>
    <t>1.76%</t>
  </si>
  <si>
    <t>Note 7 - Debt - Long-term Debt (Details) - USD ($)</t>
  </si>
  <si>
    <t>Line of Credit [Member]</t>
  </si>
  <si>
    <t>Funded Debt</t>
  </si>
  <si>
    <t>Total funded debt</t>
  </si>
  <si>
    <t>Other Funded Debt [Member]</t>
  </si>
  <si>
    <t>Issuance costs</t>
  </si>
  <si>
    <t>Total long-term debt</t>
  </si>
  <si>
    <t>Note 7 - Debt - Maturities of Long-term Debt (Details) - USD ($)</t>
  </si>
  <si>
    <t>Thereafter</t>
  </si>
  <si>
    <t>Debt, net issuance cost</t>
  </si>
  <si>
    <t>Note 8 - Accrued Liabilities - Accrued Expenses (Details) - USD ($) $ in Thousands</t>
  </si>
  <si>
    <t>Payroll and employee benefits</t>
  </si>
  <si>
    <t>Workers' compensation</t>
  </si>
  <si>
    <t>Warranty</t>
  </si>
  <si>
    <t>Other</t>
  </si>
  <si>
    <t>Note 9 - Derivative Financial Instruments (Details Textual) - USD ($)</t>
  </si>
  <si>
    <t>Foreign Exchange Contract [Member]</t>
  </si>
  <si>
    <t>Outstanding forward contracts, net unrealized gain loss.</t>
  </si>
  <si>
    <t>Derivative Instruments, Loss Recognized in Income, Ineffective Portion and Amount Excluded from Effectiveness Testing</t>
  </si>
  <si>
    <t>Note 9 - Derivative Financial Instruments - Fair Value of Swaps Recognized in Accrued Liabilities and in Other Comprehensive Income (Loss) (Details) - USD ($) $ in Thousands</t>
  </si>
  <si>
    <t>Interest Rate Swap Effective March 15, 2012 [Member]</t>
  </si>
  <si>
    <t>Notional Amount</t>
  </si>
  <si>
    <t>Fixed Rate</t>
  </si>
  <si>
    <t>2.75%</t>
  </si>
  <si>
    <t>Maturity</t>
  </si>
  <si>
    <t>Mar. 15,
		2016</t>
  </si>
  <si>
    <t>Fair Value</t>
  </si>
  <si>
    <t>Interest Rate Swap Effective December 19, 2014 Number One [Member]</t>
  </si>
  <si>
    <t>1.18%</t>
  </si>
  <si>
    <t>Dec. 19,
		2017</t>
  </si>
  <si>
    <t>Interest Rate Swap Effective December 19, 2014 Number Two [Member]</t>
  </si>
  <si>
    <t>1.20%</t>
  </si>
  <si>
    <t>Interest Rate Swap Effective December 18, 2015 [Member]</t>
  </si>
  <si>
    <t>1.46%</t>
  </si>
  <si>
    <t>Dec. 19,
		2018</t>
  </si>
  <si>
    <t>Interest Rate Swap Effective December 19, 2015 [Member]</t>
  </si>
  <si>
    <t>2.01%</t>
  </si>
  <si>
    <t>Dec. 19,
		2019</t>
  </si>
  <si>
    <t>Note 9 - Derivative Financial Instruments - Foreign Currency Exchange Contracts (Details) - USD ($)</t>
  </si>
  <si>
    <t>Euro Member Countries, Euro</t>
  </si>
  <si>
    <t>United Kingdom, Pounds</t>
  </si>
  <si>
    <t>Note 9 - Derivative Financial Instruments - Amounts Reclassified from Accumulated Other Comprehensive Income (Loss) to Net Income (Details) - Designated as Hedging Instrument [Member] - USD ($) $ in Thousands</t>
  </si>
  <si>
    <t>Other Assets [Member] | Foreign Exchange Contract [Member]</t>
  </si>
  <si>
    <t>Foreign exchange contracts</t>
  </si>
  <si>
    <t>Other Liabilities [Member] | Foreign Exchange Contract [Member]</t>
  </si>
  <si>
    <t>Liability</t>
  </si>
  <si>
    <t>Other Liabilities [Member] | Interest Rate Swap [Member]</t>
  </si>
  <si>
    <t>Other Liabilities [Member]</t>
  </si>
  <si>
    <t>Note 9 - Derivative Financial Instruments - Gain (Loss) Recognized in Comprehensive Income on Derivative Financial Instruments (Details) - USD ($) $ in Thousands</t>
  </si>
  <si>
    <t>Unrealized gain (loss)</t>
  </si>
  <si>
    <t>Note 9 - Derivative Financial Instruments - Details about Accumulated Other Comprehensive Income (Loss) Components (Details) - USD ($) $ in Thousands</t>
  </si>
  <si>
    <t>Interest Rate Swap [Member] | Interest Expense [Member] | Accumulated Net Gain (Loss) from Cash Flow Hedges Attributable to Parent [Member]</t>
  </si>
  <si>
    <t>Accumulated other comprehensive income (loss) component</t>
  </si>
  <si>
    <t>Foreign Exchange Contract [Member] | Cost of Sales [Member] | Accumulated Net Gain (Loss) from Cash Flow Hedges Attributable to Parent [Member]</t>
  </si>
  <si>
    <t>Accumulated Net Gain (Loss) from Cash Flow Hedges Attributable to Parent [Member]</t>
  </si>
  <si>
    <t>Note 10 - Income Taxes (Details Textual) - USD ($) $ in Millions</t>
  </si>
  <si>
    <t>State and Local Jurisdiction [Member]</t>
  </si>
  <si>
    <t>Operating Loss Carryforwards</t>
  </si>
  <si>
    <t>Tax Credit Carryforward, Amount</t>
  </si>
  <si>
    <t>Foreign Tax Authority [Member] | Indefinite Lived [Member]</t>
  </si>
  <si>
    <t>Foreign Tax Authority [Member] | Ten Years [Member]</t>
  </si>
  <si>
    <t>Foreign Tax Authority [Member]</t>
  </si>
  <si>
    <t>Unrecognized Tax Benefits, Interest on Income Taxes Accrued</t>
  </si>
  <si>
    <t>Effective Income Tax Rate Reconciliation, Disposition of Asset, Amount</t>
  </si>
  <si>
    <t>Effective Income Tax Rate Reconciliation, Tax Credit, Research, Amount</t>
  </si>
  <si>
    <t>Effective Income Tax Rate Reconciliation, Change in Enacted Tax Rate, Amount</t>
  </si>
  <si>
    <t>Effective Income Tax Rate Reconciliation, Foreign Income Tax Rate Differential, Amount</t>
  </si>
  <si>
    <t>Effective Income Tax Rate Reconciliation, Nondeductible Expense, Life Insurance, Amount</t>
  </si>
  <si>
    <t>Valuation Allowances and Reserves, Period Increase (Decrease)</t>
  </si>
  <si>
    <t>Effective Income Tax Rate Reconciliation, Nondeductible Expense, Share-based Compensation Cost, Amount</t>
  </si>
  <si>
    <t>Undistributed Earnings of Foreign Subsidiaries</t>
  </si>
  <si>
    <t>Unrecognized Tax Benefits that Would Impact Effective Tax Rate</t>
  </si>
  <si>
    <t>Note 10 - Income Taxes - Income (Loss) From Continuing Operations Before Income Taxes (Details) - USD ($) $ in Thousands</t>
  </si>
  <si>
    <t>U.S. Operations</t>
  </si>
  <si>
    <t>Non-U.S. Operations</t>
  </si>
  <si>
    <t>Note 10 - Income Taxes - Components of Provision for Income Taxes (Details) - USD ($) $ in Thousands</t>
  </si>
  <si>
    <t>Federal</t>
  </si>
  <si>
    <t>State</t>
  </si>
  <si>
    <t>Non-U.S.</t>
  </si>
  <si>
    <t>Total Current</t>
  </si>
  <si>
    <t>Total Deferred</t>
  </si>
  <si>
    <t>Note 10 - Income Taxes - Reconciliation of Effective Tax Rate (Details)</t>
  </si>
  <si>
    <t>Provision at statutory tax rate</t>
  </si>
  <si>
    <t>35.00%</t>
  </si>
  <si>
    <t>State taxes</t>
  </si>
  <si>
    <t>(0.50%)</t>
  </si>
  <si>
    <t>0.10%</t>
  </si>
  <si>
    <t>0.00%</t>
  </si>
  <si>
    <t>Impact of foreign operations</t>
  </si>
  <si>
    <t>(6.70%)</t>
  </si>
  <si>
    <t>(5.00%)</t>
  </si>
  <si>
    <t>(5.60%)</t>
  </si>
  <si>
    <t>Federal tax credits</t>
  </si>
  <si>
    <t>(1.80%)</t>
  </si>
  <si>
    <t>(1.20%)</t>
  </si>
  <si>
    <t>(0.70%)</t>
  </si>
  <si>
    <t>Life insurance proceeds</t>
  </si>
  <si>
    <t>(1.70%)</t>
  </si>
  <si>
    <t>Contributions, net</t>
  </si>
  <si>
    <t>1.30%</t>
  </si>
  <si>
    <t>0.90%</t>
  </si>
  <si>
    <t>(1.50%)</t>
  </si>
  <si>
    <t>(0.40%)</t>
  </si>
  <si>
    <t>Effective income tax provision</t>
  </si>
  <si>
    <t>23.80%</t>
  </si>
  <si>
    <t>27.40%</t>
  </si>
  <si>
    <t>26.60%</t>
  </si>
  <si>
    <t>Note 10 - Income Taxes - Deferred Income Taxes (Details) - USD ($) $ in Thousands</t>
  </si>
  <si>
    <t>Total deferred tax liability</t>
  </si>
  <si>
    <t>Accrued compensation</t>
  </si>
  <si>
    <t>Accrued expenses and reserves</t>
  </si>
  <si>
    <t>Pension</t>
  </si>
  <si>
    <t>Inventory</t>
  </si>
  <si>
    <t>Net operating loss and credit carry forwards</t>
  </si>
  <si>
    <t>Total deferred tax asset</t>
  </si>
  <si>
    <t>Less: Valuation allowance</t>
  </si>
  <si>
    <t>Net deferred tax asset (liability)</t>
  </si>
  <si>
    <t>Note 10 - Income Taxes - Provision for Income Taxes (Details) - USD ($) $ in Thousands</t>
  </si>
  <si>
    <t>Discontinued operations</t>
  </si>
  <si>
    <t>Note 10 - Income Taxes - Unrecognized Tax Benefits (Details) - USD ($)</t>
  </si>
  <si>
    <t>Beginning Balance</t>
  </si>
  <si>
    <t>Additions based on tax positions related to the current year</t>
  </si>
  <si>
    <t>Additions for tax positions of prior years</t>
  </si>
  <si>
    <t>Reductions for tax positions of prior years</t>
  </si>
  <si>
    <t>Ending Balance</t>
  </si>
  <si>
    <t>Note 10 - Income Taxes - Open Income Tax Years (Details)</t>
  </si>
  <si>
    <t>Internal Revenue Service (IRS) [Member] | Earliest Tax Year [Member]</t>
  </si>
  <si>
    <t>Open Tax Year</t>
  </si>
  <si>
    <t>Internal Revenue Service (IRS) [Member] | Latest Tax Year [Member]</t>
  </si>
  <si>
    <t>Canada Revenue Agency [Member] | Earliest Tax Year [Member]</t>
  </si>
  <si>
    <t>Canada Revenue Agency [Member] | Latest Tax Year [Member]</t>
  </si>
  <si>
    <t>Federal Ministry of Finance, Germany [Member] | Earliest Tax Year [Member]</t>
  </si>
  <si>
    <t>Federal Ministry of Finance, Germany [Member] | Latest Tax Year [Member]</t>
  </si>
  <si>
    <t>Revenue Commissioners, Ireland [Member] | Earliest Tax Year [Member]</t>
  </si>
  <si>
    <t>Revenue Commissioners, Ireland [Member] | Latest Tax Year [Member]</t>
  </si>
  <si>
    <t>Portuguese Tax Authority [Member] | Earliest Tax Year [Member]</t>
  </si>
  <si>
    <t>Portuguese Tax Authority [Member] | Latest Tax Year [Member]</t>
  </si>
  <si>
    <t>Her Majesty's Revenue and Customs (HMRC) [Member] | Earliest Tax Year [Member]</t>
  </si>
  <si>
    <t>Her Majesty's Revenue and Customs (HMRC) [Member] | Latest Tax Year [Member]</t>
  </si>
  <si>
    <t>Note 11 - Commitments (Details Textual) - USD ($) $ in Millions</t>
  </si>
  <si>
    <t>Lease Initial Term</t>
  </si>
  <si>
    <t>1 year</t>
  </si>
  <si>
    <t>20 years</t>
  </si>
  <si>
    <t>Operating Leases, Rent Expense, Net</t>
  </si>
  <si>
    <t>Note 11 - Commitments - Gross Minimum Annual Rental Commitments Under Non-Cancelable Operating Leases (Details) $ in Thousands</t>
  </si>
  <si>
    <t>Future Minimum Rental Payments [Member]</t>
  </si>
  <si>
    <t>Sublease Income [Member]</t>
  </si>
  <si>
    <t>Net Obligation [Member]</t>
  </si>
  <si>
    <t>Note 13 - Stock-based Compensation and Purchase Plans (Details Textual) - USD ($)</t>
  </si>
  <si>
    <t>Restricted Stock [Member] | Executive Compensation Plan [Member]</t>
  </si>
  <si>
    <t>Share-based Compensation Arrangement by Share-based Payment Award, Equity Instruments Other than Options, Grants in Period, Weighted Average Grant Date Fair Value</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 Aggregate Intrinsic Value</t>
  </si>
  <si>
    <t>Employee Service Share-based Compensation, Nonvested Awards, Compensation Cost Not yet Recognized</t>
  </si>
  <si>
    <t>Employee Service Share-based Compensation, Nonvested Awards, Compensation Cost Not yet Recognized, Period for Recognition</t>
  </si>
  <si>
    <t>1 year 178 days</t>
  </si>
  <si>
    <t>Share-based Compensation Arrangement by Share-based Payment Award, Equity Instruments Other than Options, Nonvested, Number</t>
  </si>
  <si>
    <t>Performance Stock Units [Member] | Executive Compensation Plan [Member]</t>
  </si>
  <si>
    <t>1 year 109 days</t>
  </si>
  <si>
    <t>Performance Stock Units [Member]</t>
  </si>
  <si>
    <t>Executive Compensation Plan [Member] | Minimum [Member]</t>
  </si>
  <si>
    <t>Shares of Common Stock Issued Determined by Adjustment of Target Range Percent</t>
  </si>
  <si>
    <t>50.00%</t>
  </si>
  <si>
    <t>Executive Compensation Plan [Member] | Maximum [Member]</t>
  </si>
  <si>
    <t>200.00%</t>
  </si>
  <si>
    <t>Executive Compensation Plan [Member]</t>
  </si>
  <si>
    <t>1 year 102 days</t>
  </si>
  <si>
    <t>Percent of Participants Annual Incentive Compensation Participants May Elect to Defer Maximum</t>
  </si>
  <si>
    <t>Expiration of Restrictions on Units</t>
  </si>
  <si>
    <t>Employee Stock Purchase Plan [Member]</t>
  </si>
  <si>
    <t>Percent of Fair Market Value at Which Employees May Purchase Shares of Stock</t>
  </si>
  <si>
    <t>95.00%</t>
  </si>
  <si>
    <t>Stock Reserved for Employee Stock Purchase Plan</t>
  </si>
  <si>
    <t>Stock Issued During Period, Shares, Employee Stock Purchase Plans</t>
  </si>
  <si>
    <t>Stock Issued During Period Average Price</t>
  </si>
  <si>
    <t>Deferred Tax Expense from Stock Options Exercised</t>
  </si>
  <si>
    <t>Common Stock, Capital Shares Reserved for Future Issuance</t>
  </si>
  <si>
    <t>Note 13 - Stock-Based Compensation and Purchase Plans - Summary of Restricted Stock Awards Activity (Details) - Restricted Stock [Member] - USD ($)</t>
  </si>
  <si>
    <t>Outstanding, June 30, 2015 (in shares)</t>
  </si>
  <si>
    <t>Outstanding, June 30, 2015</t>
  </si>
  <si>
    <t>Exercised / vested (in shares)</t>
  </si>
  <si>
    <t>Canceled (in shares)</t>
  </si>
  <si>
    <t>Outstanding, June 30, 2016 (in shares)</t>
  </si>
  <si>
    <t>Outstanding, June 30, 2016</t>
  </si>
  <si>
    <t>Note 13 - Stock-Based Compensation and Purchase Plans - Assumptions Used to Estimate Fair Values (Details) - $ / shares</t>
  </si>
  <si>
    <t>Risk-free interest rates</t>
  </si>
  <si>
    <t>1.10%</t>
  </si>
  <si>
    <t>0.88%</t>
  </si>
  <si>
    <t>0.70%</t>
  </si>
  <si>
    <t>Expected life of option grants (in years)</t>
  </si>
  <si>
    <t>Expected volatility of underlying stock</t>
  </si>
  <si>
    <t>32.00%</t>
  </si>
  <si>
    <t>38.90%</t>
  </si>
  <si>
    <t>Expected quarterly dividends (per share) (in dollars per share)</t>
  </si>
  <si>
    <t>Note 13 - Stock-Based Compensation and Purchase Plans - Summary of Awards Activity Under the Executive Compensation Program (Details)</t>
  </si>
  <si>
    <t>Jun. 30, 2016USD ($)$ / sharesshares</t>
  </si>
  <si>
    <t>Annual Component [Member]</t>
  </si>
  <si>
    <t>Non-vested, June 30, 2015 (in dollars per share) | $ / shares</t>
  </si>
  <si>
    <t>Outstanding, June 30, 2015 | $</t>
  </si>
  <si>
    <t>Share-based Compensation Arrangement by Share-based Payment Award, Equity Instruments Other than Options, Grants in Period, Weighted Average Grant Date Fair Value | $ / shares</t>
  </si>
  <si>
    <t>Vested (in shares)</t>
  </si>
  <si>
    <t>Vested (in dollars per share) | $ / shares</t>
  </si>
  <si>
    <t>Vested | $</t>
  </si>
  <si>
    <t>Forfeited (in shares)</t>
  </si>
  <si>
    <t>Forfeited (in dollars per share) | $ / shares</t>
  </si>
  <si>
    <t>Non-vested, June 30, 2016 (in dollars per share) | $ / shares</t>
  </si>
  <si>
    <t>Outstanding, June 30, 2016 | $</t>
  </si>
  <si>
    <t>Note 14 - Comprehensive Income (Loss) - Components of Accumulated Other Comprehensive Loss (Details) - USD ($) $ in Thousands</t>
  </si>
  <si>
    <t>Foreign currency translation adjustment</t>
  </si>
  <si>
    <t>Unrealized pension losses, net of tax</t>
  </si>
  <si>
    <t>Unrealized losses on derivative instruments, net of tax</t>
  </si>
  <si>
    <t>Note 15 - Discontinued Operations (Details Textual) $ in Thousands</t>
  </si>
  <si>
    <t>Mar. 30, 2012USD ($)</t>
  </si>
  <si>
    <t>Jul. 30, 2016USD ($)</t>
  </si>
  <si>
    <t>Oct. 31, 2015USD ($)</t>
  </si>
  <si>
    <t>Jun. 30, 2014USD ($)</t>
  </si>
  <si>
    <t>Sep. 30, 2015USD ($)</t>
  </si>
  <si>
    <t>Discontinued Operations [Member]</t>
  </si>
  <si>
    <t>Capital Lease Obligations, Current</t>
  </si>
  <si>
    <t>Liabilities, Current</t>
  </si>
  <si>
    <t>Subsequent Event [Member]</t>
  </si>
  <si>
    <t>Payments to Final Multi-employer Plan</t>
  </si>
  <si>
    <t>American Food Service Corporation [Member]</t>
  </si>
  <si>
    <t>Operating Income (Loss)</t>
  </si>
  <si>
    <t>Discontinued Operation, Gain (Loss) from Disposal of Discontinued Operation, before Income Tax</t>
  </si>
  <si>
    <t>Proceeds from Divestiture of Businesses</t>
  </si>
  <si>
    <t>Discontinued Operation, Gain (Loss) on Disposal of Discontinued Operation, Net of Tax</t>
  </si>
  <si>
    <t>Discontinued Operation Disposal Price</t>
  </si>
  <si>
    <t>Proceeds from Sales of Business, Affiliate and Productive Assets</t>
  </si>
  <si>
    <t>Notes Receivable, Related Parties, Current</t>
  </si>
  <si>
    <t>Number of Facilities Used as Collateral Sold in Period</t>
  </si>
  <si>
    <t>Proceeds from Advance Payment on Notes Receivable</t>
  </si>
  <si>
    <t>Note 15 - Discontinued Operations - Earnings (Losses) from Discontinued Operations (Details) - USD ($) $ in Thousands</t>
  </si>
  <si>
    <t>Sales</t>
  </si>
  <si>
    <t>Income (loss) before taxe</t>
  </si>
  <si>
    <t>[1]</t>
  </si>
  <si>
    <t>Standex Air Distribution Products, Inc. [Member]</t>
  </si>
  <si>
    <t>Other Disposal Units [Member]</t>
  </si>
  <si>
    <t>(Provision) benefit for tax</t>
  </si>
  <si>
    <t>Net income (loss) from discontinued operations</t>
  </si>
  <si>
    <t>American Foodservice Company incurred a pretax operational loss of $3.5 million and pretax loss on sale of $4.8 million in 2014.</t>
  </si>
  <si>
    <t>Note 15 - Discontinued Operations - Assets and Liabilities Related to Discontinued Operations (Details) - USD ($) $ in Thousands</t>
  </si>
  <si>
    <t>Non-current assets</t>
  </si>
  <si>
    <t>Current liabilities</t>
  </si>
  <si>
    <t>Non-current liabilities</t>
  </si>
  <si>
    <t>Note 16 - Restructuring (Details Textual) - USD ($)</t>
  </si>
  <si>
    <t>Sale of Vacant Property [Member]</t>
  </si>
  <si>
    <t>Restructuring Costs</t>
  </si>
  <si>
    <t>Discontinued Product Line [Member]</t>
  </si>
  <si>
    <t>Restructuring and Related Cost, Expected Cost</t>
  </si>
  <si>
    <t>Note 16 - Restructuring - Summary of Severance, Restructuring, and Related Charges by Initiative (Details) - USD ($)</t>
  </si>
  <si>
    <t>Involuntary Employee Severance And Benefit Costs [Member] | Current Year Restructuring Initiatives [Member]</t>
  </si>
  <si>
    <t>Restructuring charges</t>
  </si>
  <si>
    <t>Involuntary Employee Severance And Benefit Costs [Member] | Prior Year Initiatives [Member]</t>
  </si>
  <si>
    <t>Involuntary Employee Severance And Benefit Costs [Member]</t>
  </si>
  <si>
    <t>Other Restructuring [Member] | Current Year Restructuring Initiatives [Member]</t>
  </si>
  <si>
    <t>Other Restructuring [Member] | Prior Year Initiatives [Member]</t>
  </si>
  <si>
    <t>Other Restructuring [Member]</t>
  </si>
  <si>
    <t>Current Year Restructuring Initiatives [Member]</t>
  </si>
  <si>
    <t>Prior Year Initiatives [Member]</t>
  </si>
  <si>
    <t>Note 16 - Restructuring - Summary of Activity in Reserves Related to Restructuring Initiatives (Details)</t>
  </si>
  <si>
    <t>Restructuring liabilities</t>
  </si>
  <si>
    <t>Additions</t>
  </si>
  <si>
    <t>Payments</t>
  </si>
  <si>
    <t>Note 16 - Restructuring - Summary of Restructuring Expenses by Segment (Details) - USD ($)</t>
  </si>
  <si>
    <t>Involuntary Employee Severance And Benefit Costs [Member] | Food Service Equipment Group [Member]</t>
  </si>
  <si>
    <t>Involuntary Employee Severance And Benefit Costs [Member] | Engineering Technologies Group [Member]</t>
  </si>
  <si>
    <t>Involuntary Employee Severance And Benefit Costs [Member] | Engraving Group [Member]</t>
  </si>
  <si>
    <t>Involuntary Employee Severance And Benefit Costs [Member] | Electronics Products Group [Member]</t>
  </si>
  <si>
    <t>Involuntary Employee Severance And Benefit Costs [Member] | Corporate and Other [Member]</t>
  </si>
  <si>
    <t>Other Restructuring [Member] | Food Service Equipment Group [Member]</t>
  </si>
  <si>
    <t>Other Restructuring [Member] | Engineering Technologies Group [Member]</t>
  </si>
  <si>
    <t>Other Restructuring [Member] | Engraving Group [Member]</t>
  </si>
  <si>
    <t>Other Restructuring [Member] | Electronics Products Group [Member]</t>
  </si>
  <si>
    <t>Other Restructuring [Member] | Corporate and Other [Member]</t>
  </si>
  <si>
    <t>Food Service Equipment Group [Member]</t>
  </si>
  <si>
    <t>Engineering Technologies Group [Member]</t>
  </si>
  <si>
    <t>Electronics Products Group [Member]</t>
  </si>
  <si>
    <t>Corporate and Other [Member]</t>
  </si>
  <si>
    <t>Note 17 - Employee Benefit Plan (Details Textual) - USD ($) $ in Thousands</t>
  </si>
  <si>
    <t>United States Pension Plan of US Entity [Member] | UNITED STATES</t>
  </si>
  <si>
    <t>Defined Benefit Plans, Estimated Future Employer Contributions in Current Fiscal Year</t>
  </si>
  <si>
    <t>United States Pension Plan of US Entity [Member]</t>
  </si>
  <si>
    <t>Defined Benefit Plan, Net Periodic Benefit Cost</t>
  </si>
  <si>
    <t>Defined Benefit Plan, Assumptions Used Calculating Benefit Obligation, Discount Rate</t>
  </si>
  <si>
    <t>4.00%</t>
  </si>
  <si>
    <t>Defined Benefit Plan, Assumptions Used Calculating Net Periodic Benefit Cost, Expected Long-term Return on Assets</t>
  </si>
  <si>
    <t>7.10%</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ostretirement Health Coverage [Member] | Maximum [Member]</t>
  </si>
  <si>
    <t>Postretirement Health Coverage [Member]</t>
  </si>
  <si>
    <t>Pension Contributions</t>
  </si>
  <si>
    <t>Retirement Savings Plans [Member] | Salaried Employees [Member]</t>
  </si>
  <si>
    <t>Defined Contribution Plans Number of Plans</t>
  </si>
  <si>
    <t>Defined Contribution Plan Company Stock Held in Plan</t>
  </si>
  <si>
    <t>Defined Contribution Plan Company Stock, Percentage of Plan Assets</t>
  </si>
  <si>
    <t>7.00%</t>
  </si>
  <si>
    <t>Retirement Savings Plans [Member] | Hourly Employees [Member]</t>
  </si>
  <si>
    <t>Retirement Savings Plans [Member]</t>
  </si>
  <si>
    <t>Defined Contribution Plan, Cost Recognized</t>
  </si>
  <si>
    <t>Defined Benefit Plan, Accumulated Benefit Obligation</t>
  </si>
  <si>
    <t>Defined Benefit Plan, Amount to be Amortized from Accumulated Other Comprehensive Income (Loss) Next Fiscal Year</t>
  </si>
  <si>
    <t>Defined Benefit Plan, Future Amortization of Prior Service Cost (Credit)</t>
  </si>
  <si>
    <t>Note 17 - Retirement Benefits - Components of Net Periodic Benefit Cost (Details) - USD ($) $ in Thousands</t>
  </si>
  <si>
    <t>Service Cost</t>
  </si>
  <si>
    <t>Interest Cost</t>
  </si>
  <si>
    <t>Expected return on plan assets</t>
  </si>
  <si>
    <t>Recognized net actuarial loss</t>
  </si>
  <si>
    <t>Amortization of prior service cost (benefit)</t>
  </si>
  <si>
    <t>Curtailment</t>
  </si>
  <si>
    <t>Net periodic benefit cost (benefit)</t>
  </si>
  <si>
    <t>Foreign Pension Plan [Member]</t>
  </si>
  <si>
    <t>Note 17 - Employee Benefits - Funded Status for US and Foreign Pension Plan (Details) - USD ($) $ in Thousands</t>
  </si>
  <si>
    <t>Benefit obligation at beginning of year</t>
  </si>
  <si>
    <t>Service cost</t>
  </si>
  <si>
    <t>Interest cost</t>
  </si>
  <si>
    <t>Actuarial loss (gain)</t>
  </si>
  <si>
    <t>Benefits paid</t>
  </si>
  <si>
    <t>Foreign currency exchange rate</t>
  </si>
  <si>
    <t>Projected benefit obligation at end of year</t>
  </si>
  <si>
    <t>Fair value of plan assets at beginning of year</t>
  </si>
  <si>
    <t>Actual return on plan assets</t>
  </si>
  <si>
    <t>Employer contribution</t>
  </si>
  <si>
    <t>Fair value of plan assets at end of year</t>
  </si>
  <si>
    <t>Funded Status</t>
  </si>
  <si>
    <t>Prepaid Benefit Cost</t>
  </si>
  <si>
    <t>Net amount recognized</t>
  </si>
  <si>
    <t>Unrecognized net actuarial loss</t>
  </si>
  <si>
    <t>Unrecognized prior service cost</t>
  </si>
  <si>
    <t>Accumulated other comprehensive income, pre-tax</t>
  </si>
  <si>
    <t>Note 17 - Employee Benefits - Fair Values of Pension Plans (Details) - USD ($) $ in Thousands</t>
  </si>
  <si>
    <t>Cash and Cash Equivalents [Member] | Fair Value, Inputs, Level 1 [Member]</t>
  </si>
  <si>
    <t>Fair value of pension plan assets</t>
  </si>
  <si>
    <t>Cash and Cash Equivalents [Member] | Fair Value, Inputs, Level 2 [Member]</t>
  </si>
  <si>
    <t>Cash and Cash Equivalents [Member] | Fair Value, Inputs, Level 3 [Member]</t>
  </si>
  <si>
    <t>Cash and Cash Equivalents [Member]</t>
  </si>
  <si>
    <t>Equity Securities [Member] | Fair Value, Inputs, Level 1 [Member]</t>
  </si>
  <si>
    <t>Equity Securities [Member] | Fair Value, Inputs, Level 2 [Member]</t>
  </si>
  <si>
    <t>Equity Securities [Member] | Fair Value, Inputs, Level 3 [Member]</t>
  </si>
  <si>
    <t>Equity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Government Agencies Debt Securities [Member]</t>
  </si>
  <si>
    <t>Corporate Bonds and Other Fixed Income Securities [Member] | Fair Value, Inputs, Level 1 [Member]</t>
  </si>
  <si>
    <t>Corporate Bonds and Other Fixed Income Securities [Member] | Fair Value, Inputs, Level 2 [Member]</t>
  </si>
  <si>
    <t>Corporate Bonds and Other Fixed Income Securities [Member] | Fair Value, Inputs, Level 3 [Member]</t>
  </si>
  <si>
    <t>Corporate Bonds and Other Fixed Income Securities [Member]</t>
  </si>
  <si>
    <t>Other Debt Obligations [Member] | Fair Value, Inputs, Level 1 [Member]</t>
  </si>
  <si>
    <t>Other Debt Obligations [Member] | Fair Value, Inputs, Level 2 [Member]</t>
  </si>
  <si>
    <t>Other Debt Obligations [Member] | Fair Value, Inputs, Level 3 [Member]</t>
  </si>
  <si>
    <t>Other Debt Obligations [Member]</t>
  </si>
  <si>
    <t>Note 17 - Employee Benefits - Asset Allocation (Details)</t>
  </si>
  <si>
    <t>United States Pension Plan of US Entity [Member] | Equity Securities [Member]</t>
  </si>
  <si>
    <t>Asset allocations</t>
  </si>
  <si>
    <t>31.00%</t>
  </si>
  <si>
    <t>33.00%</t>
  </si>
  <si>
    <t>United States Pension Plan of US Entity [Member] | Debt Securities [Member]</t>
  </si>
  <si>
    <t>34.00%</t>
  </si>
  <si>
    <t>United States Pension Plan of US Entity [Member] | Hedge Funds, Global Opportunity [Member]</t>
  </si>
  <si>
    <t>25.00%</t>
  </si>
  <si>
    <t>26.00%</t>
  </si>
  <si>
    <t>United States Pension Plan of US Entity [Member] | Other Debt Obligations [Member]</t>
  </si>
  <si>
    <t>10.00%</t>
  </si>
  <si>
    <t>Foreign Pension Plan [Member] | Equity Securities [Member]</t>
  </si>
  <si>
    <t>24.00%</t>
  </si>
  <si>
    <t>Foreign Pension Plan [Member] | Debt Securities [Member]</t>
  </si>
  <si>
    <t>57.00%</t>
  </si>
  <si>
    <t>75.00%</t>
  </si>
  <si>
    <t>Foreign Pension Plan [Member] | Hedge Funds, Global Opportunity [Member]</t>
  </si>
  <si>
    <t>13.00%</t>
  </si>
  <si>
    <t>Foreign Pension Plan [Member] | Other Debt Obligations [Member]</t>
  </si>
  <si>
    <t>1.00%</t>
  </si>
  <si>
    <t>Note 17 - Employee Benefits - Target Asset Allocations (Details)</t>
  </si>
  <si>
    <t>Equity Securities [Member] | United States Pension Plan of US Entity [Member]</t>
  </si>
  <si>
    <t>Target asset allocations</t>
  </si>
  <si>
    <t>Equity Securities [Member] | Foreign Pension Plan [Member] | UNITED KINGDOM</t>
  </si>
  <si>
    <t>Debt Securities [Member] | United States Pension Plan of US Entity [Member]</t>
  </si>
  <si>
    <t>Debt Securities [Member] | Foreign Pension Plan [Member] | UNITED KINGDOM</t>
  </si>
  <si>
    <t>60.00%</t>
  </si>
  <si>
    <t>Hedge Funds, Global Opportunity [Member] | United States Pension Plan of US Entity [Member]</t>
  </si>
  <si>
    <t>Hedge Funds, Global Opportunity [Member] | Foreign Pension Plan [Member] | UNITED KINGDOM</t>
  </si>
  <si>
    <t>12.00%</t>
  </si>
  <si>
    <t>Other Debt Obligations [Member] | United States Pension Plan of US Entity [Member]</t>
  </si>
  <si>
    <t>Other Debt Obligations [Member] | Foreign Pension Plan [Member] | UNITED KINGDOM</t>
  </si>
  <si>
    <t>3.00%</t>
  </si>
  <si>
    <t>Foreign Pension Plan [Member] | UNITED KINGDOM</t>
  </si>
  <si>
    <t>Note 17 - Employee Benefits - Plan Asset Assumptions (Details)</t>
  </si>
  <si>
    <t>Obligation [Member] | Minimum [Member]</t>
  </si>
  <si>
    <t>1.50%</t>
  </si>
  <si>
    <t>2.30%</t>
  </si>
  <si>
    <t>2.90%</t>
  </si>
  <si>
    <t>Obligation [Member] | Maximum [Member]</t>
  </si>
  <si>
    <t>4.70%</t>
  </si>
  <si>
    <t>4.50%</t>
  </si>
  <si>
    <t>Obligation [Member]</t>
  </si>
  <si>
    <t>Rate of compensation increase</t>
  </si>
  <si>
    <t>3.30%</t>
  </si>
  <si>
    <t>3.80%</t>
  </si>
  <si>
    <t>Cost [Member] | Minimum [Member]</t>
  </si>
  <si>
    <t>3.50%</t>
  </si>
  <si>
    <t>3.90%</t>
  </si>
  <si>
    <t>4.20%</t>
  </si>
  <si>
    <t>4.60%</t>
  </si>
  <si>
    <t>Cost [Member] | Maximum [Member]</t>
  </si>
  <si>
    <t>5.10%</t>
  </si>
  <si>
    <t>7.25%</t>
  </si>
  <si>
    <t>Cost [Member]</t>
  </si>
  <si>
    <t>3.75%</t>
  </si>
  <si>
    <t>Note 17 - Employee Benefits - Company's Participation in Multiemployer Pension Plans (Details) - USD ($) $ in Thousands</t>
  </si>
  <si>
    <t>New England Teamsters and Trucking Industry Pension Fund [Member]</t>
  </si>
  <si>
    <t>Multiemployer Plan, Period Contributions</t>
  </si>
  <si>
    <t>IAM National Pension Fund National Pension Plan [Member]</t>
  </si>
  <si>
    <t>Note 18 - Industry Segment Information (Details Textual) $ in Millions</t>
  </si>
  <si>
    <t>Other Operating Income (Expense) [Member]</t>
  </si>
  <si>
    <t>Disposal Group, Not Discontinued Operation, Loss (Gain) on Write-down</t>
  </si>
  <si>
    <t>Note 18 - Industry Segment Information - Industry Segments (Details) - USD ($) $ in Thousands</t>
  </si>
  <si>
    <t>Mar. 31, 2016</t>
  </si>
  <si>
    <t>Sep. 30, 2015</t>
  </si>
  <si>
    <t>Mar. 31, 2015</t>
  </si>
  <si>
    <t>Dec. 31, 2014</t>
  </si>
  <si>
    <t>Net Sales</t>
  </si>
  <si>
    <t>Hydraulics Products Group [Member]</t>
  </si>
  <si>
    <t>Note 18 - Industry Segment Information - Industry Segments (Details) - USD ($)</t>
  </si>
  <si>
    <t>Capital Expenditures</t>
  </si>
  <si>
    <t>Restructuring charge</t>
  </si>
  <si>
    <t>Corporate Segment [Member]</t>
  </si>
  <si>
    <t>Other operating income (expense), net (1)</t>
  </si>
  <si>
    <t>Other, net</t>
  </si>
  <si>
    <t>Excludes capital expenditures from accounts payable.</t>
  </si>
  <si>
    <t>Note 18 - Industry Segment Information - Restructuring Expense by Segment (Details) - USD ($) $ in Thousands</t>
  </si>
  <si>
    <t>Restructuring Expense</t>
  </si>
  <si>
    <t>Note 18 - Industry Segment Information - Assets by Industry Segments (Details) - USD ($) $ in Thousands</t>
  </si>
  <si>
    <t>Identifiable Assets</t>
  </si>
  <si>
    <t>UNITED STATES</t>
  </si>
  <si>
    <t>Long-lived assets</t>
  </si>
  <si>
    <t>Asia [Member]</t>
  </si>
  <si>
    <t>EMEA [Member]</t>
  </si>
  <si>
    <t>[2]</t>
  </si>
  <si>
    <t>Other Geographical [Member]</t>
  </si>
  <si>
    <t>EMEA consists primarily of Europe, Middle East and S. Africa.</t>
  </si>
  <si>
    <t>Net sales were identified based on geographic location where our products and services were initiated.</t>
  </si>
  <si>
    <t>Note 19 - Insurance Proceeds (Details Textual) - USD ($) $ in Thousands</t>
  </si>
  <si>
    <t>Other Operating Income (Expense) [Member] | Catastrophe [Member] | Massachusetts [Member]</t>
  </si>
  <si>
    <t>Gain on Business Interruption Insurance Recovery</t>
  </si>
  <si>
    <t>Other Operating Income (Expense) [Member] | Death of Former Executive [Member]</t>
  </si>
  <si>
    <t>Proceeds from Life Insurance Policies</t>
  </si>
  <si>
    <t>Catastrophe [Member] | Massachusetts [Member]</t>
  </si>
  <si>
    <t>Proceeds from Insurance Settlement, Operating Activities</t>
  </si>
  <si>
    <t>Tangible Asset Impairment Charges</t>
  </si>
  <si>
    <t>Note 20 - Quarterly Results of Operations (Unaudited) - Quarterly Results of Operations (Details) - USD ($) $ / shares in Units, $ in Thousands</t>
  </si>
  <si>
    <t>Net income (loss)</t>
  </si>
  <si>
    <t>Basic (in dollars per share)</t>
  </si>
  <si>
    <t>Diluted (in dollars per share)</t>
  </si>
  <si>
    <t>Basic and diluted earnings per share are computed independently for each reporting period. Accordingly, the sum of the quarterly earnings per share amounts may not agree to the year-to-date amounts.</t>
  </si>
  <si>
    <t>Note 21 - Subsequent Event (Details Textual) - USD ($) $ in Thousands</t>
  </si>
  <si>
    <t>Disposal Group, Including Discontinued Operation, Assets, Curr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January &quot;#,##0_);_(&quot;Januar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103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6" t="n">
        <v>12777502</v>
      </c>
    </row>
    <row r="13" spans="1:4">
      <c r="A13" s="4" t="s">
        <v>21</v>
      </c>
      <c r="D13" s="7" t="n">
        <v>1038609853</v>
      </c>
    </row>
    <row r="14" spans="1:4">
      <c r="A14" s="4" t="s">
        <v>22</v>
      </c>
      <c r="B14" s="4" t="s">
        <v>23</v>
      </c>
    </row>
    <row r="15" spans="1:4">
      <c r="A15" s="4" t="s">
        <v>24</v>
      </c>
      <c r="B15" s="4" t="s">
        <v>25</v>
      </c>
    </row>
    <row r="16" spans="1:4">
      <c r="A16" s="4" t="s">
        <v>26</v>
      </c>
      <c r="B16" s="6"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76</v>
      </c>
    </row>
    <row r="3" spans="1:4">
      <c r="A3" s="4" t="s">
        <v>870</v>
      </c>
    </row>
    <row r="4" spans="1:4">
      <c r="A4" s="4" t="s">
        <v>897</v>
      </c>
      <c r="B4" s="7" t="n">
        <v>70</v>
      </c>
      <c r="C4" s="7" t="n">
        <v>211</v>
      </c>
      <c r="D4" s="7" t="n">
        <v>233</v>
      </c>
    </row>
    <row r="5" spans="1:4">
      <c r="A5" s="4" t="s">
        <v>898</v>
      </c>
      <c r="B5" s="6" t="n">
        <v>11489</v>
      </c>
      <c r="C5" s="6" t="n">
        <v>10476</v>
      </c>
      <c r="D5" s="6" t="n">
        <v>11241</v>
      </c>
    </row>
    <row r="6" spans="1:4">
      <c r="A6" s="4" t="s">
        <v>899</v>
      </c>
      <c r="B6" s="6" t="n">
        <v>-13864</v>
      </c>
      <c r="C6" s="6" t="n">
        <v>-13954</v>
      </c>
      <c r="D6" s="6" t="n">
        <v>-13513</v>
      </c>
    </row>
    <row r="7" spans="1:4">
      <c r="A7" s="4" t="s">
        <v>900</v>
      </c>
      <c r="B7" s="6" t="n">
        <v>3979</v>
      </c>
      <c r="C7" s="6" t="n">
        <v>3945</v>
      </c>
      <c r="D7" s="6" t="n">
        <v>3941</v>
      </c>
    </row>
    <row r="8" spans="1:4">
      <c r="A8" s="4" t="s">
        <v>901</v>
      </c>
      <c r="B8" s="6" t="n">
        <v>14</v>
      </c>
      <c r="C8" s="6" t="n">
        <v>54</v>
      </c>
      <c r="D8" s="6" t="n">
        <v>57</v>
      </c>
    </row>
    <row r="9" spans="1:4">
      <c r="A9" s="4" t="s">
        <v>902</v>
      </c>
      <c r="B9" s="4" t="s">
        <v>41</v>
      </c>
      <c r="C9" s="6" t="n">
        <v>244</v>
      </c>
      <c r="D9" s="4" t="s">
        <v>41</v>
      </c>
    </row>
    <row r="10" spans="1:4">
      <c r="A10" s="4" t="s">
        <v>903</v>
      </c>
      <c r="B10" s="6" t="n">
        <v>1688</v>
      </c>
      <c r="C10" s="6" t="n">
        <v>976</v>
      </c>
      <c r="D10" s="6" t="n">
        <v>1959</v>
      </c>
    </row>
    <row r="11" spans="1:4">
      <c r="A11" s="4" t="s">
        <v>904</v>
      </c>
    </row>
    <row r="12" spans="1:4">
      <c r="A12" s="4" t="s">
        <v>897</v>
      </c>
      <c r="B12" s="6" t="n">
        <v>34</v>
      </c>
      <c r="C12" s="6" t="n">
        <v>44</v>
      </c>
      <c r="D12" s="6" t="n">
        <v>46</v>
      </c>
    </row>
    <row r="13" spans="1:4">
      <c r="A13" s="4" t="s">
        <v>898</v>
      </c>
      <c r="B13" s="6" t="n">
        <v>1428</v>
      </c>
      <c r="C13" s="6" t="n">
        <v>1618</v>
      </c>
      <c r="D13" s="6" t="n">
        <v>1723</v>
      </c>
    </row>
    <row r="14" spans="1:4">
      <c r="A14" s="4" t="s">
        <v>899</v>
      </c>
      <c r="B14" s="6" t="n">
        <v>-1294</v>
      </c>
      <c r="C14" s="6" t="n">
        <v>-1474</v>
      </c>
      <c r="D14" s="6" t="n">
        <v>-1532</v>
      </c>
    </row>
    <row r="15" spans="1:4">
      <c r="A15" s="4" t="s">
        <v>900</v>
      </c>
      <c r="B15" s="6" t="n">
        <v>835</v>
      </c>
      <c r="C15" s="6" t="n">
        <v>750</v>
      </c>
      <c r="D15" s="6" t="n">
        <v>819</v>
      </c>
    </row>
    <row r="16" spans="1:4">
      <c r="A16" s="4" t="s">
        <v>901</v>
      </c>
      <c r="B16" s="6" t="n">
        <v>-49</v>
      </c>
      <c r="C16" s="6" t="n">
        <v>-53</v>
      </c>
      <c r="D16" s="6" t="n">
        <v>-60</v>
      </c>
    </row>
    <row r="17" spans="1:4">
      <c r="A17" s="4" t="s">
        <v>902</v>
      </c>
      <c r="B17" s="4" t="s">
        <v>41</v>
      </c>
      <c r="C17" s="4" t="s">
        <v>41</v>
      </c>
      <c r="D17" s="4" t="s">
        <v>41</v>
      </c>
    </row>
    <row r="18" spans="1:4">
      <c r="A18" s="4" t="s">
        <v>903</v>
      </c>
      <c r="B18" s="7" t="n">
        <v>954</v>
      </c>
      <c r="C18" s="7" t="n">
        <v>885</v>
      </c>
      <c r="D18" s="7" t="n">
        <v>99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76</v>
      </c>
    </row>
    <row r="3" spans="1:4">
      <c r="A3" s="4" t="s">
        <v>870</v>
      </c>
    </row>
    <row r="4" spans="1:4">
      <c r="A4" s="4" t="s">
        <v>906</v>
      </c>
      <c r="B4" s="7" t="n">
        <v>252215</v>
      </c>
      <c r="C4" s="7" t="n">
        <v>240426</v>
      </c>
    </row>
    <row r="5" spans="1:4">
      <c r="A5" s="4" t="s">
        <v>907</v>
      </c>
      <c r="B5" s="6" t="n">
        <v>70</v>
      </c>
      <c r="C5" s="6" t="n">
        <v>211</v>
      </c>
      <c r="D5" s="7" t="n">
        <v>233</v>
      </c>
    </row>
    <row r="6" spans="1:4">
      <c r="A6" s="4" t="s">
        <v>908</v>
      </c>
      <c r="B6" s="6" t="n">
        <v>11489</v>
      </c>
      <c r="C6" s="6" t="n">
        <v>10476</v>
      </c>
      <c r="D6" s="6" t="n">
        <v>11241</v>
      </c>
    </row>
    <row r="7" spans="1:4">
      <c r="A7" s="4" t="s">
        <v>909</v>
      </c>
      <c r="B7" s="6" t="n">
        <v>20964</v>
      </c>
      <c r="C7" s="6" t="n">
        <v>16570</v>
      </c>
    </row>
    <row r="8" spans="1:4">
      <c r="A8" s="4" t="s">
        <v>910</v>
      </c>
      <c r="B8" s="6" t="n">
        <v>-15576</v>
      </c>
      <c r="C8" s="6" t="n">
        <v>-15468</v>
      </c>
    </row>
    <row r="9" spans="1:4">
      <c r="A9" s="4" t="s">
        <v>911</v>
      </c>
      <c r="B9" s="4" t="s">
        <v>41</v>
      </c>
      <c r="C9" s="4" t="s">
        <v>41</v>
      </c>
    </row>
    <row r="10" spans="1:4">
      <c r="A10" s="4" t="s">
        <v>912</v>
      </c>
      <c r="B10" s="6" t="n">
        <v>269162</v>
      </c>
      <c r="C10" s="6" t="n">
        <v>252215</v>
      </c>
      <c r="D10" s="6" t="n">
        <v>240426</v>
      </c>
    </row>
    <row r="11" spans="1:4">
      <c r="A11" s="4" t="s">
        <v>913</v>
      </c>
      <c r="B11" s="6" t="n">
        <v>204710</v>
      </c>
      <c r="C11" s="6" t="n">
        <v>216043</v>
      </c>
    </row>
    <row r="12" spans="1:4">
      <c r="A12" s="4" t="s">
        <v>914</v>
      </c>
      <c r="B12" s="6" t="n">
        <v>8510</v>
      </c>
      <c r="C12" s="6" t="n">
        <v>3900</v>
      </c>
    </row>
    <row r="13" spans="1:4">
      <c r="A13" s="4" t="s">
        <v>915</v>
      </c>
      <c r="B13" s="6" t="n">
        <v>206</v>
      </c>
      <c r="C13" s="6" t="n">
        <v>235</v>
      </c>
    </row>
    <row r="14" spans="1:4">
      <c r="A14" s="4" t="s">
        <v>911</v>
      </c>
      <c r="B14" s="4" t="s">
        <v>41</v>
      </c>
      <c r="C14" s="4" t="s">
        <v>41</v>
      </c>
    </row>
    <row r="15" spans="1:4">
      <c r="A15" s="4" t="s">
        <v>916</v>
      </c>
      <c r="B15" s="6" t="n">
        <v>197850</v>
      </c>
      <c r="C15" s="6" t="n">
        <v>204710</v>
      </c>
      <c r="D15" s="6" t="n">
        <v>216043</v>
      </c>
    </row>
    <row r="16" spans="1:4">
      <c r="A16" s="4" t="s">
        <v>917</v>
      </c>
      <c r="B16" s="6" t="n">
        <v>-71312</v>
      </c>
      <c r="C16" s="6" t="n">
        <v>-47505</v>
      </c>
    </row>
    <row r="17" spans="1:4">
      <c r="A17" s="4" t="s">
        <v>918</v>
      </c>
      <c r="B17" s="4" t="s">
        <v>41</v>
      </c>
      <c r="C17" s="4" t="s">
        <v>41</v>
      </c>
    </row>
    <row r="18" spans="1:4">
      <c r="A18" s="4" t="s">
        <v>831</v>
      </c>
      <c r="B18" s="6" t="n">
        <v>-248</v>
      </c>
      <c r="C18" s="6" t="n">
        <v>-199</v>
      </c>
    </row>
    <row r="19" spans="1:4">
      <c r="A19" s="4" t="s">
        <v>832</v>
      </c>
      <c r="B19" s="6" t="n">
        <v>-71064</v>
      </c>
      <c r="C19" s="6" t="n">
        <v>-47306</v>
      </c>
    </row>
    <row r="20" spans="1:4">
      <c r="A20" s="4" t="s">
        <v>919</v>
      </c>
      <c r="B20" s="6" t="n">
        <v>-71312</v>
      </c>
      <c r="C20" s="6" t="n">
        <v>-47505</v>
      </c>
    </row>
    <row r="21" spans="1:4">
      <c r="A21" s="4" t="s">
        <v>920</v>
      </c>
      <c r="B21" s="6" t="n">
        <v>137053</v>
      </c>
      <c r="C21" s="6" t="n">
        <v>114715</v>
      </c>
    </row>
    <row r="22" spans="1:4">
      <c r="A22" s="4" t="s">
        <v>921</v>
      </c>
      <c r="B22" s="4" t="s">
        <v>41</v>
      </c>
      <c r="C22" s="6" t="n">
        <v>14</v>
      </c>
    </row>
    <row r="23" spans="1:4">
      <c r="A23" s="4" t="s">
        <v>922</v>
      </c>
      <c r="B23" s="6" t="n">
        <v>137053</v>
      </c>
      <c r="C23" s="6" t="n">
        <v>114729</v>
      </c>
    </row>
    <row r="24" spans="1:4">
      <c r="A24" s="4" t="s">
        <v>904</v>
      </c>
    </row>
    <row r="25" spans="1:4">
      <c r="A25" s="4" t="s">
        <v>906</v>
      </c>
      <c r="B25" s="6" t="n">
        <v>43681</v>
      </c>
      <c r="C25" s="6" t="n">
        <v>44278</v>
      </c>
    </row>
    <row r="26" spans="1:4">
      <c r="A26" s="4" t="s">
        <v>907</v>
      </c>
      <c r="B26" s="6" t="n">
        <v>34</v>
      </c>
      <c r="C26" s="6" t="n">
        <v>44</v>
      </c>
      <c r="D26" s="6" t="n">
        <v>46</v>
      </c>
    </row>
    <row r="27" spans="1:4">
      <c r="A27" s="4" t="s">
        <v>908</v>
      </c>
      <c r="B27" s="6" t="n">
        <v>1428</v>
      </c>
      <c r="C27" s="6" t="n">
        <v>1618</v>
      </c>
      <c r="D27" s="6" t="n">
        <v>1723</v>
      </c>
    </row>
    <row r="28" spans="1:4">
      <c r="A28" s="4" t="s">
        <v>909</v>
      </c>
      <c r="B28" s="6" t="n">
        <v>3929</v>
      </c>
      <c r="C28" s="6" t="n">
        <v>3996</v>
      </c>
    </row>
    <row r="29" spans="1:4">
      <c r="A29" s="4" t="s">
        <v>910</v>
      </c>
      <c r="B29" s="6" t="n">
        <v>-1686</v>
      </c>
      <c r="C29" s="6" t="n">
        <v>-1455</v>
      </c>
    </row>
    <row r="30" spans="1:4">
      <c r="A30" s="4" t="s">
        <v>911</v>
      </c>
      <c r="B30" s="6" t="n">
        <v>-5566</v>
      </c>
      <c r="C30" s="6" t="n">
        <v>-4800</v>
      </c>
    </row>
    <row r="31" spans="1:4">
      <c r="A31" s="4" t="s">
        <v>912</v>
      </c>
      <c r="B31" s="6" t="n">
        <v>41820</v>
      </c>
      <c r="C31" s="6" t="n">
        <v>43681</v>
      </c>
      <c r="D31" s="6" t="n">
        <v>44278</v>
      </c>
    </row>
    <row r="32" spans="1:4">
      <c r="A32" s="4" t="s">
        <v>913</v>
      </c>
      <c r="B32" s="6" t="n">
        <v>37366</v>
      </c>
      <c r="C32" s="6" t="n">
        <v>37487</v>
      </c>
    </row>
    <row r="33" spans="1:4">
      <c r="A33" s="4" t="s">
        <v>914</v>
      </c>
      <c r="B33" s="6" t="n">
        <v>3670</v>
      </c>
      <c r="C33" s="6" t="n">
        <v>3410</v>
      </c>
    </row>
    <row r="34" spans="1:4">
      <c r="A34" s="4" t="s">
        <v>915</v>
      </c>
      <c r="B34" s="6" t="n">
        <v>1264</v>
      </c>
      <c r="C34" s="6" t="n">
        <v>1336</v>
      </c>
    </row>
    <row r="35" spans="1:4">
      <c r="A35" s="4" t="s">
        <v>911</v>
      </c>
      <c r="B35" s="6" t="n">
        <v>-5607</v>
      </c>
      <c r="C35" s="6" t="n">
        <v>-3412</v>
      </c>
    </row>
    <row r="36" spans="1:4">
      <c r="A36" s="4" t="s">
        <v>916</v>
      </c>
      <c r="B36" s="6" t="n">
        <v>35007</v>
      </c>
      <c r="C36" s="6" t="n">
        <v>37366</v>
      </c>
      <c r="D36" s="7" t="n">
        <v>37487</v>
      </c>
    </row>
    <row r="37" spans="1:4">
      <c r="A37" s="4" t="s">
        <v>917</v>
      </c>
      <c r="B37" s="6" t="n">
        <v>-6813</v>
      </c>
      <c r="C37" s="6" t="n">
        <v>-6315</v>
      </c>
    </row>
    <row r="38" spans="1:4">
      <c r="A38" s="4" t="s">
        <v>918</v>
      </c>
      <c r="B38" s="6" t="n">
        <v>422</v>
      </c>
      <c r="C38" s="6" t="n">
        <v>107</v>
      </c>
    </row>
    <row r="39" spans="1:4">
      <c r="A39" s="4" t="s">
        <v>831</v>
      </c>
      <c r="B39" s="6" t="n">
        <v>-286</v>
      </c>
      <c r="C39" s="6" t="n">
        <v>-313</v>
      </c>
    </row>
    <row r="40" spans="1:4">
      <c r="A40" s="4" t="s">
        <v>832</v>
      </c>
      <c r="B40" s="6" t="n">
        <v>-6949</v>
      </c>
      <c r="C40" s="6" t="n">
        <v>-6109</v>
      </c>
    </row>
    <row r="41" spans="1:4">
      <c r="A41" s="4" t="s">
        <v>919</v>
      </c>
      <c r="B41" s="6" t="n">
        <v>-6813</v>
      </c>
      <c r="C41" s="6" t="n">
        <v>-6315</v>
      </c>
    </row>
    <row r="42" spans="1:4">
      <c r="A42" s="4" t="s">
        <v>920</v>
      </c>
      <c r="B42" s="6" t="n">
        <v>10122</v>
      </c>
      <c r="C42" s="6" t="n">
        <v>10655</v>
      </c>
    </row>
    <row r="43" spans="1:4">
      <c r="A43" s="4" t="s">
        <v>921</v>
      </c>
      <c r="B43" s="6" t="n">
        <v>-81</v>
      </c>
      <c r="C43" s="6" t="n">
        <v>-130</v>
      </c>
    </row>
    <row r="44" spans="1:4">
      <c r="A44" s="4" t="s">
        <v>922</v>
      </c>
      <c r="B44" s="6" t="n">
        <v>10041</v>
      </c>
      <c r="C44" s="6" t="n">
        <v>10525</v>
      </c>
    </row>
    <row r="45" spans="1:4">
      <c r="A45" s="4" t="s">
        <v>913</v>
      </c>
      <c r="B45" s="6" t="n">
        <v>242076</v>
      </c>
    </row>
    <row r="46" spans="1:4">
      <c r="A46" s="4" t="s">
        <v>916</v>
      </c>
      <c r="B46" s="7" t="n">
        <v>232857</v>
      </c>
      <c r="C46" s="7" t="n">
        <v>24207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3</v>
      </c>
      <c r="B1" s="2" t="s">
        <v>2</v>
      </c>
      <c r="C1" s="2" t="s">
        <v>32</v>
      </c>
    </row>
    <row r="2" spans="1:3">
      <c r="A2" s="4" t="s">
        <v>924</v>
      </c>
    </row>
    <row r="3" spans="1:3">
      <c r="A3" s="4" t="s">
        <v>925</v>
      </c>
      <c r="B3" s="7" t="n">
        <v>511</v>
      </c>
      <c r="C3" s="7" t="n">
        <v>451</v>
      </c>
    </row>
    <row r="4" spans="1:3">
      <c r="A4" s="4" t="s">
        <v>926</v>
      </c>
    </row>
    <row r="5" spans="1:3">
      <c r="A5" s="4" t="s">
        <v>925</v>
      </c>
      <c r="B5" s="6" t="n">
        <v>6413</v>
      </c>
      <c r="C5" s="6" t="n">
        <v>3600</v>
      </c>
    </row>
    <row r="6" spans="1:3">
      <c r="A6" s="4" t="s">
        <v>927</v>
      </c>
    </row>
    <row r="7" spans="1:3">
      <c r="A7" s="4" t="s">
        <v>925</v>
      </c>
      <c r="B7" s="4" t="s">
        <v>41</v>
      </c>
      <c r="C7" s="4" t="s">
        <v>41</v>
      </c>
    </row>
    <row r="8" spans="1:3">
      <c r="A8" s="4" t="s">
        <v>928</v>
      </c>
    </row>
    <row r="9" spans="1:3">
      <c r="A9" s="4" t="s">
        <v>925</v>
      </c>
      <c r="B9" s="6" t="n">
        <v>6924</v>
      </c>
      <c r="C9" s="6" t="n">
        <v>4051</v>
      </c>
    </row>
    <row r="10" spans="1:3">
      <c r="A10" s="4" t="s">
        <v>929</v>
      </c>
    </row>
    <row r="11" spans="1:3">
      <c r="A11" s="4" t="s">
        <v>925</v>
      </c>
      <c r="B11" s="6" t="n">
        <v>17227</v>
      </c>
      <c r="C11" s="6" t="n">
        <v>17716</v>
      </c>
    </row>
    <row r="12" spans="1:3">
      <c r="A12" s="4" t="s">
        <v>930</v>
      </c>
    </row>
    <row r="13" spans="1:3">
      <c r="A13" s="4" t="s">
        <v>925</v>
      </c>
      <c r="B13" s="6" t="n">
        <v>74309</v>
      </c>
      <c r="C13" s="6" t="n">
        <v>84009</v>
      </c>
    </row>
    <row r="14" spans="1:3">
      <c r="A14" s="4" t="s">
        <v>931</v>
      </c>
    </row>
    <row r="15" spans="1:3">
      <c r="A15" s="4" t="s">
        <v>925</v>
      </c>
      <c r="B15" s="4" t="s">
        <v>41</v>
      </c>
      <c r="C15" s="4" t="s">
        <v>41</v>
      </c>
    </row>
    <row r="16" spans="1:3">
      <c r="A16" s="4" t="s">
        <v>932</v>
      </c>
    </row>
    <row r="17" spans="1:3">
      <c r="A17" s="4" t="s">
        <v>925</v>
      </c>
      <c r="B17" s="6" t="n">
        <v>91536</v>
      </c>
      <c r="C17" s="6" t="n">
        <v>101725</v>
      </c>
    </row>
    <row r="18" spans="1:3">
      <c r="A18" s="4" t="s">
        <v>933</v>
      </c>
    </row>
    <row r="19" spans="1:3">
      <c r="A19" s="4" t="s">
        <v>925</v>
      </c>
      <c r="B19" s="4" t="s">
        <v>41</v>
      </c>
      <c r="C19" s="4" t="s">
        <v>41</v>
      </c>
    </row>
    <row r="20" spans="1:3">
      <c r="A20" s="4" t="s">
        <v>934</v>
      </c>
    </row>
    <row r="21" spans="1:3">
      <c r="A21" s="4" t="s">
        <v>925</v>
      </c>
      <c r="B21" s="6" t="n">
        <v>15032</v>
      </c>
      <c r="C21" s="6" t="n">
        <v>14469</v>
      </c>
    </row>
    <row r="22" spans="1:3">
      <c r="A22" s="4" t="s">
        <v>935</v>
      </c>
    </row>
    <row r="23" spans="1:3">
      <c r="A23" s="4" t="s">
        <v>925</v>
      </c>
      <c r="B23" s="4" t="s">
        <v>41</v>
      </c>
      <c r="C23" s="4" t="s">
        <v>41</v>
      </c>
    </row>
    <row r="24" spans="1:3">
      <c r="A24" s="4" t="s">
        <v>936</v>
      </c>
    </row>
    <row r="25" spans="1:3">
      <c r="A25" s="4" t="s">
        <v>925</v>
      </c>
      <c r="B25" s="6" t="n">
        <v>15032</v>
      </c>
      <c r="C25" s="6" t="n">
        <v>14469</v>
      </c>
    </row>
    <row r="26" spans="1:3">
      <c r="A26" s="4" t="s">
        <v>937</v>
      </c>
    </row>
    <row r="27" spans="1:3">
      <c r="A27" s="4" t="s">
        <v>925</v>
      </c>
      <c r="B27" s="6" t="n">
        <v>6328</v>
      </c>
      <c r="C27" s="6" t="n">
        <v>6238</v>
      </c>
    </row>
    <row r="28" spans="1:3">
      <c r="A28" s="4" t="s">
        <v>938</v>
      </c>
    </row>
    <row r="29" spans="1:3">
      <c r="A29" s="4" t="s">
        <v>925</v>
      </c>
      <c r="B29" s="6" t="n">
        <v>101192</v>
      </c>
      <c r="C29" s="6" t="n">
        <v>106059</v>
      </c>
    </row>
    <row r="30" spans="1:3">
      <c r="A30" s="4" t="s">
        <v>939</v>
      </c>
    </row>
    <row r="31" spans="1:3">
      <c r="A31" s="4" t="s">
        <v>925</v>
      </c>
      <c r="B31" s="4" t="s">
        <v>41</v>
      </c>
      <c r="C31" s="4" t="s">
        <v>41</v>
      </c>
    </row>
    <row r="32" spans="1:3">
      <c r="A32" s="4" t="s">
        <v>940</v>
      </c>
    </row>
    <row r="33" spans="1:3">
      <c r="A33" s="4" t="s">
        <v>925</v>
      </c>
      <c r="B33" s="6" t="n">
        <v>107520</v>
      </c>
      <c r="C33" s="6" t="n">
        <v>112297</v>
      </c>
    </row>
    <row r="34" spans="1:3">
      <c r="A34" s="4" t="s">
        <v>941</v>
      </c>
    </row>
    <row r="35" spans="1:3">
      <c r="A35" s="4" t="s">
        <v>925</v>
      </c>
      <c r="B35" s="4" t="s">
        <v>41</v>
      </c>
      <c r="C35" s="4" t="s">
        <v>41</v>
      </c>
    </row>
    <row r="36" spans="1:3">
      <c r="A36" s="4" t="s">
        <v>942</v>
      </c>
    </row>
    <row r="37" spans="1:3">
      <c r="A37" s="4" t="s">
        <v>925</v>
      </c>
      <c r="B37" s="6" t="n">
        <v>11845</v>
      </c>
      <c r="C37" s="6" t="n">
        <v>9534</v>
      </c>
    </row>
    <row r="38" spans="1:3">
      <c r="A38" s="4" t="s">
        <v>943</v>
      </c>
    </row>
    <row r="39" spans="1:3">
      <c r="A39" s="4" t="s">
        <v>925</v>
      </c>
      <c r="B39" s="4" t="s">
        <v>41</v>
      </c>
      <c r="C39" s="4" t="s">
        <v>41</v>
      </c>
    </row>
    <row r="40" spans="1:3">
      <c r="A40" s="4" t="s">
        <v>944</v>
      </c>
    </row>
    <row r="41" spans="1:3">
      <c r="A41" s="4" t="s">
        <v>925</v>
      </c>
      <c r="B41" s="6" t="n">
        <v>11845</v>
      </c>
      <c r="C41" s="6" t="n">
        <v>9534</v>
      </c>
    </row>
    <row r="42" spans="1:3">
      <c r="A42" s="4" t="s">
        <v>467</v>
      </c>
    </row>
    <row r="43" spans="1:3">
      <c r="A43" s="4" t="s">
        <v>925</v>
      </c>
      <c r="B43" s="6" t="n">
        <v>24066</v>
      </c>
      <c r="C43" s="6" t="n">
        <v>24405</v>
      </c>
    </row>
    <row r="44" spans="1:3">
      <c r="A44" s="4" t="s">
        <v>470</v>
      </c>
    </row>
    <row r="45" spans="1:3">
      <c r="A45" s="4" t="s">
        <v>925</v>
      </c>
      <c r="B45" s="6" t="n">
        <v>208791</v>
      </c>
      <c r="C45" s="6" t="n">
        <v>217671</v>
      </c>
    </row>
    <row r="46" spans="1:3">
      <c r="A46" s="4" t="s">
        <v>471</v>
      </c>
    </row>
    <row r="47" spans="1:3">
      <c r="A47" s="4" t="s">
        <v>925</v>
      </c>
      <c r="B47" s="4" t="s">
        <v>41</v>
      </c>
      <c r="C47" s="4" t="s">
        <v>41</v>
      </c>
    </row>
    <row r="48" spans="1:3">
      <c r="A48" s="4" t="s">
        <v>925</v>
      </c>
      <c r="B48" s="7" t="n">
        <v>232857</v>
      </c>
      <c r="C48" s="7" t="n">
        <v>24207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5</v>
      </c>
      <c r="B1" s="2" t="s">
        <v>2</v>
      </c>
      <c r="C1" s="2" t="s">
        <v>32</v>
      </c>
    </row>
    <row r="2" spans="1:3">
      <c r="A2" s="4" t="s">
        <v>946</v>
      </c>
    </row>
    <row r="3" spans="1:3">
      <c r="A3" s="4" t="s">
        <v>947</v>
      </c>
      <c r="B3" s="4" t="s">
        <v>948</v>
      </c>
      <c r="C3" s="4" t="s">
        <v>949</v>
      </c>
    </row>
    <row r="4" spans="1:3">
      <c r="A4" s="4" t="s">
        <v>950</v>
      </c>
    </row>
    <row r="5" spans="1:3">
      <c r="A5" s="4" t="s">
        <v>947</v>
      </c>
      <c r="B5" s="4" t="s">
        <v>951</v>
      </c>
      <c r="C5" s="4" t="s">
        <v>948</v>
      </c>
    </row>
    <row r="6" spans="1:3">
      <c r="A6" s="4" t="s">
        <v>952</v>
      </c>
    </row>
    <row r="7" spans="1:3">
      <c r="A7" s="4" t="s">
        <v>947</v>
      </c>
      <c r="B7" s="4" t="s">
        <v>953</v>
      </c>
      <c r="C7" s="4" t="s">
        <v>954</v>
      </c>
    </row>
    <row r="8" spans="1:3">
      <c r="A8" s="4" t="s">
        <v>955</v>
      </c>
    </row>
    <row r="9" spans="1:3">
      <c r="A9" s="4" t="s">
        <v>947</v>
      </c>
      <c r="B9" s="4" t="s">
        <v>956</v>
      </c>
      <c r="C9" s="4" t="s">
        <v>956</v>
      </c>
    </row>
    <row r="10" spans="1:3">
      <c r="A10" s="4" t="s">
        <v>870</v>
      </c>
    </row>
    <row r="11" spans="1:3">
      <c r="A11" s="4" t="s">
        <v>947</v>
      </c>
      <c r="B11" s="4" t="s">
        <v>494</v>
      </c>
      <c r="C11" s="4" t="s">
        <v>494</v>
      </c>
    </row>
    <row r="12" spans="1:3">
      <c r="A12" s="4" t="s">
        <v>957</v>
      </c>
    </row>
    <row r="13" spans="1:3">
      <c r="A13" s="4" t="s">
        <v>947</v>
      </c>
      <c r="B13" s="4" t="s">
        <v>954</v>
      </c>
      <c r="C13" s="4" t="s">
        <v>958</v>
      </c>
    </row>
    <row r="14" spans="1:3">
      <c r="A14" s="4" t="s">
        <v>959</v>
      </c>
    </row>
    <row r="15" spans="1:3">
      <c r="A15" s="4" t="s">
        <v>947</v>
      </c>
      <c r="B15" s="4" t="s">
        <v>960</v>
      </c>
      <c r="C15" s="4" t="s">
        <v>961</v>
      </c>
    </row>
    <row r="16" spans="1:3">
      <c r="A16" s="4" t="s">
        <v>962</v>
      </c>
    </row>
    <row r="17" spans="1:3">
      <c r="A17" s="4" t="s">
        <v>947</v>
      </c>
      <c r="B17" s="4" t="s">
        <v>963</v>
      </c>
      <c r="C17" s="4" t="s">
        <v>674</v>
      </c>
    </row>
    <row r="18" spans="1:3">
      <c r="A18" s="4" t="s">
        <v>964</v>
      </c>
    </row>
    <row r="19" spans="1:3">
      <c r="A19" s="4" t="s">
        <v>947</v>
      </c>
      <c r="B19" s="4" t="s">
        <v>873</v>
      </c>
      <c r="C19" s="4" t="s">
        <v>965</v>
      </c>
    </row>
    <row r="20" spans="1:3">
      <c r="A20" s="4" t="s">
        <v>904</v>
      </c>
    </row>
    <row r="21" spans="1:3">
      <c r="A21" s="4" t="s">
        <v>947</v>
      </c>
      <c r="B21" s="4" t="s">
        <v>494</v>
      </c>
      <c r="C21" s="4" t="s">
        <v>49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r="1" spans="1:2">
      <c r="A1" s="1" t="s">
        <v>966</v>
      </c>
      <c r="B1" s="2" t="s">
        <v>1</v>
      </c>
    </row>
    <row r="2" spans="1:2">
      <c r="B2" s="2" t="s">
        <v>2</v>
      </c>
    </row>
    <row r="3" spans="1:2">
      <c r="A3" s="4" t="s">
        <v>967</v>
      </c>
    </row>
    <row r="4" spans="1:2">
      <c r="A4" s="4" t="s">
        <v>968</v>
      </c>
      <c r="B4" s="4" t="s">
        <v>779</v>
      </c>
    </row>
    <row r="5" spans="1:2">
      <c r="A5" s="4" t="s">
        <v>969</v>
      </c>
    </row>
    <row r="6" spans="1:2">
      <c r="A6" s="4" t="s">
        <v>968</v>
      </c>
      <c r="B6" s="4" t="s">
        <v>953</v>
      </c>
    </row>
    <row r="7" spans="1:2">
      <c r="A7" s="4" t="s">
        <v>970</v>
      </c>
    </row>
    <row r="8" spans="1:2">
      <c r="A8" s="4" t="s">
        <v>968</v>
      </c>
      <c r="B8" s="4" t="s">
        <v>949</v>
      </c>
    </row>
    <row r="9" spans="1:2">
      <c r="A9" s="4" t="s">
        <v>971</v>
      </c>
    </row>
    <row r="10" spans="1:2">
      <c r="A10" s="4" t="s">
        <v>968</v>
      </c>
      <c r="B10" s="4" t="s">
        <v>972</v>
      </c>
    </row>
    <row r="11" spans="1:2">
      <c r="A11" s="4" t="s">
        <v>973</v>
      </c>
    </row>
    <row r="12" spans="1:2">
      <c r="A12" s="4" t="s">
        <v>968</v>
      </c>
      <c r="B12" s="4" t="s">
        <v>953</v>
      </c>
    </row>
    <row r="13" spans="1:2">
      <c r="A13" s="4" t="s">
        <v>974</v>
      </c>
    </row>
    <row r="14" spans="1:2">
      <c r="A14" s="4" t="s">
        <v>968</v>
      </c>
      <c r="B14" s="4" t="s">
        <v>975</v>
      </c>
    </row>
    <row r="15" spans="1:2">
      <c r="A15" s="4" t="s">
        <v>976</v>
      </c>
    </row>
    <row r="16" spans="1:2">
      <c r="A16" s="4" t="s">
        <v>968</v>
      </c>
      <c r="B16" s="4" t="s">
        <v>956</v>
      </c>
    </row>
    <row r="17" spans="1:2">
      <c r="A17" s="4" t="s">
        <v>977</v>
      </c>
    </row>
    <row r="18" spans="1:2">
      <c r="A18" s="4" t="s">
        <v>968</v>
      </c>
      <c r="B18" s="4" t="s">
        <v>978</v>
      </c>
    </row>
    <row r="19" spans="1:2">
      <c r="A19" s="4" t="s">
        <v>870</v>
      </c>
    </row>
    <row r="20" spans="1:2">
      <c r="A20" s="4" t="s">
        <v>968</v>
      </c>
      <c r="B20" s="4" t="s">
        <v>494</v>
      </c>
    </row>
    <row r="21" spans="1:2">
      <c r="A21" s="4" t="s">
        <v>979</v>
      </c>
    </row>
    <row r="22" spans="1:2">
      <c r="A22" s="4" t="s">
        <v>968</v>
      </c>
      <c r="B22" s="4" t="s">
        <v>49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76</v>
      </c>
    </row>
    <row r="3" spans="1:4">
      <c r="A3" s="4" t="s">
        <v>981</v>
      </c>
    </row>
    <row r="4" spans="1:4">
      <c r="A4" s="4" t="s">
        <v>872</v>
      </c>
      <c r="B4" s="4" t="s">
        <v>982</v>
      </c>
      <c r="C4" s="4" t="s">
        <v>983</v>
      </c>
      <c r="D4" s="4" t="s">
        <v>984</v>
      </c>
    </row>
    <row r="5" spans="1:4">
      <c r="A5" s="4" t="s">
        <v>985</v>
      </c>
    </row>
    <row r="6" spans="1:4">
      <c r="A6" s="4" t="s">
        <v>872</v>
      </c>
      <c r="B6" s="4" t="s">
        <v>873</v>
      </c>
      <c r="C6" s="4" t="s">
        <v>986</v>
      </c>
      <c r="D6" s="4" t="s">
        <v>987</v>
      </c>
    </row>
    <row r="7" spans="1:4">
      <c r="A7" s="4" t="s">
        <v>988</v>
      </c>
    </row>
    <row r="8" spans="1:4">
      <c r="A8" s="4" t="s">
        <v>989</v>
      </c>
      <c r="B8" s="4" t="s">
        <v>990</v>
      </c>
      <c r="C8" s="4" t="s">
        <v>991</v>
      </c>
      <c r="D8" s="4" t="s">
        <v>991</v>
      </c>
    </row>
    <row r="9" spans="1:4">
      <c r="A9" s="4" t="s">
        <v>992</v>
      </c>
    </row>
    <row r="10" spans="1:4">
      <c r="A10" s="4" t="s">
        <v>872</v>
      </c>
      <c r="B10" s="4" t="s">
        <v>983</v>
      </c>
      <c r="C10" s="4" t="s">
        <v>984</v>
      </c>
      <c r="D10" s="4" t="s">
        <v>993</v>
      </c>
    </row>
    <row r="11" spans="1:4">
      <c r="A11" s="4" t="s">
        <v>874</v>
      </c>
      <c r="B11" s="4" t="s">
        <v>994</v>
      </c>
      <c r="C11" s="4" t="s">
        <v>995</v>
      </c>
      <c r="D11" s="4" t="s">
        <v>996</v>
      </c>
    </row>
    <row r="12" spans="1:4">
      <c r="A12" s="4" t="s">
        <v>997</v>
      </c>
    </row>
    <row r="13" spans="1:4">
      <c r="A13" s="4" t="s">
        <v>872</v>
      </c>
      <c r="B13" s="4" t="s">
        <v>986</v>
      </c>
      <c r="C13" s="4" t="s">
        <v>987</v>
      </c>
      <c r="D13" s="4" t="s">
        <v>998</v>
      </c>
    </row>
    <row r="14" spans="1:4">
      <c r="A14" s="4" t="s">
        <v>874</v>
      </c>
      <c r="B14" s="4" t="s">
        <v>875</v>
      </c>
      <c r="C14" s="4" t="s">
        <v>999</v>
      </c>
      <c r="D14" s="4" t="s">
        <v>999</v>
      </c>
    </row>
    <row r="15" spans="1:4">
      <c r="A15" s="4" t="s">
        <v>1000</v>
      </c>
    </row>
    <row r="16" spans="1:4">
      <c r="A16" s="4" t="s">
        <v>989</v>
      </c>
      <c r="B16" s="4" t="s">
        <v>1001</v>
      </c>
      <c r="C16" s="4" t="s">
        <v>991</v>
      </c>
      <c r="D16" s="4" t="s">
        <v>99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76</v>
      </c>
    </row>
    <row r="3" spans="1:4">
      <c r="A3" s="4" t="s">
        <v>1003</v>
      </c>
    </row>
    <row r="4" spans="1:4">
      <c r="A4" s="4" t="s">
        <v>1004</v>
      </c>
      <c r="B4" s="7" t="n">
        <v>485</v>
      </c>
      <c r="C4" s="7" t="n">
        <v>437</v>
      </c>
      <c r="D4" s="7" t="n">
        <v>541</v>
      </c>
    </row>
    <row r="5" spans="1:4">
      <c r="A5" s="4" t="s">
        <v>1005</v>
      </c>
    </row>
    <row r="6" spans="1:4">
      <c r="A6" s="4" t="s">
        <v>1004</v>
      </c>
      <c r="B6" s="6" t="n">
        <v>575</v>
      </c>
      <c r="C6" s="6" t="n">
        <v>633</v>
      </c>
      <c r="D6" s="6" t="n">
        <v>659</v>
      </c>
    </row>
    <row r="7" spans="1:4">
      <c r="A7" s="4" t="s">
        <v>1004</v>
      </c>
      <c r="B7" s="7" t="n">
        <v>1060</v>
      </c>
      <c r="C7" s="7" t="n">
        <v>1070</v>
      </c>
      <c r="D7" s="7" t="n">
        <v>12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21"/>
    <col customWidth="1" max="3" min="3" width="16"/>
  </cols>
  <sheetData>
    <row r="1" spans="1:3">
      <c r="A1" s="1" t="s">
        <v>1006</v>
      </c>
      <c r="B1" s="2" t="s">
        <v>545</v>
      </c>
      <c r="C1" s="2" t="s">
        <v>1</v>
      </c>
    </row>
    <row r="2" spans="1:3">
      <c r="B2" s="2" t="s">
        <v>531</v>
      </c>
      <c r="C2" s="2" t="s">
        <v>2</v>
      </c>
    </row>
    <row r="3" spans="1:3">
      <c r="A3" s="4" t="s">
        <v>863</v>
      </c>
    </row>
    <row r="4" spans="1:3">
      <c r="A4" s="4" t="s">
        <v>536</v>
      </c>
      <c r="C4" s="6" t="n">
        <v>7</v>
      </c>
    </row>
    <row r="5" spans="1:3">
      <c r="A5" s="4" t="s">
        <v>1007</v>
      </c>
    </row>
    <row r="6" spans="1:3">
      <c r="A6" s="4" t="s">
        <v>1008</v>
      </c>
      <c r="B6" s="10" t="n">
        <v>7.3</v>
      </c>
    </row>
    <row r="7" spans="1:3">
      <c r="A7" s="4" t="s">
        <v>537</v>
      </c>
      <c r="C7" s="6" t="n">
        <v>5</v>
      </c>
    </row>
    <row r="8" spans="1:3">
      <c r="A8" s="4" t="s">
        <v>536</v>
      </c>
      <c r="C8" s="6" t="n">
        <v>1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545</v>
      </c>
      <c r="J1" s="2" t="s">
        <v>1</v>
      </c>
    </row>
    <row r="2" spans="1:12">
      <c r="B2" s="2" t="s">
        <v>2</v>
      </c>
      <c r="C2" s="2" t="s">
        <v>1010</v>
      </c>
      <c r="D2" s="2" t="s">
        <v>4</v>
      </c>
      <c r="E2" s="2" t="s">
        <v>1011</v>
      </c>
      <c r="F2" s="2" t="s">
        <v>32</v>
      </c>
      <c r="G2" s="2" t="s">
        <v>1012</v>
      </c>
      <c r="H2" s="2" t="s">
        <v>1013</v>
      </c>
      <c r="I2" s="2" t="s">
        <v>484</v>
      </c>
      <c r="J2" s="2" t="s">
        <v>2</v>
      </c>
      <c r="K2" s="2" t="s">
        <v>32</v>
      </c>
      <c r="L2" s="2" t="s">
        <v>76</v>
      </c>
    </row>
    <row r="3" spans="1:12">
      <c r="A3" s="4" t="s">
        <v>863</v>
      </c>
    </row>
    <row r="4" spans="1:12">
      <c r="A4" s="4" t="s">
        <v>1014</v>
      </c>
      <c r="J4" s="7" t="n">
        <v>381867</v>
      </c>
      <c r="K4" s="7" t="n">
        <v>408706</v>
      </c>
      <c r="L4" s="7" t="n">
        <v>377848</v>
      </c>
    </row>
    <row r="5" spans="1:12">
      <c r="A5" s="4" t="s">
        <v>140</v>
      </c>
      <c r="J5" s="6" t="n">
        <v>5030</v>
      </c>
      <c r="K5" s="6" t="n">
        <v>5176</v>
      </c>
      <c r="L5" s="6" t="n">
        <v>4485</v>
      </c>
    </row>
    <row r="6" spans="1:12">
      <c r="A6" s="4" t="s">
        <v>533</v>
      </c>
    </row>
    <row r="7" spans="1:12">
      <c r="A7" s="4" t="s">
        <v>1014</v>
      </c>
      <c r="J7" s="6" t="n">
        <v>124120</v>
      </c>
      <c r="K7" s="6" t="n">
        <v>110781</v>
      </c>
      <c r="L7" s="6" t="n">
        <v>109271</v>
      </c>
    </row>
    <row r="8" spans="1:12">
      <c r="A8" s="4" t="s">
        <v>140</v>
      </c>
      <c r="J8" s="6" t="n">
        <v>3403</v>
      </c>
      <c r="K8" s="6" t="n">
        <v>3497</v>
      </c>
      <c r="L8" s="6" t="n">
        <v>3342</v>
      </c>
    </row>
    <row r="9" spans="1:12">
      <c r="A9" s="4" t="s">
        <v>864</v>
      </c>
    </row>
    <row r="10" spans="1:12">
      <c r="A10" s="4" t="s">
        <v>1014</v>
      </c>
      <c r="J10" s="6" t="n">
        <v>82235</v>
      </c>
      <c r="K10" s="6" t="n">
        <v>97018</v>
      </c>
      <c r="L10" s="6" t="n">
        <v>79642</v>
      </c>
    </row>
    <row r="11" spans="1:12">
      <c r="A11" s="4" t="s">
        <v>140</v>
      </c>
      <c r="J11" s="6" t="n">
        <v>5363</v>
      </c>
      <c r="K11" s="6" t="n">
        <v>4278</v>
      </c>
      <c r="L11" s="6" t="n">
        <v>3063</v>
      </c>
    </row>
    <row r="12" spans="1:12">
      <c r="A12" s="4" t="s">
        <v>865</v>
      </c>
    </row>
    <row r="13" spans="1:12">
      <c r="A13" s="4" t="s">
        <v>1014</v>
      </c>
      <c r="J13" s="6" t="n">
        <v>118319</v>
      </c>
      <c r="K13" s="6" t="n">
        <v>114196</v>
      </c>
      <c r="L13" s="6" t="n">
        <v>114881</v>
      </c>
    </row>
    <row r="14" spans="1:12">
      <c r="A14" s="4" t="s">
        <v>140</v>
      </c>
      <c r="J14" s="6" t="n">
        <v>3200</v>
      </c>
      <c r="K14" s="6" t="n">
        <v>2759</v>
      </c>
      <c r="L14" s="6" t="n">
        <v>2807</v>
      </c>
    </row>
    <row r="15" spans="1:12">
      <c r="A15" s="4" t="s">
        <v>1015</v>
      </c>
    </row>
    <row r="16" spans="1:12">
      <c r="A16" s="4" t="s">
        <v>1014</v>
      </c>
      <c r="J16" s="6" t="n">
        <v>45045</v>
      </c>
      <c r="K16" s="6" t="n">
        <v>41441</v>
      </c>
      <c r="L16" s="6" t="n">
        <v>34538</v>
      </c>
    </row>
    <row r="17" spans="1:12">
      <c r="A17" s="4" t="s">
        <v>140</v>
      </c>
      <c r="J17" s="6" t="n">
        <v>651</v>
      </c>
      <c r="K17" s="6" t="n">
        <v>665</v>
      </c>
      <c r="L17" s="6" t="n">
        <v>625</v>
      </c>
    </row>
    <row r="18" spans="1:12">
      <c r="A18" s="4" t="s">
        <v>866</v>
      </c>
    </row>
    <row r="19" spans="1:12">
      <c r="A19" s="4" t="s">
        <v>1014</v>
      </c>
      <c r="J19" s="4" t="s">
        <v>41</v>
      </c>
      <c r="K19" s="4" t="s">
        <v>41</v>
      </c>
      <c r="L19" s="4" t="s">
        <v>41</v>
      </c>
    </row>
    <row r="20" spans="1:12">
      <c r="A20" s="4" t="s">
        <v>140</v>
      </c>
      <c r="J20" s="6" t="n">
        <v>306</v>
      </c>
      <c r="K20" s="6" t="n">
        <v>309</v>
      </c>
      <c r="L20" s="6" t="n">
        <v>269</v>
      </c>
    </row>
    <row r="21" spans="1:12">
      <c r="A21" s="4" t="s">
        <v>1014</v>
      </c>
      <c r="B21" s="7" t="n">
        <v>193775</v>
      </c>
      <c r="C21" s="7" t="n">
        <v>177465</v>
      </c>
      <c r="D21" s="7" t="n">
        <v>181948</v>
      </c>
      <c r="E21" s="7" t="n">
        <v>198398</v>
      </c>
      <c r="F21" s="7" t="n">
        <v>199779</v>
      </c>
      <c r="G21" s="7" t="n">
        <v>180999</v>
      </c>
      <c r="H21" s="7" t="n">
        <v>189337</v>
      </c>
      <c r="I21" s="7" t="n">
        <v>202027</v>
      </c>
      <c r="J21" s="6" t="n">
        <v>751586</v>
      </c>
      <c r="K21" s="6" t="n">
        <v>772142</v>
      </c>
      <c r="L21" s="6" t="n">
        <v>716180</v>
      </c>
    </row>
    <row r="22" spans="1:12">
      <c r="A22" s="4" t="s">
        <v>140</v>
      </c>
      <c r="J22" s="7" t="n">
        <v>17953</v>
      </c>
      <c r="K22" s="7" t="n">
        <v>16684</v>
      </c>
      <c r="L22" s="7" t="n">
        <v>1459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53"/>
    <col customWidth="1" max="3" min="3" width="16"/>
    <col customWidth="1" max="4" min="4" width="14"/>
    <col customWidth="1" max="5" min="5" width="14"/>
  </cols>
  <sheetData>
    <row r="1" spans="1:5">
      <c r="A1" s="1" t="s">
        <v>1016</v>
      </c>
      <c r="C1" s="2" t="s">
        <v>1</v>
      </c>
    </row>
    <row r="2" spans="1:5">
      <c r="C2" s="2" t="s">
        <v>2</v>
      </c>
      <c r="D2" s="2" t="s">
        <v>32</v>
      </c>
      <c r="E2" s="2" t="s">
        <v>76</v>
      </c>
    </row>
    <row r="3" spans="1:5">
      <c r="A3" s="4" t="s">
        <v>863</v>
      </c>
    </row>
    <row r="4" spans="1:5">
      <c r="A4" s="4" t="s">
        <v>811</v>
      </c>
      <c r="C4" s="7" t="n">
        <v>40142000</v>
      </c>
      <c r="D4" s="7" t="n">
        <v>37456000</v>
      </c>
      <c r="E4" s="7" t="n">
        <v>38203000</v>
      </c>
    </row>
    <row r="5" spans="1:5">
      <c r="A5" s="4" t="s">
        <v>1017</v>
      </c>
      <c r="B5" s="4" t="s">
        <v>823</v>
      </c>
      <c r="C5" s="6" t="n">
        <v>4560000</v>
      </c>
      <c r="D5" s="6" t="n">
        <v>4791000</v>
      </c>
      <c r="E5" s="6" t="n">
        <v>3740000</v>
      </c>
    </row>
    <row r="6" spans="1:5">
      <c r="A6" s="4" t="s">
        <v>1018</v>
      </c>
      <c r="C6" s="6" t="n">
        <v>-2979000</v>
      </c>
      <c r="D6" s="6" t="n">
        <v>-2578000</v>
      </c>
      <c r="E6" s="6" t="n">
        <v>-9154000</v>
      </c>
    </row>
    <row r="7" spans="1:5">
      <c r="A7" s="4" t="s">
        <v>533</v>
      </c>
    </row>
    <row r="8" spans="1:5">
      <c r="A8" s="4" t="s">
        <v>811</v>
      </c>
      <c r="C8" s="6" t="n">
        <v>29579000</v>
      </c>
      <c r="D8" s="6" t="n">
        <v>24250000</v>
      </c>
      <c r="E8" s="6" t="n">
        <v>22145000</v>
      </c>
    </row>
    <row r="9" spans="1:5">
      <c r="A9" s="4" t="s">
        <v>1017</v>
      </c>
      <c r="B9" s="4" t="s">
        <v>823</v>
      </c>
      <c r="C9" s="6" t="n">
        <v>4031000</v>
      </c>
      <c r="D9" s="6" t="n">
        <v>5856000</v>
      </c>
      <c r="E9" s="6" t="n">
        <v>4648000</v>
      </c>
    </row>
    <row r="10" spans="1:5">
      <c r="A10" s="4" t="s">
        <v>1018</v>
      </c>
      <c r="C10" s="6" t="n">
        <v>-92000</v>
      </c>
      <c r="D10" s="6" t="n">
        <v>-220000</v>
      </c>
      <c r="E10" s="6" t="n">
        <v>-688000</v>
      </c>
    </row>
    <row r="11" spans="1:5">
      <c r="A11" s="4" t="s">
        <v>864</v>
      </c>
    </row>
    <row r="12" spans="1:5">
      <c r="A12" s="4" t="s">
        <v>811</v>
      </c>
      <c r="C12" s="6" t="n">
        <v>8258000</v>
      </c>
      <c r="D12" s="6" t="n">
        <v>13097000</v>
      </c>
      <c r="E12" s="6" t="n">
        <v>12676000</v>
      </c>
    </row>
    <row r="13" spans="1:5">
      <c r="A13" s="4" t="s">
        <v>1017</v>
      </c>
      <c r="B13" s="4" t="s">
        <v>823</v>
      </c>
      <c r="C13" s="6" t="n">
        <v>6562000</v>
      </c>
      <c r="D13" s="6" t="n">
        <v>8025000</v>
      </c>
      <c r="E13" s="6" t="n">
        <v>7686000</v>
      </c>
    </row>
    <row r="14" spans="1:5">
      <c r="A14" s="4" t="s">
        <v>1018</v>
      </c>
      <c r="C14" s="6" t="n">
        <v>-160000</v>
      </c>
      <c r="D14" s="6" t="n">
        <v>-75000</v>
      </c>
    </row>
    <row r="15" spans="1:5">
      <c r="A15" s="4" t="s">
        <v>865</v>
      </c>
    </row>
    <row r="16" spans="1:5">
      <c r="A16" s="4" t="s">
        <v>811</v>
      </c>
      <c r="C16" s="6" t="n">
        <v>21104000</v>
      </c>
      <c r="D16" s="6" t="n">
        <v>20884000</v>
      </c>
      <c r="E16" s="6" t="n">
        <v>19732000</v>
      </c>
    </row>
    <row r="17" spans="1:5">
      <c r="A17" s="4" t="s">
        <v>1017</v>
      </c>
      <c r="B17" s="4" t="s">
        <v>823</v>
      </c>
      <c r="C17" s="6" t="n">
        <v>2796000</v>
      </c>
      <c r="D17" s="6" t="n">
        <v>2298000</v>
      </c>
      <c r="E17" s="6" t="n">
        <v>1631000</v>
      </c>
    </row>
    <row r="18" spans="1:5">
      <c r="A18" s="4" t="s">
        <v>1018</v>
      </c>
      <c r="C18" s="6" t="n">
        <v>-841000</v>
      </c>
      <c r="D18" s="6" t="n">
        <v>-570000</v>
      </c>
      <c r="E18" s="6" t="n">
        <v>-235000</v>
      </c>
    </row>
    <row r="19" spans="1:5">
      <c r="A19" s="4" t="s">
        <v>1015</v>
      </c>
    </row>
    <row r="20" spans="1:5">
      <c r="A20" s="4" t="s">
        <v>811</v>
      </c>
      <c r="C20" s="6" t="n">
        <v>7947000</v>
      </c>
      <c r="D20" s="6" t="n">
        <v>7013000</v>
      </c>
      <c r="E20" s="6" t="n">
        <v>5781000</v>
      </c>
    </row>
    <row r="21" spans="1:5">
      <c r="A21" s="4" t="s">
        <v>1017</v>
      </c>
      <c r="B21" s="4" t="s">
        <v>823</v>
      </c>
      <c r="C21" s="6" t="n">
        <v>988000</v>
      </c>
      <c r="D21" s="6" t="n">
        <v>784000</v>
      </c>
      <c r="E21" s="6" t="n">
        <v>684000</v>
      </c>
    </row>
    <row r="22" spans="1:5">
      <c r="A22" s="4" t="s">
        <v>1019</v>
      </c>
    </row>
    <row r="23" spans="1:5">
      <c r="A23" s="4" t="s">
        <v>811</v>
      </c>
      <c r="C23" s="6" t="n">
        <v>-24996000</v>
      </c>
      <c r="D23" s="6" t="n">
        <v>-21051000</v>
      </c>
      <c r="E23" s="6" t="n">
        <v>-26054000</v>
      </c>
    </row>
    <row r="24" spans="1:5">
      <c r="A24" s="4" t="s">
        <v>1017</v>
      </c>
      <c r="B24" s="4" t="s">
        <v>823</v>
      </c>
      <c r="C24" s="6" t="n">
        <v>96000</v>
      </c>
      <c r="D24" s="6" t="n">
        <v>268000</v>
      </c>
      <c r="E24" s="6" t="n">
        <v>1531000</v>
      </c>
    </row>
    <row r="25" spans="1:5">
      <c r="A25" s="4" t="s">
        <v>811</v>
      </c>
      <c r="C25" s="6" t="n">
        <v>70344000</v>
      </c>
      <c r="D25" s="6" t="n">
        <v>78644000</v>
      </c>
      <c r="E25" s="6" t="n">
        <v>65868000</v>
      </c>
    </row>
    <row r="26" spans="1:5">
      <c r="A26" s="4" t="s">
        <v>1017</v>
      </c>
      <c r="B26" s="4" t="s">
        <v>823</v>
      </c>
      <c r="C26" s="6" t="n">
        <v>19033000</v>
      </c>
      <c r="D26" s="6" t="n">
        <v>22022000</v>
      </c>
      <c r="E26" s="6" t="n">
        <v>19920000</v>
      </c>
    </row>
    <row r="27" spans="1:5">
      <c r="A27" s="4" t="s">
        <v>1018</v>
      </c>
      <c r="C27" s="6" t="n">
        <v>-4232000</v>
      </c>
      <c r="D27" s="6" t="n">
        <v>-3443000</v>
      </c>
      <c r="E27" s="6" t="n">
        <v>-10077000</v>
      </c>
    </row>
    <row r="28" spans="1:5">
      <c r="A28" s="4" t="s">
        <v>1020</v>
      </c>
      <c r="C28" s="6" t="n">
        <v>-7458000</v>
      </c>
      <c r="D28" s="6" t="n">
        <v>438000</v>
      </c>
      <c r="E28" s="6" t="n">
        <v>3462000</v>
      </c>
    </row>
    <row r="29" spans="1:5">
      <c r="A29" s="4" t="s">
        <v>84</v>
      </c>
      <c r="C29" s="6" t="n">
        <v>-2871000</v>
      </c>
      <c r="D29" s="6" t="n">
        <v>-3161000</v>
      </c>
      <c r="E29" s="6" t="n">
        <v>-2249000</v>
      </c>
    </row>
    <row r="30" spans="1:5">
      <c r="A30" s="4" t="s">
        <v>1021</v>
      </c>
      <c r="C30" s="6" t="n">
        <v>1052000</v>
      </c>
      <c r="D30" s="6" t="n">
        <v>634000</v>
      </c>
      <c r="E30" s="6" t="n">
        <v>4184000</v>
      </c>
    </row>
    <row r="31" spans="1:5">
      <c r="A31" s="4" t="s">
        <v>87</v>
      </c>
      <c r="C31" s="7" t="n">
        <v>68525000</v>
      </c>
      <c r="D31" s="7" t="n">
        <v>76117000</v>
      </c>
      <c r="E31" s="7" t="n">
        <v>67803000</v>
      </c>
    </row>
    <row r="32" spans="1:5">
      <c r="A32" t="n"/>
    </row>
    <row r="33" spans="1:5">
      <c r="A33" s="4" t="s">
        <v>823</v>
      </c>
      <c r="B33" s="4" t="s">
        <v>1022</v>
      </c>
    </row>
  </sheetData>
  <mergeCells count="4">
    <mergeCell ref="A1:B2"/>
    <mergeCell ref="C1:E1"/>
    <mergeCell ref="A32:D32"/>
    <mergeCell ref="B33:D3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3</v>
      </c>
      <c r="B1" s="2" t="s">
        <v>1</v>
      </c>
    </row>
    <row r="2" spans="1:4">
      <c r="B2" s="2" t="s">
        <v>2</v>
      </c>
      <c r="C2" s="2" t="s">
        <v>32</v>
      </c>
      <c r="D2" s="2" t="s">
        <v>76</v>
      </c>
    </row>
    <row r="3" spans="1:4">
      <c r="A3" s="4" t="s">
        <v>863</v>
      </c>
    </row>
    <row r="4" spans="1:4">
      <c r="A4" s="4" t="s">
        <v>1024</v>
      </c>
      <c r="B4" s="7" t="n">
        <v>2979</v>
      </c>
      <c r="C4" s="7" t="n">
        <v>2578</v>
      </c>
      <c r="D4" s="7" t="n">
        <v>9154</v>
      </c>
    </row>
    <row r="5" spans="1:4">
      <c r="A5" s="4" t="s">
        <v>533</v>
      </c>
    </row>
    <row r="6" spans="1:4">
      <c r="A6" s="4" t="s">
        <v>1024</v>
      </c>
      <c r="B6" s="6" t="n">
        <v>92</v>
      </c>
      <c r="C6" s="6" t="n">
        <v>220</v>
      </c>
      <c r="D6" s="6" t="n">
        <v>688</v>
      </c>
    </row>
    <row r="7" spans="1:4">
      <c r="A7" s="4" t="s">
        <v>864</v>
      </c>
    </row>
    <row r="8" spans="1:4">
      <c r="A8" s="4" t="s">
        <v>1024</v>
      </c>
      <c r="B8" s="6" t="n">
        <v>160</v>
      </c>
      <c r="C8" s="6" t="n">
        <v>75</v>
      </c>
      <c r="D8" s="4" t="s">
        <v>41</v>
      </c>
    </row>
    <row r="9" spans="1:4">
      <c r="A9" s="4" t="s">
        <v>865</v>
      </c>
    </row>
    <row r="10" spans="1:4">
      <c r="A10" s="4" t="s">
        <v>1024</v>
      </c>
      <c r="B10" s="6" t="n">
        <v>841</v>
      </c>
      <c r="C10" s="6" t="n">
        <v>570</v>
      </c>
      <c r="D10" s="6" t="n">
        <v>235</v>
      </c>
    </row>
    <row r="11" spans="1:4">
      <c r="A11" s="4" t="s">
        <v>1015</v>
      </c>
    </row>
    <row r="12" spans="1:4">
      <c r="A12" s="4" t="s">
        <v>1024</v>
      </c>
      <c r="B12" s="4" t="s">
        <v>41</v>
      </c>
      <c r="C12" s="4" t="s">
        <v>41</v>
      </c>
      <c r="D12" s="4" t="s">
        <v>41</v>
      </c>
    </row>
    <row r="13" spans="1:4">
      <c r="A13" s="4" t="s">
        <v>866</v>
      </c>
    </row>
    <row r="14" spans="1:4">
      <c r="A14" s="4" t="s">
        <v>1024</v>
      </c>
      <c r="B14" s="6" t="n">
        <v>160</v>
      </c>
      <c r="C14" s="4" t="s">
        <v>41</v>
      </c>
      <c r="D14" s="4" t="s">
        <v>41</v>
      </c>
    </row>
    <row r="15" spans="1:4">
      <c r="A15" s="4" t="s">
        <v>1024</v>
      </c>
      <c r="B15" s="7" t="n">
        <v>4232</v>
      </c>
      <c r="C15" s="7" t="n">
        <v>3443</v>
      </c>
      <c r="D15" s="7" t="n">
        <v>1007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25</v>
      </c>
      <c r="B1" s="2" t="s">
        <v>2</v>
      </c>
      <c r="C1" s="2" t="s">
        <v>32</v>
      </c>
      <c r="D1" s="2" t="s">
        <v>76</v>
      </c>
    </row>
    <row r="2" spans="1:4">
      <c r="A2" s="4" t="s">
        <v>863</v>
      </c>
    </row>
    <row r="3" spans="1:4">
      <c r="A3" s="4" t="s">
        <v>45</v>
      </c>
      <c r="B3" s="7" t="n">
        <v>56804</v>
      </c>
      <c r="C3" s="7" t="n">
        <v>56812</v>
      </c>
    </row>
    <row r="4" spans="1:4">
      <c r="A4" s="4" t="s">
        <v>1026</v>
      </c>
      <c r="B4" s="6" t="n">
        <v>206875</v>
      </c>
      <c r="C4" s="6" t="n">
        <v>218334</v>
      </c>
    </row>
    <row r="5" spans="1:4">
      <c r="A5" s="4" t="s">
        <v>533</v>
      </c>
    </row>
    <row r="6" spans="1:4">
      <c r="A6" s="4" t="s">
        <v>45</v>
      </c>
      <c r="B6" s="6" t="n">
        <v>19935</v>
      </c>
      <c r="C6" s="6" t="n">
        <v>20248</v>
      </c>
    </row>
    <row r="7" spans="1:4">
      <c r="A7" s="4" t="s">
        <v>1026</v>
      </c>
      <c r="B7" s="6" t="n">
        <v>116790</v>
      </c>
      <c r="C7" s="6" t="n">
        <v>114268</v>
      </c>
    </row>
    <row r="8" spans="1:4">
      <c r="A8" s="4" t="s">
        <v>864</v>
      </c>
    </row>
    <row r="9" spans="1:4">
      <c r="A9" s="4" t="s">
        <v>45</v>
      </c>
      <c r="B9" s="6" t="n">
        <v>44321</v>
      </c>
      <c r="C9" s="6" t="n">
        <v>46000</v>
      </c>
    </row>
    <row r="10" spans="1:4">
      <c r="A10" s="4" t="s">
        <v>1026</v>
      </c>
      <c r="B10" s="6" t="n">
        <v>144362</v>
      </c>
      <c r="C10" s="6" t="n">
        <v>141351</v>
      </c>
    </row>
    <row r="11" spans="1:4">
      <c r="A11" s="4" t="s">
        <v>865</v>
      </c>
    </row>
    <row r="12" spans="1:4">
      <c r="A12" s="4" t="s">
        <v>45</v>
      </c>
      <c r="B12" s="6" t="n">
        <v>33235</v>
      </c>
      <c r="C12" s="6" t="n">
        <v>28614</v>
      </c>
    </row>
    <row r="13" spans="1:4">
      <c r="A13" s="4" t="s">
        <v>1026</v>
      </c>
      <c r="B13" s="6" t="n">
        <v>109653</v>
      </c>
      <c r="C13" s="6" t="n">
        <v>90948</v>
      </c>
    </row>
    <row r="14" spans="1:4">
      <c r="A14" s="4" t="s">
        <v>1015</v>
      </c>
    </row>
    <row r="15" spans="1:4">
      <c r="A15" s="4" t="s">
        <v>45</v>
      </c>
      <c r="B15" s="6" t="n">
        <v>3059</v>
      </c>
      <c r="C15" s="6" t="n">
        <v>3058</v>
      </c>
    </row>
    <row r="16" spans="1:4">
      <c r="A16" s="4" t="s">
        <v>1026</v>
      </c>
      <c r="B16" s="6" t="n">
        <v>26282</v>
      </c>
      <c r="C16" s="6" t="n">
        <v>22705</v>
      </c>
    </row>
    <row r="17" spans="1:4">
      <c r="A17" s="4" t="s">
        <v>866</v>
      </c>
    </row>
    <row r="18" spans="1:4">
      <c r="A18" s="4" t="s">
        <v>45</v>
      </c>
      <c r="B18" s="4" t="s">
        <v>41</v>
      </c>
      <c r="C18" s="4" t="s">
        <v>41</v>
      </c>
    </row>
    <row r="19" spans="1:4">
      <c r="A19" s="4" t="s">
        <v>1026</v>
      </c>
      <c r="B19" s="6" t="n">
        <v>86495</v>
      </c>
      <c r="C19" s="6" t="n">
        <v>71457</v>
      </c>
    </row>
    <row r="20" spans="1:4">
      <c r="A20" s="4" t="s">
        <v>45</v>
      </c>
      <c r="B20" s="6" t="n">
        <v>157354</v>
      </c>
      <c r="C20" s="6" t="n">
        <v>154732</v>
      </c>
      <c r="D20" s="7" t="n">
        <v>125965</v>
      </c>
    </row>
    <row r="21" spans="1:4">
      <c r="A21" s="4" t="s">
        <v>1026</v>
      </c>
      <c r="B21" s="7" t="n">
        <v>690457</v>
      </c>
      <c r="C21" s="7" t="n">
        <v>65906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9</v>
      </c>
      <c r="C1" s="2" t="s">
        <v>545</v>
      </c>
      <c r="K1" s="2" t="s">
        <v>1</v>
      </c>
    </row>
    <row r="2" spans="1:13">
      <c r="C2" s="2" t="s">
        <v>2</v>
      </c>
      <c r="D2" s="2" t="s">
        <v>1010</v>
      </c>
      <c r="E2" s="2" t="s">
        <v>4</v>
      </c>
      <c r="F2" s="2" t="s">
        <v>1011</v>
      </c>
      <c r="G2" s="2" t="s">
        <v>32</v>
      </c>
      <c r="H2" s="2" t="s">
        <v>1012</v>
      </c>
      <c r="I2" s="2" t="s">
        <v>1013</v>
      </c>
      <c r="J2" s="2" t="s">
        <v>484</v>
      </c>
      <c r="K2" s="2" t="s">
        <v>2</v>
      </c>
      <c r="L2" s="2" t="s">
        <v>32</v>
      </c>
      <c r="M2" s="2" t="s">
        <v>76</v>
      </c>
    </row>
    <row r="3" spans="1:13">
      <c r="A3" s="4" t="s">
        <v>1027</v>
      </c>
    </row>
    <row r="4" spans="1:13">
      <c r="A4" s="4" t="s">
        <v>77</v>
      </c>
      <c r="K4" s="7" t="n">
        <v>548058</v>
      </c>
      <c r="L4" s="7" t="n">
        <v>561923</v>
      </c>
      <c r="M4" s="7" t="n">
        <v>505853</v>
      </c>
    </row>
    <row r="5" spans="1:13">
      <c r="A5" s="4" t="s">
        <v>1028</v>
      </c>
      <c r="C5" s="7" t="n">
        <v>76545</v>
      </c>
      <c r="G5" s="7" t="n">
        <v>76274</v>
      </c>
      <c r="K5" s="6" t="n">
        <v>76545</v>
      </c>
      <c r="L5" s="6" t="n">
        <v>76274</v>
      </c>
      <c r="M5" s="6" t="n">
        <v>59225</v>
      </c>
    </row>
    <row r="6" spans="1:13">
      <c r="A6" s="4" t="s">
        <v>1029</v>
      </c>
    </row>
    <row r="7" spans="1:13">
      <c r="A7" s="4" t="s">
        <v>77</v>
      </c>
      <c r="K7" s="6" t="n">
        <v>70269</v>
      </c>
      <c r="L7" s="6" t="n">
        <v>64840</v>
      </c>
      <c r="M7" s="6" t="n">
        <v>53551</v>
      </c>
    </row>
    <row r="8" spans="1:13">
      <c r="A8" s="4" t="s">
        <v>1028</v>
      </c>
      <c r="C8" s="6" t="n">
        <v>7035</v>
      </c>
      <c r="G8" s="6" t="n">
        <v>7047</v>
      </c>
      <c r="K8" s="6" t="n">
        <v>7035</v>
      </c>
      <c r="L8" s="6" t="n">
        <v>7047</v>
      </c>
      <c r="M8" s="6" t="n">
        <v>5627</v>
      </c>
    </row>
    <row r="9" spans="1:13">
      <c r="A9" s="4" t="s">
        <v>1030</v>
      </c>
    </row>
    <row r="10" spans="1:13">
      <c r="A10" s="4" t="s">
        <v>77</v>
      </c>
      <c r="B10" s="4" t="s">
        <v>823</v>
      </c>
      <c r="K10" s="6" t="n">
        <v>107765</v>
      </c>
      <c r="L10" s="6" t="n">
        <v>117816</v>
      </c>
      <c r="M10" s="6" t="n">
        <v>130602</v>
      </c>
    </row>
    <row r="11" spans="1:13">
      <c r="A11" s="4" t="s">
        <v>1028</v>
      </c>
      <c r="B11" s="4" t="s">
        <v>1031</v>
      </c>
      <c r="C11" s="6" t="n">
        <v>17287</v>
      </c>
      <c r="G11" s="6" t="n">
        <v>18604</v>
      </c>
      <c r="K11" s="6" t="n">
        <v>17287</v>
      </c>
      <c r="L11" s="6" t="n">
        <v>18604</v>
      </c>
      <c r="M11" s="6" t="n">
        <v>23266</v>
      </c>
    </row>
    <row r="12" spans="1:13">
      <c r="A12" s="4" t="s">
        <v>1032</v>
      </c>
    </row>
    <row r="13" spans="1:13">
      <c r="A13" s="4" t="s">
        <v>77</v>
      </c>
      <c r="K13" s="6" t="n">
        <v>25494</v>
      </c>
      <c r="L13" s="6" t="n">
        <v>27563</v>
      </c>
      <c r="M13" s="6" t="n">
        <v>26174</v>
      </c>
    </row>
    <row r="14" spans="1:13">
      <c r="A14" s="4" t="s">
        <v>1028</v>
      </c>
      <c r="C14" s="6" t="n">
        <v>5819</v>
      </c>
      <c r="G14" s="6" t="n">
        <v>6611</v>
      </c>
      <c r="K14" s="6" t="n">
        <v>5819</v>
      </c>
      <c r="L14" s="6" t="n">
        <v>6611</v>
      </c>
      <c r="M14" s="6" t="n">
        <v>8579</v>
      </c>
    </row>
    <row r="15" spans="1:13">
      <c r="A15" s="4" t="s">
        <v>77</v>
      </c>
      <c r="C15" s="6" t="n">
        <v>193775</v>
      </c>
      <c r="D15" s="7" t="n">
        <v>177465</v>
      </c>
      <c r="E15" s="7" t="n">
        <v>181948</v>
      </c>
      <c r="F15" s="7" t="n">
        <v>198398</v>
      </c>
      <c r="G15" s="6" t="n">
        <v>199779</v>
      </c>
      <c r="H15" s="7" t="n">
        <v>180999</v>
      </c>
      <c r="I15" s="7" t="n">
        <v>189337</v>
      </c>
      <c r="J15" s="7" t="n">
        <v>202027</v>
      </c>
      <c r="K15" s="6" t="n">
        <v>751586</v>
      </c>
      <c r="L15" s="6" t="n">
        <v>772142</v>
      </c>
      <c r="M15" s="6" t="n">
        <v>716180</v>
      </c>
    </row>
    <row r="16" spans="1:13">
      <c r="A16" s="4" t="s">
        <v>1028</v>
      </c>
      <c r="C16" s="7" t="n">
        <v>106686</v>
      </c>
      <c r="G16" s="7" t="n">
        <v>108536</v>
      </c>
      <c r="K16" s="7" t="n">
        <v>106686</v>
      </c>
      <c r="L16" s="7" t="n">
        <v>108536</v>
      </c>
      <c r="M16" s="7" t="n">
        <v>96697</v>
      </c>
    </row>
    <row r="17" spans="1:13">
      <c r="A17" t="n"/>
    </row>
    <row r="18" spans="1:13">
      <c r="A18" s="4" t="s">
        <v>823</v>
      </c>
      <c r="B18" s="4" t="s">
        <v>1033</v>
      </c>
    </row>
    <row r="19" spans="1:13">
      <c r="A19" s="4" t="s">
        <v>1031</v>
      </c>
      <c r="B19" s="4" t="s">
        <v>1034</v>
      </c>
    </row>
  </sheetData>
  <mergeCells count="6">
    <mergeCell ref="A1:B2"/>
    <mergeCell ref="C1:J1"/>
    <mergeCell ref="K1:M1"/>
    <mergeCell ref="A17:L17"/>
    <mergeCell ref="B18:L18"/>
    <mergeCell ref="B19:L19"/>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76</v>
      </c>
    </row>
    <row r="3" spans="1:4">
      <c r="A3" s="4" t="s">
        <v>1036</v>
      </c>
    </row>
    <row r="4" spans="1:4">
      <c r="A4" s="4" t="s">
        <v>1037</v>
      </c>
      <c r="C4" s="7" t="n">
        <v>400</v>
      </c>
      <c r="D4" s="7" t="n">
        <v>3500</v>
      </c>
    </row>
    <row r="5" spans="1:4">
      <c r="A5" s="4" t="s">
        <v>1038</v>
      </c>
    </row>
    <row r="6" spans="1:4">
      <c r="A6" s="4" t="s">
        <v>1039</v>
      </c>
      <c r="D6" s="6" t="n">
        <v>3400</v>
      </c>
    </row>
    <row r="7" spans="1:4">
      <c r="A7" s="4" t="s">
        <v>1040</v>
      </c>
    </row>
    <row r="8" spans="1:4">
      <c r="A8" s="4" t="s">
        <v>1041</v>
      </c>
      <c r="D8" s="6" t="n">
        <v>4500</v>
      </c>
    </row>
    <row r="9" spans="1:4">
      <c r="A9" s="4" t="s">
        <v>1042</v>
      </c>
      <c r="D9" s="6" t="n">
        <v>1000</v>
      </c>
    </row>
    <row r="10" spans="1:4">
      <c r="A10" s="4" t="s">
        <v>1039</v>
      </c>
      <c r="B10" s="4" t="s">
        <v>41</v>
      </c>
      <c r="C10" s="4" t="s">
        <v>41</v>
      </c>
      <c r="D10" s="7" t="n">
        <v>365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T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43</v>
      </c>
      <c r="B1" s="2" t="s">
        <v>545</v>
      </c>
      <c r="R1" s="2" t="s">
        <v>1</v>
      </c>
    </row>
    <row r="2" spans="1:20">
      <c r="B2" s="2" t="s">
        <v>2</v>
      </c>
      <c r="D2" s="2" t="s">
        <v>1010</v>
      </c>
      <c r="F2" s="2" t="s">
        <v>4</v>
      </c>
      <c r="H2" s="2" t="s">
        <v>1011</v>
      </c>
      <c r="J2" s="2" t="s">
        <v>32</v>
      </c>
      <c r="L2" s="2" t="s">
        <v>1012</v>
      </c>
      <c r="N2" s="2" t="s">
        <v>1013</v>
      </c>
      <c r="P2" s="2" t="s">
        <v>484</v>
      </c>
      <c r="R2" s="2" t="s">
        <v>2</v>
      </c>
      <c r="S2" s="2" t="s">
        <v>32</v>
      </c>
      <c r="T2" s="2" t="s">
        <v>76</v>
      </c>
    </row>
    <row r="3" spans="1:20">
      <c r="A3" s="4" t="s">
        <v>1014</v>
      </c>
      <c r="B3" s="7" t="n">
        <v>193775</v>
      </c>
      <c r="D3" s="7" t="n">
        <v>177465</v>
      </c>
      <c r="F3" s="7" t="n">
        <v>181948</v>
      </c>
      <c r="H3" s="7" t="n">
        <v>198398</v>
      </c>
      <c r="J3" s="7" t="n">
        <v>199779</v>
      </c>
      <c r="L3" s="7" t="n">
        <v>180999</v>
      </c>
      <c r="N3" s="7" t="n">
        <v>189337</v>
      </c>
      <c r="P3" s="7" t="n">
        <v>202027</v>
      </c>
      <c r="R3" s="7" t="n">
        <v>751586</v>
      </c>
      <c r="S3" s="7" t="n">
        <v>772142</v>
      </c>
      <c r="T3" s="7" t="n">
        <v>716180</v>
      </c>
    </row>
    <row r="4" spans="1:20">
      <c r="A4" s="4" t="s">
        <v>79</v>
      </c>
      <c r="B4" s="6" t="n">
        <v>66828</v>
      </c>
      <c r="D4" s="6" t="n">
        <v>58638</v>
      </c>
      <c r="F4" s="6" t="n">
        <v>58235</v>
      </c>
      <c r="H4" s="6" t="n">
        <v>68552</v>
      </c>
      <c r="J4" s="6" t="n">
        <v>65316</v>
      </c>
      <c r="L4" s="6" t="n">
        <v>57258</v>
      </c>
      <c r="N4" s="6" t="n">
        <v>58800</v>
      </c>
      <c r="P4" s="6" t="n">
        <v>66112</v>
      </c>
      <c r="R4" s="6" t="n">
        <v>252253</v>
      </c>
      <c r="S4" s="6" t="n">
        <v>247486</v>
      </c>
      <c r="T4" s="6" t="n">
        <v>238269</v>
      </c>
    </row>
    <row r="5" spans="1:20">
      <c r="A5" s="4" t="s">
        <v>1044</v>
      </c>
      <c r="B5" s="7" t="n">
        <v>12188</v>
      </c>
      <c r="D5" s="7" t="n">
        <v>11516</v>
      </c>
      <c r="F5" s="7" t="n">
        <v>12371</v>
      </c>
      <c r="H5" s="7" t="n">
        <v>15981</v>
      </c>
      <c r="J5" s="7" t="n">
        <v>16381</v>
      </c>
      <c r="L5" s="7" t="n">
        <v>12626</v>
      </c>
      <c r="N5" s="7" t="n">
        <v>11184</v>
      </c>
      <c r="P5" s="7" t="n">
        <v>14552</v>
      </c>
      <c r="R5" s="7" t="n">
        <v>52056</v>
      </c>
      <c r="S5" s="7" t="n">
        <v>54743</v>
      </c>
      <c r="T5" s="7" t="n">
        <v>42866</v>
      </c>
    </row>
    <row r="6" spans="1:20">
      <c r="A6" s="4" t="s">
        <v>1045</v>
      </c>
      <c r="B6" s="8" t="n">
        <v>0.96</v>
      </c>
      <c r="C6" s="4" t="s">
        <v>823</v>
      </c>
      <c r="D6" s="8" t="n">
        <v>0.91</v>
      </c>
      <c r="E6" s="4" t="s">
        <v>823</v>
      </c>
      <c r="F6" s="8" t="n">
        <v>0.97</v>
      </c>
      <c r="G6" s="4" t="s">
        <v>823</v>
      </c>
      <c r="H6" s="8" t="n">
        <v>1.26</v>
      </c>
      <c r="I6" s="4" t="s">
        <v>823</v>
      </c>
      <c r="J6" s="8" t="n">
        <v>1.3</v>
      </c>
      <c r="K6" s="4" t="s">
        <v>823</v>
      </c>
      <c r="L6" s="7" t="n">
        <v>1</v>
      </c>
      <c r="M6" s="4" t="s">
        <v>823</v>
      </c>
      <c r="N6" s="8" t="n">
        <v>0.88</v>
      </c>
      <c r="O6" s="4" t="s">
        <v>823</v>
      </c>
      <c r="P6" s="8" t="n">
        <v>1.15</v>
      </c>
      <c r="Q6" s="4" t="s">
        <v>823</v>
      </c>
      <c r="R6" s="8" t="n">
        <v>4.11</v>
      </c>
      <c r="S6" s="8" t="n">
        <v>4.33</v>
      </c>
      <c r="T6" s="8" t="n">
        <v>3.39</v>
      </c>
    </row>
    <row r="7" spans="1:20">
      <c r="A7" s="4" t="s">
        <v>1046</v>
      </c>
      <c r="B7" s="8" t="n">
        <v>0.95</v>
      </c>
      <c r="C7" s="4" t="s">
        <v>823</v>
      </c>
      <c r="D7" s="8" t="n">
        <v>0.91</v>
      </c>
      <c r="E7" s="4" t="s">
        <v>823</v>
      </c>
      <c r="F7" s="8" t="n">
        <v>0.96</v>
      </c>
      <c r="G7" s="4" t="s">
        <v>823</v>
      </c>
      <c r="H7" s="8" t="n">
        <v>1.25</v>
      </c>
      <c r="I7" s="4" t="s">
        <v>823</v>
      </c>
      <c r="J7" s="8" t="n">
        <v>1.28</v>
      </c>
      <c r="K7" s="4" t="s">
        <v>823</v>
      </c>
      <c r="L7" s="8" t="n">
        <v>0.99</v>
      </c>
      <c r="M7" s="4" t="s">
        <v>823</v>
      </c>
      <c r="N7" s="8" t="n">
        <v>0.87</v>
      </c>
      <c r="O7" s="4" t="s">
        <v>823</v>
      </c>
      <c r="P7" s="8" t="n">
        <v>1.13</v>
      </c>
      <c r="Q7" s="4" t="s">
        <v>823</v>
      </c>
      <c r="R7" s="8" t="n">
        <v>4.08</v>
      </c>
      <c r="S7" s="8" t="n">
        <v>4.27</v>
      </c>
      <c r="T7" s="8" t="n">
        <v>3.35</v>
      </c>
    </row>
    <row r="8" spans="1:20">
      <c r="A8" t="n"/>
    </row>
    <row r="9" spans="1:20">
      <c r="A9" s="4" t="s">
        <v>823</v>
      </c>
      <c r="B9" s="4" t="s">
        <v>1047</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048</v>
      </c>
      <c r="B1" s="2" t="s">
        <v>545</v>
      </c>
    </row>
    <row r="2" spans="1:3">
      <c r="B2" s="2" t="s">
        <v>2</v>
      </c>
      <c r="C2" s="2" t="s">
        <v>32</v>
      </c>
    </row>
    <row r="3" spans="1:3">
      <c r="A3" s="4" t="s">
        <v>1007</v>
      </c>
    </row>
    <row r="4" spans="1:3">
      <c r="A4" s="4" t="s">
        <v>1008</v>
      </c>
      <c r="B4" s="7" t="n">
        <v>7300</v>
      </c>
    </row>
    <row r="5" spans="1:3">
      <c r="A5" s="4" t="s">
        <v>1049</v>
      </c>
      <c r="B5" s="7" t="n">
        <v>2363</v>
      </c>
      <c r="C5" s="4" t="s">
        <v>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1988</v>
      </c>
      <c r="C3" s="7" t="n">
        <v>96128</v>
      </c>
    </row>
    <row r="4" spans="1:3">
      <c r="A4" s="4" t="s">
        <v>35</v>
      </c>
      <c r="B4" s="6" t="n">
        <v>103974</v>
      </c>
      <c r="C4" s="6" t="n">
        <v>110478</v>
      </c>
    </row>
    <row r="5" spans="1:3">
      <c r="A5" s="4" t="s">
        <v>36</v>
      </c>
      <c r="B5" s="6" t="n">
        <v>105402</v>
      </c>
      <c r="C5" s="6" t="n">
        <v>108305</v>
      </c>
    </row>
    <row r="6" spans="1:3">
      <c r="A6" s="4" t="s">
        <v>37</v>
      </c>
      <c r="B6" s="6" t="n">
        <v>4784</v>
      </c>
      <c r="C6" s="6" t="n">
        <v>7070</v>
      </c>
    </row>
    <row r="7" spans="1:3">
      <c r="A7" s="4" t="s">
        <v>38</v>
      </c>
      <c r="B7" s="6" t="n">
        <v>1325</v>
      </c>
      <c r="C7" s="6" t="n">
        <v>747</v>
      </c>
    </row>
    <row r="8" spans="1:3">
      <c r="A8" s="4" t="s">
        <v>39</v>
      </c>
      <c r="B8" s="6" t="n">
        <v>16013</v>
      </c>
      <c r="C8" s="6" t="n">
        <v>12674</v>
      </c>
    </row>
    <row r="9" spans="1:3">
      <c r="A9" s="4" t="s">
        <v>40</v>
      </c>
      <c r="B9" s="6" t="n">
        <v>2363</v>
      </c>
      <c r="C9" s="4" t="s">
        <v>41</v>
      </c>
    </row>
    <row r="10" spans="1:3">
      <c r="A10" s="4" t="s">
        <v>42</v>
      </c>
      <c r="B10" s="6" t="n">
        <v>355849</v>
      </c>
      <c r="C10" s="6" t="n">
        <v>335402</v>
      </c>
    </row>
    <row r="11" spans="1:3">
      <c r="A11" s="4" t="s">
        <v>43</v>
      </c>
      <c r="B11" s="6" t="n">
        <v>106686</v>
      </c>
      <c r="C11" s="6" t="n">
        <v>108536</v>
      </c>
    </row>
    <row r="12" spans="1:3">
      <c r="A12" s="4" t="s">
        <v>44</v>
      </c>
      <c r="B12" s="6" t="n">
        <v>40412</v>
      </c>
      <c r="C12" s="6" t="n">
        <v>38048</v>
      </c>
    </row>
    <row r="13" spans="1:3">
      <c r="A13" s="4" t="s">
        <v>45</v>
      </c>
      <c r="B13" s="6" t="n">
        <v>157354</v>
      </c>
      <c r="C13" s="6" t="n">
        <v>154732</v>
      </c>
    </row>
    <row r="14" spans="1:3">
      <c r="A14" s="4" t="s">
        <v>39</v>
      </c>
      <c r="B14" s="6" t="n">
        <v>11361</v>
      </c>
      <c r="C14" s="6" t="n">
        <v>917</v>
      </c>
    </row>
    <row r="15" spans="1:3">
      <c r="A15" s="4" t="s">
        <v>46</v>
      </c>
      <c r="B15" s="6" t="n">
        <v>18795</v>
      </c>
      <c r="C15" s="6" t="n">
        <v>21428</v>
      </c>
    </row>
    <row r="16" spans="1:3">
      <c r="A16" s="4" t="s">
        <v>47</v>
      </c>
      <c r="B16" s="6" t="n">
        <v>334608</v>
      </c>
      <c r="C16" s="6" t="n">
        <v>323661</v>
      </c>
    </row>
    <row r="17" spans="1:3">
      <c r="A17" s="4" t="s">
        <v>48</v>
      </c>
      <c r="B17" s="6" t="n">
        <v>690457</v>
      </c>
      <c r="C17" s="6" t="n">
        <v>659063</v>
      </c>
    </row>
    <row r="18" spans="1:3">
      <c r="A18" s="3" t="s">
        <v>49</v>
      </c>
    </row>
    <row r="19" spans="1:3">
      <c r="A19" s="4" t="s">
        <v>50</v>
      </c>
      <c r="B19" s="6" t="n">
        <v>77099</v>
      </c>
      <c r="C19" s="6" t="n">
        <v>80764</v>
      </c>
    </row>
    <row r="20" spans="1:3">
      <c r="A20" s="4" t="s">
        <v>51</v>
      </c>
      <c r="B20" s="6" t="n">
        <v>50785</v>
      </c>
      <c r="C20" s="6" t="n">
        <v>47742</v>
      </c>
    </row>
    <row r="21" spans="1:3">
      <c r="A21" s="4" t="s">
        <v>52</v>
      </c>
      <c r="B21" s="6" t="n">
        <v>4695</v>
      </c>
      <c r="C21" s="6" t="n">
        <v>10285</v>
      </c>
    </row>
    <row r="22" spans="1:3">
      <c r="A22" s="4" t="s">
        <v>53</v>
      </c>
      <c r="B22" s="6" t="n">
        <v>1528</v>
      </c>
      <c r="C22" s="4" t="s">
        <v>41</v>
      </c>
    </row>
    <row r="23" spans="1:3">
      <c r="A23" s="4" t="s">
        <v>54</v>
      </c>
      <c r="B23" s="6" t="n">
        <v>134107</v>
      </c>
      <c r="C23" s="6" t="n">
        <v>138791</v>
      </c>
    </row>
    <row r="24" spans="1:3">
      <c r="A24" s="4" t="s">
        <v>55</v>
      </c>
      <c r="B24" s="6" t="n">
        <v>92114</v>
      </c>
      <c r="C24" s="6" t="n">
        <v>101753</v>
      </c>
    </row>
    <row r="25" spans="1:3">
      <c r="A25" s="4" t="s">
        <v>56</v>
      </c>
      <c r="B25" s="6" t="n">
        <v>5941</v>
      </c>
      <c r="C25" s="6" t="n">
        <v>7368</v>
      </c>
    </row>
    <row r="26" spans="1:3">
      <c r="A26" s="4" t="s">
        <v>57</v>
      </c>
      <c r="B26" s="6" t="n">
        <v>78013</v>
      </c>
      <c r="C26" s="6" t="n">
        <v>53422</v>
      </c>
    </row>
    <row r="27" spans="1:3">
      <c r="A27" s="4" t="s">
        <v>58</v>
      </c>
      <c r="B27" s="6" t="n">
        <v>10323</v>
      </c>
      <c r="C27" s="6" t="n">
        <v>9159</v>
      </c>
    </row>
    <row r="28" spans="1:3">
      <c r="A28" s="4" t="s">
        <v>59</v>
      </c>
      <c r="B28" s="6" t="n">
        <v>186391</v>
      </c>
      <c r="C28" s="6" t="n">
        <v>171702</v>
      </c>
    </row>
    <row r="29" spans="1:3">
      <c r="A29" s="4" t="s">
        <v>60</v>
      </c>
      <c r="B29" s="4" t="s">
        <v>41</v>
      </c>
      <c r="C29" s="4" t="s">
        <v>41</v>
      </c>
    </row>
    <row r="30" spans="1:3">
      <c r="A30" s="3" t="s">
        <v>61</v>
      </c>
    </row>
    <row r="31" spans="1:3">
      <c r="A31" s="4" t="s">
        <v>62</v>
      </c>
      <c r="B31" s="6" t="n">
        <v>41976</v>
      </c>
      <c r="C31" s="6" t="n">
        <v>41976</v>
      </c>
    </row>
    <row r="32" spans="1:3">
      <c r="A32" s="4" t="s">
        <v>63</v>
      </c>
      <c r="B32" s="6" t="n">
        <v>52374</v>
      </c>
      <c r="C32" s="6" t="n">
        <v>47254</v>
      </c>
    </row>
    <row r="33" spans="1:3">
      <c r="A33" s="4" t="s">
        <v>64</v>
      </c>
      <c r="B33" s="6" t="n">
        <v>678002</v>
      </c>
      <c r="C33" s="6" t="n">
        <v>632864</v>
      </c>
    </row>
    <row r="34" spans="1:3">
      <c r="A34" s="4" t="s">
        <v>65</v>
      </c>
      <c r="B34" s="6" t="n">
        <v>-117975</v>
      </c>
      <c r="C34" s="6" t="n">
        <v>-93017</v>
      </c>
    </row>
    <row r="35" spans="1:3">
      <c r="A35" s="4" t="s">
        <v>66</v>
      </c>
      <c r="B35" s="6" t="n">
        <v>-284418</v>
      </c>
      <c r="C35" s="6" t="n">
        <v>-280507</v>
      </c>
    </row>
    <row r="36" spans="1:3">
      <c r="A36" s="4" t="s">
        <v>67</v>
      </c>
      <c r="B36" s="6" t="n">
        <v>369959</v>
      </c>
      <c r="C36" s="6" t="n">
        <v>348570</v>
      </c>
    </row>
    <row r="37" spans="1:3">
      <c r="A37" s="4" t="s">
        <v>68</v>
      </c>
      <c r="B37" s="7" t="n">
        <v>690457</v>
      </c>
      <c r="C37" s="7" t="n">
        <v>659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9</v>
      </c>
      <c r="B1" s="2" t="s">
        <v>2</v>
      </c>
      <c r="C1" s="2" t="s">
        <v>32</v>
      </c>
    </row>
    <row r="2" spans="1:3">
      <c r="A2" s="4" t="s">
        <v>70</v>
      </c>
      <c r="B2" s="8" t="n">
        <v>1.5</v>
      </c>
      <c r="C2" s="8" t="n">
        <v>1.5</v>
      </c>
    </row>
    <row r="3" spans="1:3">
      <c r="A3" s="4" t="s">
        <v>71</v>
      </c>
      <c r="B3" s="6" t="n">
        <v>27984278</v>
      </c>
      <c r="C3" s="6" t="n">
        <v>27984278</v>
      </c>
    </row>
    <row r="4" spans="1:3">
      <c r="A4" s="4" t="s">
        <v>72</v>
      </c>
      <c r="B4" s="6" t="n">
        <v>12674458</v>
      </c>
      <c r="C4" s="6" t="n">
        <v>12651488</v>
      </c>
    </row>
    <row r="5" spans="1:3">
      <c r="A5" s="4" t="s">
        <v>73</v>
      </c>
      <c r="B5" s="6" t="n">
        <v>60000000</v>
      </c>
      <c r="C5" s="6" t="n">
        <v>60000000</v>
      </c>
    </row>
    <row r="6" spans="1:3">
      <c r="A6" s="4" t="s">
        <v>74</v>
      </c>
      <c r="B6" s="6" t="n">
        <v>15309820</v>
      </c>
      <c r="C6" s="6" t="n">
        <v>153327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4" t="s">
        <v>301</v>
      </c>
    </row>
    <row r="4" spans="1:2">
      <c r="A4" s="3" t="s">
        <v>287</v>
      </c>
    </row>
    <row r="5" spans="1:2">
      <c r="A5" s="4" t="s">
        <v>302</v>
      </c>
      <c r="B5" s="4" t="s">
        <v>303</v>
      </c>
    </row>
    <row r="6" spans="1:2">
      <c r="A6" s="4" t="s">
        <v>304</v>
      </c>
    </row>
    <row r="7" spans="1:2">
      <c r="A7" s="3" t="s">
        <v>287</v>
      </c>
    </row>
    <row r="8" spans="1:2">
      <c r="A8" s="4" t="s">
        <v>302</v>
      </c>
      <c r="B8"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6</v>
      </c>
      <c r="B1" s="2" t="s">
        <v>1</v>
      </c>
    </row>
    <row r="2" spans="1:2">
      <c r="B2" s="2" t="s">
        <v>2</v>
      </c>
    </row>
    <row r="3" spans="1:2">
      <c r="A3" s="3" t="s">
        <v>287</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9</v>
      </c>
      <c r="B1" s="2" t="s">
        <v>1</v>
      </c>
    </row>
    <row r="2" spans="1:2">
      <c r="B2" s="2" t="s">
        <v>2</v>
      </c>
    </row>
    <row r="3" spans="1:2">
      <c r="A3" s="3" t="s">
        <v>287</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12</v>
      </c>
      <c r="B1" s="2" t="s">
        <v>1</v>
      </c>
    </row>
    <row r="2" spans="1:2">
      <c r="B2" s="2" t="s">
        <v>2</v>
      </c>
    </row>
    <row r="3" spans="1:2">
      <c r="A3" s="3" t="s">
        <v>287</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5</v>
      </c>
      <c r="B1" s="2" t="s">
        <v>1</v>
      </c>
    </row>
    <row r="2" spans="1:2">
      <c r="B2" s="2" t="s">
        <v>2</v>
      </c>
    </row>
    <row r="3" spans="1:2">
      <c r="A3" s="3" t="s">
        <v>287</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18</v>
      </c>
      <c r="B1" s="2" t="s">
        <v>1</v>
      </c>
    </row>
    <row r="2" spans="1:2">
      <c r="B2" s="2" t="s">
        <v>2</v>
      </c>
    </row>
    <row r="3" spans="1:2">
      <c r="A3" s="3" t="s">
        <v>28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3</v>
      </c>
      <c r="B1" s="2" t="s">
        <v>1</v>
      </c>
    </row>
    <row r="2" spans="1:2">
      <c r="B2" s="2" t="s">
        <v>2</v>
      </c>
    </row>
    <row r="3" spans="1:2">
      <c r="A3" s="3" t="s">
        <v>287</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87</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75</v>
      </c>
      <c r="B1" s="2" t="s">
        <v>1</v>
      </c>
    </row>
    <row r="2" spans="1:4">
      <c r="B2" s="2" t="s">
        <v>2</v>
      </c>
      <c r="C2" s="2" t="s">
        <v>32</v>
      </c>
      <c r="D2" s="2" t="s">
        <v>76</v>
      </c>
    </row>
    <row r="3" spans="1:4">
      <c r="A3" s="4" t="s">
        <v>77</v>
      </c>
      <c r="B3" s="7" t="n">
        <v>751586</v>
      </c>
      <c r="C3" s="7" t="n">
        <v>772142</v>
      </c>
      <c r="D3" s="7" t="n">
        <v>716180</v>
      </c>
    </row>
    <row r="4" spans="1:4">
      <c r="A4" s="4" t="s">
        <v>78</v>
      </c>
      <c r="B4" s="6" t="n">
        <v>499333</v>
      </c>
      <c r="C4" s="6" t="n">
        <v>524656</v>
      </c>
      <c r="D4" s="6" t="n">
        <v>477911</v>
      </c>
    </row>
    <row r="5" spans="1:4">
      <c r="A5" s="4" t="s">
        <v>79</v>
      </c>
      <c r="B5" s="6" t="n">
        <v>252253</v>
      </c>
      <c r="C5" s="6" t="n">
        <v>247486</v>
      </c>
      <c r="D5" s="6" t="n">
        <v>238269</v>
      </c>
    </row>
    <row r="6" spans="1:4">
      <c r="A6" s="4" t="s">
        <v>80</v>
      </c>
      <c r="B6" s="6" t="n">
        <v>170219</v>
      </c>
      <c r="C6" s="6" t="n">
        <v>165837</v>
      </c>
      <c r="D6" s="6" t="n">
        <v>165786</v>
      </c>
    </row>
    <row r="7" spans="1:4">
      <c r="A7" s="4" t="s">
        <v>81</v>
      </c>
      <c r="B7" s="6" t="n">
        <v>4232</v>
      </c>
      <c r="C7" s="6" t="n">
        <v>3443</v>
      </c>
      <c r="D7" s="6" t="n">
        <v>10077</v>
      </c>
    </row>
    <row r="8" spans="1:4">
      <c r="A8" s="4" t="s">
        <v>82</v>
      </c>
      <c r="B8" s="6" t="n">
        <v>7458</v>
      </c>
      <c r="C8" s="6" t="n">
        <v>-438</v>
      </c>
      <c r="D8" s="6" t="n">
        <v>-3462</v>
      </c>
    </row>
    <row r="9" spans="1:4">
      <c r="A9" s="4" t="s">
        <v>83</v>
      </c>
      <c r="B9" s="6" t="n">
        <v>70344</v>
      </c>
      <c r="C9" s="6" t="n">
        <v>78644</v>
      </c>
      <c r="D9" s="6" t="n">
        <v>65868</v>
      </c>
    </row>
    <row r="10" spans="1:4">
      <c r="A10" s="4" t="s">
        <v>84</v>
      </c>
      <c r="B10" s="6" t="n">
        <v>2871</v>
      </c>
      <c r="C10" s="6" t="n">
        <v>3161</v>
      </c>
      <c r="D10" s="6" t="n">
        <v>2249</v>
      </c>
    </row>
    <row r="11" spans="1:4">
      <c r="A11" s="4" t="s">
        <v>85</v>
      </c>
      <c r="B11" s="6" t="n">
        <v>-1052</v>
      </c>
      <c r="C11" s="6" t="n">
        <v>-634</v>
      </c>
      <c r="D11" s="6" t="n">
        <v>-4184</v>
      </c>
    </row>
    <row r="12" spans="1:4">
      <c r="A12" s="4" t="s">
        <v>86</v>
      </c>
      <c r="B12" s="6" t="n">
        <v>1819</v>
      </c>
      <c r="C12" s="6" t="n">
        <v>2527</v>
      </c>
      <c r="D12" s="6" t="n">
        <v>-1935</v>
      </c>
    </row>
    <row r="13" spans="1:4">
      <c r="A13" s="4" t="s">
        <v>87</v>
      </c>
      <c r="B13" s="6" t="n">
        <v>68525</v>
      </c>
      <c r="C13" s="6" t="n">
        <v>76117</v>
      </c>
      <c r="D13" s="6" t="n">
        <v>67803</v>
      </c>
    </row>
    <row r="14" spans="1:4">
      <c r="A14" s="4" t="s">
        <v>88</v>
      </c>
      <c r="B14" s="6" t="n">
        <v>16295</v>
      </c>
      <c r="C14" s="6" t="n">
        <v>20874</v>
      </c>
      <c r="D14" s="6" t="n">
        <v>18054</v>
      </c>
    </row>
    <row r="15" spans="1:4">
      <c r="A15" s="4" t="s">
        <v>89</v>
      </c>
      <c r="B15" s="6" t="n">
        <v>52230</v>
      </c>
      <c r="C15" s="6" t="n">
        <v>55243</v>
      </c>
      <c r="D15" s="6" t="n">
        <v>49749</v>
      </c>
    </row>
    <row r="16" spans="1:4">
      <c r="A16" s="4" t="s">
        <v>90</v>
      </c>
      <c r="B16" s="6" t="n">
        <v>-174</v>
      </c>
      <c r="C16" s="6" t="n">
        <v>-500</v>
      </c>
      <c r="D16" s="6" t="n">
        <v>-6883</v>
      </c>
    </row>
    <row r="17" spans="1:4">
      <c r="A17" s="4" t="s">
        <v>91</v>
      </c>
      <c r="B17" s="7" t="n">
        <v>52056</v>
      </c>
      <c r="C17" s="7" t="n">
        <v>54743</v>
      </c>
      <c r="D17" s="7" t="n">
        <v>42866</v>
      </c>
    </row>
    <row r="18" spans="1:4">
      <c r="A18" s="3" t="s">
        <v>92</v>
      </c>
    </row>
    <row r="19" spans="1:4">
      <c r="A19" s="4" t="s">
        <v>93</v>
      </c>
      <c r="B19" s="8" t="n">
        <v>4.12</v>
      </c>
      <c r="C19" s="8" t="n">
        <v>4.37</v>
      </c>
      <c r="D19" s="8" t="n">
        <v>3.94</v>
      </c>
    </row>
    <row r="20" spans="1:4">
      <c r="A20" s="4" t="s">
        <v>94</v>
      </c>
      <c r="B20" s="9" t="n">
        <v>-0.01</v>
      </c>
      <c r="C20" s="9" t="n">
        <v>-0.04</v>
      </c>
      <c r="D20" s="9" t="n">
        <v>-0.55</v>
      </c>
    </row>
    <row r="21" spans="1:4">
      <c r="A21" s="4" t="s">
        <v>95</v>
      </c>
      <c r="B21" s="9" t="n">
        <v>4.11</v>
      </c>
      <c r="C21" s="9" t="n">
        <v>4.33</v>
      </c>
      <c r="D21" s="9" t="n">
        <v>3.39</v>
      </c>
    </row>
    <row r="22" spans="1:4">
      <c r="A22" s="3" t="s">
        <v>96</v>
      </c>
    </row>
    <row r="23" spans="1:4">
      <c r="A23" s="4" t="s">
        <v>93</v>
      </c>
      <c r="B23" s="9" t="n">
        <v>4.09</v>
      </c>
      <c r="C23" s="9" t="n">
        <v>4.31</v>
      </c>
      <c r="D23" s="9" t="n">
        <v>3.89</v>
      </c>
    </row>
    <row r="24" spans="1:4">
      <c r="A24" s="4" t="s">
        <v>94</v>
      </c>
      <c r="B24" s="9" t="n">
        <v>-0.01</v>
      </c>
      <c r="C24" s="9" t="n">
        <v>-0.04</v>
      </c>
      <c r="D24" s="9" t="n">
        <v>-0.54</v>
      </c>
    </row>
    <row r="25" spans="1:4">
      <c r="A25" s="4" t="s">
        <v>95</v>
      </c>
      <c r="B25" s="8" t="n">
        <v>4.08</v>
      </c>
      <c r="C25" s="8" t="n">
        <v>4.27</v>
      </c>
      <c r="D25" s="8" t="n">
        <v>3.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r="A1" s="1" t="s">
        <v>337</v>
      </c>
      <c r="B1" s="2" t="s">
        <v>1</v>
      </c>
    </row>
    <row r="2" spans="1:2">
      <c r="B2" s="2" t="s">
        <v>2</v>
      </c>
    </row>
    <row r="3" spans="1:2">
      <c r="A3" s="3" t="s">
        <v>28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87</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87</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62</v>
      </c>
      <c r="B1" s="2" t="s">
        <v>1</v>
      </c>
    </row>
    <row r="2" spans="1:2">
      <c r="B2" s="2" t="s">
        <v>2</v>
      </c>
    </row>
    <row r="3" spans="1:2">
      <c r="A3" s="3" t="s">
        <v>287</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28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370</v>
      </c>
      <c r="B1" s="2" t="s">
        <v>1</v>
      </c>
    </row>
    <row r="2" spans="1:2">
      <c r="B2" s="2" t="s">
        <v>2</v>
      </c>
    </row>
    <row r="3" spans="1:2">
      <c r="A3" s="3" t="s">
        <v>28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r="A1" s="1" t="s">
        <v>377</v>
      </c>
      <c r="B1" s="2" t="s">
        <v>1</v>
      </c>
    </row>
    <row r="2" spans="1:2">
      <c r="B2" s="2" t="s">
        <v>2</v>
      </c>
    </row>
    <row r="3" spans="1:2">
      <c r="A3" s="4" t="s">
        <v>378</v>
      </c>
    </row>
    <row r="4" spans="1:2">
      <c r="A4" s="3" t="s">
        <v>287</v>
      </c>
    </row>
    <row r="5" spans="1:2">
      <c r="A5" s="4" t="s">
        <v>379</v>
      </c>
      <c r="B5" s="4" t="s">
        <v>380</v>
      </c>
    </row>
    <row r="6" spans="1:2">
      <c r="A6" s="4" t="s">
        <v>381</v>
      </c>
    </row>
    <row r="7" spans="1:2">
      <c r="A7" s="3" t="s">
        <v>287</v>
      </c>
    </row>
    <row r="8" spans="1:2">
      <c r="A8" s="4" t="s">
        <v>382</v>
      </c>
      <c r="B8" s="4" t="s">
        <v>383</v>
      </c>
    </row>
    <row r="9" spans="1:2">
      <c r="A9" s="4" t="s">
        <v>384</v>
      </c>
      <c r="B9" s="4" t="s">
        <v>385</v>
      </c>
    </row>
    <row r="10" spans="1:2">
      <c r="A10" s="4" t="s">
        <v>386</v>
      </c>
      <c r="B10" s="4" t="s">
        <v>387</v>
      </c>
    </row>
    <row r="11" spans="1:2">
      <c r="A11" s="4" t="s">
        <v>379</v>
      </c>
      <c r="B11" s="4" t="s">
        <v>388</v>
      </c>
    </row>
    <row r="12" spans="1:2">
      <c r="A12" s="4" t="s">
        <v>389</v>
      </c>
      <c r="B12" s="4" t="s">
        <v>390</v>
      </c>
    </row>
    <row r="13" spans="1:2">
      <c r="A13" s="4" t="s">
        <v>391</v>
      </c>
      <c r="B13"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4" t="s">
        <v>394</v>
      </c>
    </row>
    <row r="4" spans="1:2">
      <c r="A4" s="3" t="s">
        <v>287</v>
      </c>
    </row>
    <row r="5" spans="1:2">
      <c r="A5" s="4" t="s">
        <v>395</v>
      </c>
      <c r="B5" s="4" t="s">
        <v>396</v>
      </c>
    </row>
    <row r="6" spans="1:2">
      <c r="A6" s="4" t="s">
        <v>395</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04</v>
      </c>
      <c r="B1" s="2" t="s">
        <v>1</v>
      </c>
    </row>
    <row r="2" spans="1:2">
      <c r="B2" s="2" t="s">
        <v>2</v>
      </c>
    </row>
    <row r="3" spans="1:2">
      <c r="A3" s="3" t="s">
        <v>287</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6</v>
      </c>
    </row>
    <row r="3" spans="1:4">
      <c r="A3" s="4" t="s">
        <v>408</v>
      </c>
    </row>
    <row r="4" spans="1:4">
      <c r="A4" s="4" t="s">
        <v>409</v>
      </c>
      <c r="B4" s="10" t="n">
        <v>2.3</v>
      </c>
      <c r="C4" s="10" t="n">
        <v>2.3</v>
      </c>
    </row>
    <row r="5" spans="1:4">
      <c r="A5" s="4" t="s">
        <v>410</v>
      </c>
    </row>
    <row r="6" spans="1:4">
      <c r="A6" s="4" t="s">
        <v>411</v>
      </c>
      <c r="B6" s="6" t="n">
        <v>0</v>
      </c>
    </row>
    <row r="7" spans="1:4">
      <c r="A7" s="4" t="s">
        <v>412</v>
      </c>
    </row>
    <row r="8" spans="1:4">
      <c r="A8" s="4" t="s">
        <v>413</v>
      </c>
      <c r="B8" s="4" t="s">
        <v>414</v>
      </c>
    </row>
    <row r="9" spans="1:4">
      <c r="A9" s="4" t="s">
        <v>415</v>
      </c>
    </row>
    <row r="10" spans="1:4">
      <c r="A10" s="4" t="s">
        <v>411</v>
      </c>
      <c r="B10" s="6" t="n">
        <v>0</v>
      </c>
    </row>
    <row r="11" spans="1:4">
      <c r="A11" s="4" t="s">
        <v>416</v>
      </c>
    </row>
    <row r="12" spans="1:4">
      <c r="A12" s="4" t="s">
        <v>413</v>
      </c>
      <c r="B12" s="4" t="s">
        <v>414</v>
      </c>
    </row>
    <row r="13" spans="1:4">
      <c r="A13" s="4" t="s">
        <v>417</v>
      </c>
    </row>
    <row r="14" spans="1:4">
      <c r="A14" s="4" t="s">
        <v>418</v>
      </c>
      <c r="B14" s="10" t="n">
        <v>3.3</v>
      </c>
      <c r="C14" s="11" t="n">
        <v>2.1</v>
      </c>
      <c r="D14" s="10" t="n">
        <v>1.6</v>
      </c>
    </row>
    <row r="15" spans="1:4">
      <c r="A15" s="4" t="s">
        <v>419</v>
      </c>
      <c r="B15" s="4" t="s">
        <v>420</v>
      </c>
    </row>
    <row r="16" spans="1:4">
      <c r="A16" s="4" t="s">
        <v>421</v>
      </c>
    </row>
    <row r="17" spans="1:4">
      <c r="A17" s="4" t="s">
        <v>422</v>
      </c>
      <c r="B17" s="10" t="n">
        <v>4.3</v>
      </c>
      <c r="C17" s="6" t="n">
        <v>5</v>
      </c>
      <c r="D17" s="11" t="n">
        <v>4.6</v>
      </c>
    </row>
    <row r="18" spans="1:4">
      <c r="A18" s="4" t="s">
        <v>423</v>
      </c>
      <c r="B18" s="10" t="n">
        <v>4.9</v>
      </c>
      <c r="C18" s="10" t="n">
        <v>4.1</v>
      </c>
      <c r="D18" s="10" t="n">
        <v>4.8</v>
      </c>
    </row>
    <row r="19" spans="1:4">
      <c r="A19" s="4" t="s">
        <v>424</v>
      </c>
      <c r="B19" s="6" t="n">
        <v>0</v>
      </c>
      <c r="C19" s="6" t="n">
        <v>0</v>
      </c>
      <c r="D19" s="6" t="n">
        <v>0</v>
      </c>
    </row>
    <row r="20" spans="1:4">
      <c r="A20" s="4" t="s">
        <v>425</v>
      </c>
      <c r="B20" s="10" t="n">
        <v>0.6</v>
      </c>
      <c r="C20" s="10" t="n">
        <v>0.5</v>
      </c>
      <c r="D20" s="10" t="n">
        <v>0.4</v>
      </c>
    </row>
    <row r="21" spans="1:4">
      <c r="A21" s="4" t="s">
        <v>426</v>
      </c>
      <c r="B21" s="4" t="s">
        <v>4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7</v>
      </c>
      <c r="B1" s="2" t="s">
        <v>1</v>
      </c>
    </row>
    <row r="2" spans="1:4">
      <c r="B2" s="2" t="s">
        <v>2</v>
      </c>
      <c r="C2" s="2" t="s">
        <v>32</v>
      </c>
      <c r="D2" s="2" t="s">
        <v>76</v>
      </c>
    </row>
    <row r="3" spans="1:4">
      <c r="A3" s="4" t="s">
        <v>98</v>
      </c>
    </row>
    <row r="4" spans="1:4">
      <c r="A4" s="3" t="s">
        <v>99</v>
      </c>
    </row>
    <row r="5" spans="1:4">
      <c r="A5" s="4" t="s">
        <v>100</v>
      </c>
      <c r="B5" s="7" t="n">
        <v>567</v>
      </c>
      <c r="C5" s="7" t="n">
        <v>1034</v>
      </c>
      <c r="D5" s="7" t="n">
        <v>1031</v>
      </c>
    </row>
    <row r="6" spans="1:4">
      <c r="A6" s="4" t="s">
        <v>100</v>
      </c>
      <c r="B6" s="6" t="n">
        <v>-216</v>
      </c>
      <c r="C6" s="6" t="n">
        <v>-394</v>
      </c>
      <c r="D6" s="6" t="n">
        <v>-394</v>
      </c>
    </row>
    <row r="7" spans="1:4">
      <c r="A7" s="4" t="s">
        <v>101</v>
      </c>
    </row>
    <row r="8" spans="1:4">
      <c r="A8" s="3" t="s">
        <v>99</v>
      </c>
    </row>
    <row r="9" spans="1:4">
      <c r="A9" s="4" t="s">
        <v>100</v>
      </c>
      <c r="B9" s="6" t="n">
        <v>112</v>
      </c>
      <c r="C9" s="4" t="s">
        <v>41</v>
      </c>
      <c r="D9" s="4" t="s">
        <v>41</v>
      </c>
    </row>
    <row r="10" spans="1:4">
      <c r="A10" s="4" t="s">
        <v>100</v>
      </c>
      <c r="B10" s="6" t="n">
        <v>-42</v>
      </c>
      <c r="C10" s="4" t="s">
        <v>41</v>
      </c>
      <c r="D10" s="4" t="s">
        <v>41</v>
      </c>
    </row>
    <row r="11" spans="1:4">
      <c r="A11" s="4" t="s">
        <v>91</v>
      </c>
      <c r="B11" s="6" t="n">
        <v>52056</v>
      </c>
      <c r="C11" s="6" t="n">
        <v>54743</v>
      </c>
      <c r="D11" s="6" t="n">
        <v>42866</v>
      </c>
    </row>
    <row r="12" spans="1:4">
      <c r="A12" s="4" t="s">
        <v>102</v>
      </c>
      <c r="B12" s="6" t="n">
        <v>-26619</v>
      </c>
      <c r="C12" s="6" t="n">
        <v>-27344</v>
      </c>
      <c r="D12" s="6" t="n">
        <v>-604</v>
      </c>
    </row>
    <row r="13" spans="1:4">
      <c r="A13" s="4" t="s">
        <v>103</v>
      </c>
      <c r="B13" s="6" t="n">
        <v>4779</v>
      </c>
      <c r="C13" s="6" t="n">
        <v>4690</v>
      </c>
      <c r="D13" s="6" t="n">
        <v>4855</v>
      </c>
    </row>
    <row r="14" spans="1:4">
      <c r="A14" s="4" t="s">
        <v>104</v>
      </c>
      <c r="B14" s="6" t="n">
        <v>-1010</v>
      </c>
      <c r="C14" s="6" t="n">
        <v>-687</v>
      </c>
      <c r="D14" s="6" t="n">
        <v>-194</v>
      </c>
    </row>
    <row r="15" spans="1:4">
      <c r="A15" s="4" t="s">
        <v>105</v>
      </c>
      <c r="B15" s="6" t="n">
        <v>-11303</v>
      </c>
      <c r="C15" s="6" t="n">
        <v>-23133</v>
      </c>
      <c r="D15" s="6" t="n">
        <v>6055</v>
      </c>
    </row>
    <row r="16" spans="1:4">
      <c r="A16" s="4" t="s">
        <v>106</v>
      </c>
      <c r="B16" s="6" t="n">
        <v>-33474</v>
      </c>
      <c r="C16" s="6" t="n">
        <v>-45440</v>
      </c>
      <c r="D16" s="6" t="n">
        <v>11143</v>
      </c>
    </row>
    <row r="17" spans="1:4">
      <c r="A17" s="4" t="s">
        <v>102</v>
      </c>
      <c r="B17" s="6" t="n">
        <v>10075</v>
      </c>
      <c r="C17" s="6" t="n">
        <v>10045</v>
      </c>
      <c r="D17" s="6" t="n">
        <v>362</v>
      </c>
    </row>
    <row r="18" spans="1:4">
      <c r="A18" s="4" t="s">
        <v>103</v>
      </c>
      <c r="B18" s="6" t="n">
        <v>-1685</v>
      </c>
      <c r="C18" s="6" t="n">
        <v>-1671</v>
      </c>
      <c r="D18" s="6" t="n">
        <v>-1724</v>
      </c>
    </row>
    <row r="19" spans="1:4">
      <c r="A19" s="4" t="s">
        <v>104</v>
      </c>
      <c r="B19" s="6" t="n">
        <v>384</v>
      </c>
      <c r="C19" s="6" t="n">
        <v>262</v>
      </c>
      <c r="D19" s="6" t="n">
        <v>74</v>
      </c>
    </row>
    <row r="20" spans="1:4">
      <c r="A20" s="4" t="s">
        <v>107</v>
      </c>
      <c r="B20" s="6" t="n">
        <v>8516</v>
      </c>
      <c r="C20" s="6" t="n">
        <v>8242</v>
      </c>
      <c r="D20" s="6" t="n">
        <v>-1682</v>
      </c>
    </row>
    <row r="21" spans="1:4">
      <c r="A21" s="4" t="s">
        <v>108</v>
      </c>
      <c r="B21" s="6" t="n">
        <v>-24958</v>
      </c>
      <c r="C21" s="6" t="n">
        <v>-37198</v>
      </c>
      <c r="D21" s="6" t="n">
        <v>9461</v>
      </c>
    </row>
    <row r="22" spans="1:4">
      <c r="A22" s="4" t="s">
        <v>109</v>
      </c>
      <c r="B22" s="7" t="n">
        <v>27098</v>
      </c>
      <c r="C22" s="7" t="n">
        <v>17545</v>
      </c>
      <c r="D22" s="7" t="n">
        <v>523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76</v>
      </c>
    </row>
    <row r="3" spans="1:4">
      <c r="A3" s="4" t="s">
        <v>429</v>
      </c>
      <c r="B3" s="7" t="n">
        <v>2226</v>
      </c>
      <c r="C3" s="7" t="n">
        <v>2282</v>
      </c>
      <c r="D3" s="7" t="n">
        <v>2325</v>
      </c>
    </row>
    <row r="4" spans="1:4">
      <c r="A4" s="4" t="s">
        <v>430</v>
      </c>
      <c r="B4" s="6" t="n">
        <v>3</v>
      </c>
      <c r="C4" s="6" t="n">
        <v>4</v>
      </c>
      <c r="D4" s="6" t="n">
        <v>93</v>
      </c>
    </row>
    <row r="5" spans="1:4">
      <c r="A5" s="4" t="s">
        <v>431</v>
      </c>
      <c r="B5" s="6" t="n">
        <v>8</v>
      </c>
      <c r="C5" s="6" t="n">
        <v>496</v>
      </c>
      <c r="D5" s="6" t="n">
        <v>375</v>
      </c>
    </row>
    <row r="6" spans="1:4">
      <c r="A6" s="4" t="s">
        <v>432</v>
      </c>
      <c r="B6" s="6" t="n">
        <v>-118</v>
      </c>
      <c r="C6" s="6" t="n">
        <v>-556</v>
      </c>
      <c r="D6" s="6" t="n">
        <v>-511</v>
      </c>
    </row>
    <row r="7" spans="1:4">
      <c r="A7" s="4" t="s">
        <v>433</v>
      </c>
      <c r="B7" s="7" t="n">
        <v>2119</v>
      </c>
      <c r="C7" s="7" t="n">
        <v>2226</v>
      </c>
      <c r="D7" s="7" t="n">
        <v>22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r="A1" s="1" t="s">
        <v>434</v>
      </c>
      <c r="B1" s="2" t="s">
        <v>1</v>
      </c>
    </row>
    <row r="2" spans="1:2">
      <c r="B2" s="2" t="s">
        <v>2</v>
      </c>
    </row>
    <row r="3" spans="1:2">
      <c r="A3" s="4" t="s">
        <v>435</v>
      </c>
    </row>
    <row r="4" spans="1:2">
      <c r="A4" s="4" t="s">
        <v>436</v>
      </c>
      <c r="B4" s="4" t="s">
        <v>437</v>
      </c>
    </row>
    <row r="5" spans="1:2">
      <c r="A5" s="4" t="s">
        <v>438</v>
      </c>
    </row>
    <row r="6" spans="1:2">
      <c r="A6" s="4" t="s">
        <v>436</v>
      </c>
      <c r="B6" s="4" t="s">
        <v>439</v>
      </c>
    </row>
    <row r="7" spans="1:2">
      <c r="A7" s="4" t="s">
        <v>440</v>
      </c>
    </row>
    <row r="8" spans="1:2">
      <c r="A8" s="4" t="s">
        <v>436</v>
      </c>
      <c r="B8" s="4" t="s">
        <v>441</v>
      </c>
    </row>
    <row r="9" spans="1:2">
      <c r="A9" s="4" t="s">
        <v>442</v>
      </c>
    </row>
    <row r="10" spans="1:2">
      <c r="A10" s="4" t="s">
        <v>436</v>
      </c>
      <c r="B10" s="4" t="s">
        <v>443</v>
      </c>
    </row>
    <row r="11" spans="1:2">
      <c r="A11" s="4" t="s">
        <v>444</v>
      </c>
    </row>
    <row r="12" spans="1:2">
      <c r="A12" s="4" t="s">
        <v>436</v>
      </c>
      <c r="B12" s="4" t="s">
        <v>427</v>
      </c>
    </row>
    <row r="13" spans="1:2">
      <c r="A13" s="4" t="s">
        <v>445</v>
      </c>
    </row>
    <row r="14" spans="1:2">
      <c r="A14" s="4" t="s">
        <v>436</v>
      </c>
      <c r="B14" s="4" t="s">
        <v>446</v>
      </c>
    </row>
    <row r="15" spans="1:2">
      <c r="A15" s="4" t="s">
        <v>447</v>
      </c>
    </row>
    <row r="16" spans="1:2">
      <c r="A16" s="4" t="s">
        <v>436</v>
      </c>
      <c r="B16" s="4" t="s">
        <v>427</v>
      </c>
    </row>
    <row r="17" spans="1:2">
      <c r="A17" s="4" t="s">
        <v>448</v>
      </c>
    </row>
    <row r="18" spans="1:2">
      <c r="A18" s="4" t="s">
        <v>436</v>
      </c>
      <c r="B18"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450</v>
      </c>
      <c r="B1" s="2" t="s">
        <v>1</v>
      </c>
    </row>
    <row r="2" spans="1:2">
      <c r="B2" s="2" t="s">
        <v>2</v>
      </c>
    </row>
    <row r="3" spans="1:2">
      <c r="A3" s="4" t="s">
        <v>451</v>
      </c>
    </row>
    <row r="4" spans="1:2">
      <c r="A4" s="4" t="s">
        <v>452</v>
      </c>
      <c r="B4" s="4" t="s">
        <v>453</v>
      </c>
    </row>
    <row r="5" spans="1:2">
      <c r="A5" s="4" t="s">
        <v>454</v>
      </c>
    </row>
    <row r="6" spans="1:2">
      <c r="A6" s="4" t="s">
        <v>452</v>
      </c>
      <c r="B6" s="4" t="s">
        <v>455</v>
      </c>
    </row>
    <row r="7" spans="1:2">
      <c r="A7" s="4" t="s">
        <v>456</v>
      </c>
    </row>
    <row r="8" spans="1:2">
      <c r="A8" s="4" t="s">
        <v>452</v>
      </c>
      <c r="B8" s="4" t="s">
        <v>457</v>
      </c>
    </row>
    <row r="9" spans="1:2">
      <c r="A9" s="4" t="s">
        <v>458</v>
      </c>
    </row>
    <row r="10" spans="1:2">
      <c r="A10" s="4" t="s">
        <v>452</v>
      </c>
      <c r="B10" s="4" t="s">
        <v>453</v>
      </c>
    </row>
    <row r="11" spans="1:2">
      <c r="A11" s="4" t="s">
        <v>459</v>
      </c>
    </row>
    <row r="12" spans="1:2">
      <c r="A12" s="4" t="s">
        <v>452</v>
      </c>
      <c r="B12" s="4" t="s">
        <v>446</v>
      </c>
    </row>
    <row r="13" spans="1:2">
      <c r="A13" s="4" t="s">
        <v>460</v>
      </c>
    </row>
    <row r="14" spans="1:2">
      <c r="A14" s="4" t="s">
        <v>452</v>
      </c>
      <c r="B14"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32</v>
      </c>
    </row>
    <row r="2" spans="1:3">
      <c r="A2" s="4" t="s">
        <v>462</v>
      </c>
    </row>
    <row r="3" spans="1:3">
      <c r="A3" s="4" t="s">
        <v>463</v>
      </c>
      <c r="B3" s="7" t="n">
        <v>2333</v>
      </c>
      <c r="C3" s="7" t="n">
        <v>2324</v>
      </c>
    </row>
    <row r="4" spans="1:3">
      <c r="A4" s="4" t="s">
        <v>464</v>
      </c>
    </row>
    <row r="5" spans="1:3">
      <c r="A5" s="4" t="s">
        <v>463</v>
      </c>
      <c r="B5" s="4" t="s">
        <v>41</v>
      </c>
      <c r="C5" s="4" t="s">
        <v>41</v>
      </c>
    </row>
    <row r="6" spans="1:3">
      <c r="A6" s="4" t="s">
        <v>465</v>
      </c>
    </row>
    <row r="7" spans="1:3">
      <c r="A7" s="4" t="s">
        <v>463</v>
      </c>
      <c r="B7" s="4" t="s">
        <v>41</v>
      </c>
      <c r="C7" s="4" t="s">
        <v>41</v>
      </c>
    </row>
    <row r="8" spans="1:3">
      <c r="A8" s="4" t="s">
        <v>466</v>
      </c>
    </row>
    <row r="9" spans="1:3">
      <c r="A9" s="4" t="s">
        <v>463</v>
      </c>
      <c r="B9" s="6" t="n">
        <v>2333</v>
      </c>
      <c r="C9" s="6" t="n">
        <v>2324</v>
      </c>
    </row>
    <row r="10" spans="1:3">
      <c r="A10" s="4" t="s">
        <v>467</v>
      </c>
    </row>
    <row r="11" spans="1:3">
      <c r="A11" s="4" t="s">
        <v>468</v>
      </c>
      <c r="B11" s="4" t="s">
        <v>41</v>
      </c>
      <c r="C11" s="4" t="s">
        <v>41</v>
      </c>
    </row>
    <row r="12" spans="1:3">
      <c r="A12" s="4" t="s">
        <v>468</v>
      </c>
      <c r="B12" s="4" t="s">
        <v>41</v>
      </c>
      <c r="C12" s="4" t="s">
        <v>41</v>
      </c>
    </row>
    <row r="13" spans="1:3">
      <c r="A13" s="4" t="s">
        <v>469</v>
      </c>
      <c r="B13" s="4" t="s">
        <v>41</v>
      </c>
      <c r="C13" s="4" t="s">
        <v>41</v>
      </c>
    </row>
    <row r="14" spans="1:3">
      <c r="A14" s="4" t="s">
        <v>470</v>
      </c>
    </row>
    <row r="15" spans="1:3">
      <c r="A15" s="4" t="s">
        <v>468</v>
      </c>
      <c r="B15" s="6" t="n">
        <v>11</v>
      </c>
      <c r="C15" s="6" t="n">
        <v>844</v>
      </c>
    </row>
    <row r="16" spans="1:3">
      <c r="A16" s="4" t="s">
        <v>468</v>
      </c>
      <c r="B16" s="6" t="n">
        <v>94</v>
      </c>
      <c r="C16" s="6" t="n">
        <v>193</v>
      </c>
    </row>
    <row r="17" spans="1:3">
      <c r="A17" s="4" t="s">
        <v>469</v>
      </c>
      <c r="B17" s="6" t="n">
        <v>1038</v>
      </c>
      <c r="C17" s="6" t="n">
        <v>551</v>
      </c>
    </row>
    <row r="18" spans="1:3">
      <c r="A18" s="4" t="s">
        <v>471</v>
      </c>
    </row>
    <row r="19" spans="1:3">
      <c r="A19" s="4" t="s">
        <v>468</v>
      </c>
      <c r="B19" s="4" t="s">
        <v>41</v>
      </c>
      <c r="C19" s="4" t="s">
        <v>41</v>
      </c>
    </row>
    <row r="20" spans="1:3">
      <c r="A20" s="4" t="s">
        <v>468</v>
      </c>
      <c r="B20" s="4" t="s">
        <v>41</v>
      </c>
      <c r="C20" s="4" t="s">
        <v>41</v>
      </c>
    </row>
    <row r="21" spans="1:3">
      <c r="A21" s="4" t="s">
        <v>469</v>
      </c>
      <c r="B21" s="4" t="s">
        <v>41</v>
      </c>
      <c r="C21" s="4" t="s">
        <v>41</v>
      </c>
    </row>
    <row r="22" spans="1:3">
      <c r="A22" s="4" t="s">
        <v>468</v>
      </c>
      <c r="B22" s="6" t="n">
        <v>11</v>
      </c>
      <c r="C22" s="6" t="n">
        <v>844</v>
      </c>
    </row>
    <row r="23" spans="1:3">
      <c r="A23" s="4" t="s">
        <v>468</v>
      </c>
      <c r="B23" s="6" t="n">
        <v>94</v>
      </c>
      <c r="C23" s="6" t="n">
        <v>193</v>
      </c>
    </row>
    <row r="24" spans="1:3">
      <c r="A24" s="4" t="s">
        <v>469</v>
      </c>
      <c r="B24" s="7" t="n">
        <v>1038</v>
      </c>
      <c r="C24" s="7" t="n">
        <v>5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76</v>
      </c>
    </row>
    <row r="3" spans="1:4">
      <c r="A3" s="4" t="s">
        <v>429</v>
      </c>
      <c r="B3" s="7" t="n">
        <v>7436</v>
      </c>
      <c r="C3" s="7" t="n">
        <v>6941</v>
      </c>
      <c r="D3" s="7" t="n">
        <v>6782</v>
      </c>
    </row>
    <row r="4" spans="1:4">
      <c r="A4" s="4" t="s">
        <v>473</v>
      </c>
      <c r="B4" s="6" t="n">
        <v>-5</v>
      </c>
      <c r="C4" s="6" t="n">
        <v>3</v>
      </c>
      <c r="D4" s="6" t="n">
        <v>274</v>
      </c>
    </row>
    <row r="5" spans="1:4">
      <c r="A5" s="4" t="s">
        <v>474</v>
      </c>
      <c r="B5" s="6" t="n">
        <v>13503</v>
      </c>
      <c r="C5" s="6" t="n">
        <v>11086</v>
      </c>
      <c r="D5" s="6" t="n">
        <v>3937</v>
      </c>
    </row>
    <row r="6" spans="1:4">
      <c r="A6" s="4" t="s">
        <v>475</v>
      </c>
      <c r="B6" s="6" t="n">
        <v>-11849</v>
      </c>
      <c r="C6" s="6" t="n">
        <v>-10594</v>
      </c>
      <c r="D6" s="6" t="n">
        <v>-4052</v>
      </c>
    </row>
    <row r="7" spans="1:4">
      <c r="A7" s="4" t="s">
        <v>433</v>
      </c>
      <c r="B7" s="7" t="n">
        <v>9085</v>
      </c>
      <c r="C7" s="7" t="n">
        <v>7436</v>
      </c>
      <c r="D7" s="7" t="n">
        <v>69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76</v>
      </c>
    </row>
    <row r="3" spans="1:4">
      <c r="A3" s="4" t="s">
        <v>477</v>
      </c>
      <c r="B3" s="6" t="n">
        <v>12682</v>
      </c>
      <c r="C3" s="6" t="n">
        <v>12655</v>
      </c>
      <c r="D3" s="6" t="n">
        <v>12613</v>
      </c>
    </row>
    <row r="4" spans="1:4">
      <c r="A4" s="4" t="s">
        <v>478</v>
      </c>
      <c r="B4" s="6" t="n">
        <v>102</v>
      </c>
      <c r="C4" s="6" t="n">
        <v>150</v>
      </c>
      <c r="D4" s="6" t="n">
        <v>165</v>
      </c>
    </row>
    <row r="5" spans="1:4">
      <c r="A5" s="4" t="s">
        <v>479</v>
      </c>
      <c r="B5" s="6" t="n">
        <v>12784</v>
      </c>
      <c r="C5" s="6" t="n">
        <v>12805</v>
      </c>
      <c r="D5" s="6" t="n">
        <v>127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0</v>
      </c>
      <c r="B1" s="2" t="s">
        <v>481</v>
      </c>
      <c r="C1" s="2" t="s">
        <v>482</v>
      </c>
      <c r="D1" s="2" t="s">
        <v>483</v>
      </c>
      <c r="E1" s="2" t="s">
        <v>484</v>
      </c>
      <c r="F1" s="2" t="s">
        <v>2</v>
      </c>
      <c r="G1" s="2" t="s">
        <v>2</v>
      </c>
      <c r="H1" s="2" t="s">
        <v>32</v>
      </c>
      <c r="I1" s="2" t="s">
        <v>76</v>
      </c>
    </row>
    <row r="2" spans="1:9">
      <c r="A2" s="4" t="s">
        <v>485</v>
      </c>
    </row>
    <row r="3" spans="1:9">
      <c r="A3" s="4" t="s">
        <v>486</v>
      </c>
      <c r="B3" s="7" t="n">
        <v>4100</v>
      </c>
    </row>
    <row r="4" spans="1:9">
      <c r="A4" s="4" t="s">
        <v>487</v>
      </c>
      <c r="B4" s="4" t="s">
        <v>488</v>
      </c>
    </row>
    <row r="5" spans="1:9">
      <c r="A5" s="4" t="s">
        <v>489</v>
      </c>
    </row>
    <row r="6" spans="1:9">
      <c r="A6" s="4" t="s">
        <v>487</v>
      </c>
      <c r="B6" s="4" t="s">
        <v>453</v>
      </c>
    </row>
    <row r="7" spans="1:9">
      <c r="A7" s="4" t="s">
        <v>490</v>
      </c>
      <c r="B7" s="7" t="n">
        <v>300</v>
      </c>
    </row>
    <row r="8" spans="1:9">
      <c r="A8" s="4" t="s">
        <v>491</v>
      </c>
    </row>
    <row r="9" spans="1:9">
      <c r="A9" s="4" t="s">
        <v>486</v>
      </c>
      <c r="B9" s="6" t="n">
        <v>2400</v>
      </c>
    </row>
    <row r="10" spans="1:9">
      <c r="A10" s="4" t="s">
        <v>304</v>
      </c>
    </row>
    <row r="11" spans="1:9">
      <c r="A11" s="4" t="s">
        <v>492</v>
      </c>
      <c r="B11" s="7" t="n">
        <v>13700</v>
      </c>
      <c r="F11" s="7" t="n">
        <v>13700</v>
      </c>
    </row>
    <row r="12" spans="1:9">
      <c r="A12" s="4" t="s">
        <v>493</v>
      </c>
      <c r="B12" s="4" t="s">
        <v>494</v>
      </c>
    </row>
    <row r="13" spans="1:9">
      <c r="A13" s="4" t="s">
        <v>486</v>
      </c>
      <c r="B13" s="7" t="n">
        <v>6800</v>
      </c>
      <c r="F13" s="6" t="n">
        <v>6824</v>
      </c>
      <c r="G13" s="7" t="n">
        <v>6824</v>
      </c>
    </row>
    <row r="14" spans="1:9">
      <c r="A14" s="4" t="s">
        <v>45</v>
      </c>
      <c r="B14" s="7" t="n">
        <v>5100</v>
      </c>
      <c r="F14" s="6" t="n">
        <v>5121</v>
      </c>
      <c r="G14" s="6" t="n">
        <v>5121</v>
      </c>
    </row>
    <row r="15" spans="1:9">
      <c r="A15" s="4" t="s">
        <v>495</v>
      </c>
      <c r="F15" s="6" t="n">
        <v>14015</v>
      </c>
    </row>
    <row r="16" spans="1:9">
      <c r="A16" s="4" t="s">
        <v>496</v>
      </c>
    </row>
    <row r="17" spans="1:9">
      <c r="A17" s="4" t="s">
        <v>487</v>
      </c>
      <c r="C17" s="4" t="s">
        <v>443</v>
      </c>
    </row>
    <row r="18" spans="1:9">
      <c r="A18" s="4" t="s">
        <v>490</v>
      </c>
      <c r="C18" s="7" t="n">
        <v>9100</v>
      </c>
    </row>
    <row r="19" spans="1:9">
      <c r="A19" s="4" t="s">
        <v>497</v>
      </c>
    </row>
    <row r="20" spans="1:9">
      <c r="A20" s="4" t="s">
        <v>498</v>
      </c>
      <c r="C20" s="7" t="n">
        <v>1500</v>
      </c>
    </row>
    <row r="21" spans="1:9">
      <c r="A21" s="4" t="s">
        <v>499</v>
      </c>
    </row>
    <row r="22" spans="1:9">
      <c r="A22" s="4" t="s">
        <v>493</v>
      </c>
      <c r="C22" s="4" t="s">
        <v>494</v>
      </c>
    </row>
    <row r="23" spans="1:9">
      <c r="A23" s="4" t="s">
        <v>486</v>
      </c>
      <c r="C23" s="7" t="n">
        <v>10600</v>
      </c>
    </row>
    <row r="24" spans="1:9">
      <c r="A24" s="4" t="s">
        <v>45</v>
      </c>
      <c r="C24" s="6" t="n">
        <v>34800</v>
      </c>
    </row>
    <row r="25" spans="1:9">
      <c r="A25" s="4" t="s">
        <v>495</v>
      </c>
      <c r="C25" s="7" t="n">
        <v>55000</v>
      </c>
    </row>
    <row r="26" spans="1:9">
      <c r="A26" s="4" t="s">
        <v>500</v>
      </c>
    </row>
    <row r="27" spans="1:9">
      <c r="A27" s="4" t="s">
        <v>495</v>
      </c>
      <c r="E27" s="7" t="n">
        <v>2200</v>
      </c>
    </row>
    <row r="28" spans="1:9">
      <c r="A28" s="4" t="s">
        <v>501</v>
      </c>
    </row>
    <row r="29" spans="1:9">
      <c r="A29" s="4" t="s">
        <v>495</v>
      </c>
      <c r="D29" s="7" t="n">
        <v>23000</v>
      </c>
    </row>
    <row r="30" spans="1:9">
      <c r="A30" s="4" t="s">
        <v>492</v>
      </c>
      <c r="G30" s="6" t="n">
        <v>13700</v>
      </c>
      <c r="H30" s="7" t="n">
        <v>57149</v>
      </c>
      <c r="I30" s="7" t="n">
        <v>23075</v>
      </c>
    </row>
    <row r="31" spans="1:9">
      <c r="A31" s="4" t="s">
        <v>45</v>
      </c>
      <c r="F31" s="7" t="n">
        <v>157354</v>
      </c>
      <c r="G31" s="7" t="n">
        <v>157354</v>
      </c>
      <c r="H31" s="7" t="n">
        <v>154732</v>
      </c>
      <c r="I31" s="7" t="n">
        <v>1259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02</v>
      </c>
      <c r="B1" s="2" t="s">
        <v>481</v>
      </c>
      <c r="C1" s="2" t="s">
        <v>2</v>
      </c>
      <c r="D1" s="2" t="s">
        <v>2</v>
      </c>
      <c r="E1" s="2" t="s">
        <v>32</v>
      </c>
      <c r="F1" s="2" t="s">
        <v>76</v>
      </c>
    </row>
    <row r="2" spans="1:6">
      <c r="A2" s="4" t="s">
        <v>503</v>
      </c>
    </row>
    <row r="3" spans="1:6">
      <c r="A3" s="4" t="s">
        <v>504</v>
      </c>
      <c r="C3" s="7" t="n">
        <v>13859</v>
      </c>
    </row>
    <row r="4" spans="1:6">
      <c r="A4" s="4" t="s">
        <v>505</v>
      </c>
      <c r="C4" s="6" t="n">
        <v>-315</v>
      </c>
    </row>
    <row r="5" spans="1:6">
      <c r="A5" s="4" t="s">
        <v>86</v>
      </c>
      <c r="C5" s="6" t="n">
        <v>13544</v>
      </c>
    </row>
    <row r="6" spans="1:6">
      <c r="A6" s="4" t="s">
        <v>506</v>
      </c>
      <c r="C6" s="6" t="n">
        <v>2810</v>
      </c>
      <c r="D6" s="7" t="n">
        <v>2810</v>
      </c>
    </row>
    <row r="7" spans="1:6">
      <c r="A7" s="4" t="s">
        <v>507</v>
      </c>
      <c r="C7" s="6" t="n">
        <v>1407</v>
      </c>
      <c r="D7" s="6" t="n">
        <v>1407</v>
      </c>
    </row>
    <row r="8" spans="1:6">
      <c r="A8" s="4" t="s">
        <v>508</v>
      </c>
      <c r="C8" s="6" t="n">
        <v>4124</v>
      </c>
      <c r="D8" s="6" t="n">
        <v>4124</v>
      </c>
    </row>
    <row r="9" spans="1:6">
      <c r="A9" s="4" t="s">
        <v>45</v>
      </c>
      <c r="C9" s="6" t="n">
        <v>7821</v>
      </c>
      <c r="D9" s="6" t="n">
        <v>7821</v>
      </c>
    </row>
    <row r="10" spans="1:6">
      <c r="A10" s="4" t="s">
        <v>46</v>
      </c>
      <c r="C10" s="6" t="n">
        <v>158</v>
      </c>
      <c r="D10" s="6" t="n">
        <v>158</v>
      </c>
    </row>
    <row r="11" spans="1:6">
      <c r="A11" s="4" t="s">
        <v>509</v>
      </c>
      <c r="C11" s="6" t="n">
        <v>-2620</v>
      </c>
      <c r="D11" s="6" t="n">
        <v>-2620</v>
      </c>
    </row>
    <row r="12" spans="1:6">
      <c r="A12" s="4" t="s">
        <v>510</v>
      </c>
      <c r="C12" s="6" t="n">
        <v>-156</v>
      </c>
      <c r="D12" s="6" t="n">
        <v>-156</v>
      </c>
    </row>
    <row r="13" spans="1:6">
      <c r="A13" s="4" t="s">
        <v>86</v>
      </c>
      <c r="C13" s="6" t="n">
        <v>13544</v>
      </c>
      <c r="D13" s="6" t="n">
        <v>13544</v>
      </c>
    </row>
    <row r="14" spans="1:6">
      <c r="A14" s="4" t="s">
        <v>511</v>
      </c>
    </row>
    <row r="15" spans="1:6">
      <c r="A15" s="4" t="s">
        <v>504</v>
      </c>
      <c r="C15" s="6" t="n">
        <v>156</v>
      </c>
    </row>
    <row r="16" spans="1:6">
      <c r="A16" s="4" t="s">
        <v>505</v>
      </c>
      <c r="C16" s="4" t="s">
        <v>41</v>
      </c>
    </row>
    <row r="17" spans="1:6">
      <c r="A17" s="4" t="s">
        <v>86</v>
      </c>
      <c r="C17" s="6" t="n">
        <v>156</v>
      </c>
    </row>
    <row r="18" spans="1:6">
      <c r="A18" s="4" t="s">
        <v>506</v>
      </c>
      <c r="C18" s="4" t="s">
        <v>41</v>
      </c>
      <c r="D18" s="4" t="s">
        <v>41</v>
      </c>
    </row>
    <row r="19" spans="1:6">
      <c r="A19" s="4" t="s">
        <v>507</v>
      </c>
      <c r="C19" s="4" t="s">
        <v>41</v>
      </c>
      <c r="D19" s="4" t="s">
        <v>41</v>
      </c>
    </row>
    <row r="20" spans="1:6">
      <c r="A20" s="4" t="s">
        <v>508</v>
      </c>
      <c r="C20" s="6" t="n">
        <v>2700</v>
      </c>
      <c r="D20" s="6" t="n">
        <v>2700</v>
      </c>
    </row>
    <row r="21" spans="1:6">
      <c r="A21" s="4" t="s">
        <v>45</v>
      </c>
      <c r="C21" s="6" t="n">
        <v>-2700</v>
      </c>
      <c r="D21" s="6" t="n">
        <v>-2700</v>
      </c>
    </row>
    <row r="22" spans="1:6">
      <c r="A22" s="4" t="s">
        <v>46</v>
      </c>
      <c r="C22" s="4" t="s">
        <v>41</v>
      </c>
      <c r="D22" s="4" t="s">
        <v>41</v>
      </c>
    </row>
    <row r="23" spans="1:6">
      <c r="A23" s="4" t="s">
        <v>509</v>
      </c>
      <c r="C23" s="4" t="s">
        <v>41</v>
      </c>
      <c r="D23" s="4" t="s">
        <v>41</v>
      </c>
    </row>
    <row r="24" spans="1:6">
      <c r="A24" s="4" t="s">
        <v>510</v>
      </c>
      <c r="C24" s="6" t="n">
        <v>156</v>
      </c>
      <c r="D24" s="6" t="n">
        <v>156</v>
      </c>
    </row>
    <row r="25" spans="1:6">
      <c r="A25" s="4" t="s">
        <v>86</v>
      </c>
      <c r="C25" s="6" t="n">
        <v>156</v>
      </c>
      <c r="D25" s="6" t="n">
        <v>156</v>
      </c>
    </row>
    <row r="26" spans="1:6">
      <c r="A26" s="4" t="s">
        <v>304</v>
      </c>
    </row>
    <row r="27" spans="1:6">
      <c r="A27" s="4" t="s">
        <v>504</v>
      </c>
      <c r="C27" s="6" t="n">
        <v>14015</v>
      </c>
    </row>
    <row r="28" spans="1:6">
      <c r="A28" s="4" t="s">
        <v>505</v>
      </c>
      <c r="C28" s="6" t="n">
        <v>-315</v>
      </c>
    </row>
    <row r="29" spans="1:6">
      <c r="A29" s="4" t="s">
        <v>86</v>
      </c>
      <c r="B29" s="7" t="n">
        <v>13700</v>
      </c>
      <c r="C29" s="6" t="n">
        <v>13700</v>
      </c>
    </row>
    <row r="30" spans="1:6">
      <c r="A30" s="4" t="s">
        <v>506</v>
      </c>
      <c r="C30" s="6" t="n">
        <v>2810</v>
      </c>
      <c r="D30" s="6" t="n">
        <v>2810</v>
      </c>
    </row>
    <row r="31" spans="1:6">
      <c r="A31" s="4" t="s">
        <v>507</v>
      </c>
      <c r="C31" s="6" t="n">
        <v>1407</v>
      </c>
      <c r="D31" s="6" t="n">
        <v>1407</v>
      </c>
    </row>
    <row r="32" spans="1:6">
      <c r="A32" s="4" t="s">
        <v>508</v>
      </c>
      <c r="B32" s="6" t="n">
        <v>6800</v>
      </c>
      <c r="C32" s="6" t="n">
        <v>6824</v>
      </c>
      <c r="D32" s="6" t="n">
        <v>6824</v>
      </c>
    </row>
    <row r="33" spans="1:6">
      <c r="A33" s="4" t="s">
        <v>45</v>
      </c>
      <c r="B33" s="7" t="n">
        <v>5100</v>
      </c>
      <c r="C33" s="6" t="n">
        <v>5121</v>
      </c>
      <c r="D33" s="6" t="n">
        <v>5121</v>
      </c>
    </row>
    <row r="34" spans="1:6">
      <c r="A34" s="4" t="s">
        <v>46</v>
      </c>
      <c r="C34" s="6" t="n">
        <v>158</v>
      </c>
      <c r="D34" s="6" t="n">
        <v>158</v>
      </c>
    </row>
    <row r="35" spans="1:6">
      <c r="A35" s="4" t="s">
        <v>509</v>
      </c>
      <c r="C35" s="6" t="n">
        <v>-2620</v>
      </c>
      <c r="D35" s="6" t="n">
        <v>-2620</v>
      </c>
    </row>
    <row r="36" spans="1:6">
      <c r="A36" s="4" t="s">
        <v>510</v>
      </c>
      <c r="C36" s="4" t="s">
        <v>41</v>
      </c>
      <c r="D36" s="4" t="s">
        <v>41</v>
      </c>
    </row>
    <row r="37" spans="1:6">
      <c r="A37" s="4" t="s">
        <v>86</v>
      </c>
      <c r="C37" s="6" t="n">
        <v>13700</v>
      </c>
      <c r="D37" s="6" t="n">
        <v>13700</v>
      </c>
    </row>
    <row r="38" spans="1:6">
      <c r="A38" s="4" t="s">
        <v>86</v>
      </c>
      <c r="D38" s="6" t="n">
        <v>13700</v>
      </c>
      <c r="E38" s="7" t="n">
        <v>57149</v>
      </c>
      <c r="F38" s="7" t="n">
        <v>23075</v>
      </c>
    </row>
    <row r="39" spans="1:6">
      <c r="A39" s="4" t="s">
        <v>45</v>
      </c>
      <c r="C39" s="7" t="n">
        <v>157354</v>
      </c>
      <c r="D39" s="7" t="n">
        <v>157354</v>
      </c>
      <c r="E39" s="7" t="n">
        <v>154732</v>
      </c>
      <c r="F39" s="7" t="n">
        <v>1259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2</v>
      </c>
      <c r="B1" s="2" t="s">
        <v>482</v>
      </c>
      <c r="C1" s="2" t="s">
        <v>2</v>
      </c>
      <c r="D1" s="2" t="s">
        <v>32</v>
      </c>
      <c r="E1" s="2" t="s">
        <v>76</v>
      </c>
    </row>
    <row r="2" spans="1:5">
      <c r="A2" s="4" t="s">
        <v>301</v>
      </c>
    </row>
    <row r="3" spans="1:5">
      <c r="A3" s="4" t="s">
        <v>495</v>
      </c>
      <c r="B3" s="7" t="n">
        <v>55021</v>
      </c>
    </row>
    <row r="4" spans="1:5">
      <c r="A4" s="4" t="s">
        <v>505</v>
      </c>
      <c r="B4" s="6" t="n">
        <v>-113</v>
      </c>
    </row>
    <row r="5" spans="1:5">
      <c r="A5" s="4" t="s">
        <v>492</v>
      </c>
      <c r="B5" s="6" t="n">
        <v>54908</v>
      </c>
    </row>
    <row r="6" spans="1:5">
      <c r="A6" s="4" t="s">
        <v>506</v>
      </c>
      <c r="B6" s="6" t="n">
        <v>12134</v>
      </c>
    </row>
    <row r="7" spans="1:5">
      <c r="A7" s="4" t="s">
        <v>507</v>
      </c>
      <c r="B7" s="6" t="n">
        <v>8808</v>
      </c>
    </row>
    <row r="8" spans="1:5">
      <c r="A8" s="4" t="s">
        <v>486</v>
      </c>
      <c r="B8" s="6" t="n">
        <v>10600</v>
      </c>
    </row>
    <row r="9" spans="1:5">
      <c r="A9" s="4" t="s">
        <v>45</v>
      </c>
      <c r="B9" s="6" t="n">
        <v>34790</v>
      </c>
    </row>
    <row r="10" spans="1:5">
      <c r="A10" s="4" t="s">
        <v>46</v>
      </c>
      <c r="B10" s="6" t="n">
        <v>158</v>
      </c>
    </row>
    <row r="11" spans="1:5">
      <c r="A11" s="4" t="s">
        <v>509</v>
      </c>
      <c r="B11" s="6" t="n">
        <v>-5449</v>
      </c>
    </row>
    <row r="12" spans="1:5">
      <c r="A12" s="4" t="s">
        <v>513</v>
      </c>
      <c r="B12" s="6" t="n">
        <v>-6133</v>
      </c>
    </row>
    <row r="13" spans="1:5">
      <c r="A13" s="4" t="s">
        <v>86</v>
      </c>
      <c r="B13" s="7" t="n">
        <v>54908</v>
      </c>
    </row>
    <row r="14" spans="1:5">
      <c r="A14" s="4" t="s">
        <v>492</v>
      </c>
      <c r="C14" s="7" t="n">
        <v>13700</v>
      </c>
      <c r="D14" s="7" t="n">
        <v>57149</v>
      </c>
      <c r="E14" s="7" t="n">
        <v>23075</v>
      </c>
    </row>
    <row r="15" spans="1:5">
      <c r="A15" s="4" t="s">
        <v>45</v>
      </c>
      <c r="C15" s="7" t="n">
        <v>157354</v>
      </c>
      <c r="D15" s="7" t="n">
        <v>154732</v>
      </c>
      <c r="E15" s="7" t="n">
        <v>1259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14</v>
      </c>
      <c r="B1" s="2" t="s">
        <v>1</v>
      </c>
    </row>
    <row r="2" spans="1:4">
      <c r="B2" s="2" t="s">
        <v>2</v>
      </c>
      <c r="C2" s="2" t="s">
        <v>32</v>
      </c>
      <c r="D2" s="2" t="s">
        <v>76</v>
      </c>
    </row>
    <row r="3" spans="1:4">
      <c r="A3" s="4" t="s">
        <v>515</v>
      </c>
      <c r="B3" s="10" t="n">
        <v>20.1</v>
      </c>
      <c r="C3" s="10" t="n">
        <v>23.3</v>
      </c>
      <c r="D3" s="10" t="n">
        <v>2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r="A1" s="1" t="s">
        <v>110</v>
      </c>
      <c r="B1" s="2" t="s">
        <v>111</v>
      </c>
      <c r="C1" s="2" t="s">
        <v>112</v>
      </c>
      <c r="D1" s="2" t="s">
        <v>113</v>
      </c>
      <c r="E1" s="2" t="s">
        <v>114</v>
      </c>
      <c r="F1" s="2" t="s">
        <v>115</v>
      </c>
      <c r="G1" s="2" t="s">
        <v>86</v>
      </c>
    </row>
    <row r="2" spans="1:7">
      <c r="A2" s="4" t="s">
        <v>116</v>
      </c>
      <c r="B2" s="7" t="n">
        <v>41976</v>
      </c>
      <c r="C2" s="7" t="n">
        <v>37199</v>
      </c>
      <c r="D2" s="7" t="n">
        <v>546031</v>
      </c>
      <c r="E2" s="7" t="n">
        <v>-65280</v>
      </c>
      <c r="F2" s="7" t="n">
        <v>-268938</v>
      </c>
      <c r="G2" s="7" t="n">
        <v>290988</v>
      </c>
    </row>
    <row r="3" spans="1:7">
      <c r="A3" s="4" t="s">
        <v>117</v>
      </c>
      <c r="F3" s="6" t="n">
        <v>15435</v>
      </c>
    </row>
    <row r="4" spans="1:7">
      <c r="A4" s="4" t="s">
        <v>118</v>
      </c>
      <c r="C4" s="6" t="n">
        <v>-441</v>
      </c>
      <c r="F4" s="7" t="n">
        <v>3895</v>
      </c>
      <c r="G4" s="6" t="n">
        <v>3454</v>
      </c>
    </row>
    <row r="5" spans="1:7">
      <c r="A5" s="4" t="s">
        <v>119</v>
      </c>
      <c r="F5" s="6" t="n">
        <v>-222</v>
      </c>
    </row>
    <row r="6" spans="1:7">
      <c r="A6" s="4" t="s">
        <v>120</v>
      </c>
      <c r="C6" s="6" t="n">
        <v>6630</v>
      </c>
      <c r="G6" s="6" t="n">
        <v>6630</v>
      </c>
    </row>
    <row r="7" spans="1:7">
      <c r="A7" s="4" t="s">
        <v>121</v>
      </c>
      <c r="F7" s="6" t="n">
        <v>132</v>
      </c>
    </row>
    <row r="8" spans="1:7">
      <c r="A8" s="4" t="s">
        <v>122</v>
      </c>
      <c r="F8" s="7" t="n">
        <v>-7790</v>
      </c>
      <c r="G8" s="6" t="n">
        <v>-7790</v>
      </c>
    </row>
    <row r="9" spans="1:7">
      <c r="A9" s="4" t="s">
        <v>91</v>
      </c>
      <c r="D9" s="6" t="n">
        <v>42866</v>
      </c>
      <c r="G9" s="6" t="n">
        <v>42866</v>
      </c>
    </row>
    <row r="10" spans="1:7">
      <c r="A10" s="4" t="s">
        <v>105</v>
      </c>
      <c r="E10" s="6" t="n">
        <v>6055</v>
      </c>
      <c r="G10" s="6" t="n">
        <v>6055</v>
      </c>
    </row>
    <row r="11" spans="1:7">
      <c r="A11" s="4" t="s">
        <v>123</v>
      </c>
      <c r="E11" s="6" t="n">
        <v>2889</v>
      </c>
      <c r="G11" s="6" t="n">
        <v>2889</v>
      </c>
    </row>
    <row r="12" spans="1:7">
      <c r="A12" s="4" t="s">
        <v>124</v>
      </c>
      <c r="E12" s="6" t="n">
        <v>517</v>
      </c>
      <c r="G12" s="6" t="n">
        <v>517</v>
      </c>
    </row>
    <row r="13" spans="1:7">
      <c r="A13" s="4" t="s">
        <v>125</v>
      </c>
      <c r="D13" s="6" t="n">
        <v>-4883</v>
      </c>
      <c r="G13" s="6" t="n">
        <v>-4883</v>
      </c>
    </row>
    <row r="14" spans="1:7">
      <c r="A14" s="4" t="s">
        <v>126</v>
      </c>
      <c r="B14" s="6" t="n">
        <v>41976</v>
      </c>
      <c r="C14" s="6" t="n">
        <v>43388</v>
      </c>
      <c r="D14" s="6" t="n">
        <v>584014</v>
      </c>
      <c r="E14" s="6" t="n">
        <v>-55819</v>
      </c>
      <c r="F14" s="7" t="n">
        <v>-272833</v>
      </c>
      <c r="G14" s="6" t="n">
        <v>340726</v>
      </c>
    </row>
    <row r="15" spans="1:7">
      <c r="A15" s="4" t="s">
        <v>127</v>
      </c>
      <c r="F15" s="6" t="n">
        <v>15345</v>
      </c>
    </row>
    <row r="16" spans="1:7">
      <c r="A16" s="4" t="s">
        <v>118</v>
      </c>
      <c r="C16" s="6" t="n">
        <v>102</v>
      </c>
      <c r="F16" s="7" t="n">
        <v>2682</v>
      </c>
      <c r="G16" s="6" t="n">
        <v>2784</v>
      </c>
    </row>
    <row r="17" spans="1:7">
      <c r="A17" s="4" t="s">
        <v>119</v>
      </c>
      <c r="F17" s="6" t="n">
        <v>-150</v>
      </c>
    </row>
    <row r="18" spans="1:7">
      <c r="A18" s="4" t="s">
        <v>120</v>
      </c>
      <c r="C18" s="6" t="n">
        <v>3764</v>
      </c>
      <c r="G18" s="6" t="n">
        <v>3764</v>
      </c>
    </row>
    <row r="19" spans="1:7">
      <c r="A19" s="4" t="s">
        <v>121</v>
      </c>
      <c r="F19" s="6" t="n">
        <v>138</v>
      </c>
    </row>
    <row r="20" spans="1:7">
      <c r="A20" s="4" t="s">
        <v>122</v>
      </c>
      <c r="F20" s="7" t="n">
        <v>-10356</v>
      </c>
      <c r="G20" s="6" t="n">
        <v>-10356</v>
      </c>
    </row>
    <row r="21" spans="1:7">
      <c r="A21" s="4" t="s">
        <v>91</v>
      </c>
      <c r="D21" s="6" t="n">
        <v>54743</v>
      </c>
      <c r="G21" s="6" t="n">
        <v>54743</v>
      </c>
    </row>
    <row r="22" spans="1:7">
      <c r="A22" s="4" t="s">
        <v>105</v>
      </c>
      <c r="E22" s="6" t="n">
        <v>-23133</v>
      </c>
      <c r="G22" s="6" t="n">
        <v>-23133</v>
      </c>
    </row>
    <row r="23" spans="1:7">
      <c r="A23" s="4" t="s">
        <v>123</v>
      </c>
      <c r="E23" s="6" t="n">
        <v>-14280</v>
      </c>
      <c r="G23" s="6" t="n">
        <v>-14280</v>
      </c>
    </row>
    <row r="24" spans="1:7">
      <c r="A24" s="4" t="s">
        <v>124</v>
      </c>
      <c r="E24" s="6" t="n">
        <v>215</v>
      </c>
      <c r="G24" s="6" t="n">
        <v>215</v>
      </c>
    </row>
    <row r="25" spans="1:7">
      <c r="A25" s="4" t="s">
        <v>125</v>
      </c>
      <c r="D25" s="6" t="n">
        <v>-5893</v>
      </c>
      <c r="G25" s="6" t="n">
        <v>-5893</v>
      </c>
    </row>
    <row r="26" spans="1:7">
      <c r="A26" s="4" t="s">
        <v>128</v>
      </c>
      <c r="B26" s="6" t="n">
        <v>41976</v>
      </c>
      <c r="C26" s="6" t="n">
        <v>47254</v>
      </c>
      <c r="D26" s="6" t="n">
        <v>632864</v>
      </c>
      <c r="E26" s="6" t="n">
        <v>-93017</v>
      </c>
      <c r="F26" s="7" t="n">
        <v>-280507</v>
      </c>
      <c r="G26" s="6" t="n">
        <v>348570</v>
      </c>
    </row>
    <row r="27" spans="1:7">
      <c r="A27" s="4" t="s">
        <v>129</v>
      </c>
      <c r="F27" s="6" t="n">
        <v>15333</v>
      </c>
    </row>
    <row r="28" spans="1:7">
      <c r="A28" s="4" t="s">
        <v>118</v>
      </c>
      <c r="C28" s="6" t="n">
        <v>31</v>
      </c>
      <c r="F28" s="7" t="n">
        <v>1725</v>
      </c>
      <c r="G28" s="6" t="n">
        <v>1756</v>
      </c>
    </row>
    <row r="29" spans="1:7">
      <c r="A29" s="4" t="s">
        <v>119</v>
      </c>
      <c r="F29" s="6" t="n">
        <v>-94</v>
      </c>
    </row>
    <row r="30" spans="1:7">
      <c r="A30" s="4" t="s">
        <v>120</v>
      </c>
      <c r="C30" s="6" t="n">
        <v>5089</v>
      </c>
      <c r="G30" s="6" t="n">
        <v>5089</v>
      </c>
    </row>
    <row r="31" spans="1:7">
      <c r="A31" s="4" t="s">
        <v>121</v>
      </c>
      <c r="F31" s="6" t="n">
        <v>71</v>
      </c>
    </row>
    <row r="32" spans="1:7">
      <c r="A32" s="4" t="s">
        <v>122</v>
      </c>
      <c r="F32" s="7" t="n">
        <v>-5636</v>
      </c>
      <c r="G32" s="6" t="n">
        <v>-5636</v>
      </c>
    </row>
    <row r="33" spans="1:7">
      <c r="A33" s="4" t="s">
        <v>91</v>
      </c>
      <c r="D33" s="6" t="n">
        <v>52056</v>
      </c>
      <c r="G33" s="6" t="n">
        <v>52056</v>
      </c>
    </row>
    <row r="34" spans="1:7">
      <c r="A34" s="4" t="s">
        <v>105</v>
      </c>
      <c r="E34" s="6" t="n">
        <v>-11303</v>
      </c>
      <c r="G34" s="6" t="n">
        <v>-11303</v>
      </c>
    </row>
    <row r="35" spans="1:7">
      <c r="A35" s="4" t="s">
        <v>123</v>
      </c>
      <c r="E35" s="6" t="n">
        <v>-13450</v>
      </c>
      <c r="G35" s="6" t="n">
        <v>-13450</v>
      </c>
    </row>
    <row r="36" spans="1:7">
      <c r="A36" s="4" t="s">
        <v>124</v>
      </c>
      <c r="E36" s="6" t="n">
        <v>-205</v>
      </c>
      <c r="G36" s="6" t="n">
        <v>-205</v>
      </c>
    </row>
    <row r="37" spans="1:7">
      <c r="A37" s="4" t="s">
        <v>125</v>
      </c>
      <c r="D37" s="6" t="n">
        <v>-6918</v>
      </c>
      <c r="G37" s="6" t="n">
        <v>-6918</v>
      </c>
    </row>
    <row r="38" spans="1:7">
      <c r="A38" s="4" t="s">
        <v>130</v>
      </c>
      <c r="B38" s="7" t="n">
        <v>41976</v>
      </c>
      <c r="C38" s="7" t="n">
        <v>52374</v>
      </c>
      <c r="D38" s="7" t="n">
        <v>678002</v>
      </c>
      <c r="E38" s="7" t="n">
        <v>-117975</v>
      </c>
      <c r="F38" s="7" t="n">
        <v>-284418</v>
      </c>
      <c r="G38" s="7" t="n">
        <v>369959</v>
      </c>
    </row>
    <row r="39" spans="1:7">
      <c r="A39" s="4" t="s">
        <v>131</v>
      </c>
      <c r="F39" s="6" t="n">
        <v>153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32</v>
      </c>
    </row>
    <row r="2" spans="1:3">
      <c r="A2" s="4" t="s">
        <v>517</v>
      </c>
      <c r="B2" s="7" t="n">
        <v>46616</v>
      </c>
      <c r="C2" s="7" t="n">
        <v>46865</v>
      </c>
    </row>
    <row r="3" spans="1:3">
      <c r="A3" s="4" t="s">
        <v>518</v>
      </c>
      <c r="B3" s="6" t="n">
        <v>26541</v>
      </c>
      <c r="C3" s="6" t="n">
        <v>29165</v>
      </c>
    </row>
    <row r="4" spans="1:3">
      <c r="A4" s="4" t="s">
        <v>519</v>
      </c>
      <c r="B4" s="6" t="n">
        <v>32245</v>
      </c>
      <c r="C4" s="6" t="n">
        <v>32275</v>
      </c>
    </row>
    <row r="5" spans="1:3">
      <c r="A5" s="4" t="s">
        <v>86</v>
      </c>
      <c r="B5" s="7" t="n">
        <v>105402</v>
      </c>
      <c r="C5" s="7" t="n">
        <v>1083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76</v>
      </c>
    </row>
    <row r="3" spans="1:4">
      <c r="A3" s="4" t="s">
        <v>521</v>
      </c>
    </row>
    <row r="4" spans="1:4">
      <c r="A4" s="4" t="s">
        <v>522</v>
      </c>
      <c r="C4" s="10" t="n">
        <v>1.9</v>
      </c>
    </row>
    <row r="5" spans="1:4">
      <c r="A5" s="4" t="s">
        <v>523</v>
      </c>
      <c r="B5" s="10" t="n">
        <v>13.7</v>
      </c>
      <c r="C5" s="10" t="n">
        <v>13.4</v>
      </c>
      <c r="D5" s="10" t="n">
        <v>1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32</v>
      </c>
    </row>
    <row r="2" spans="1:3">
      <c r="A2" s="4" t="s">
        <v>525</v>
      </c>
    </row>
    <row r="3" spans="1:3">
      <c r="A3" s="4" t="s">
        <v>526</v>
      </c>
      <c r="B3" s="7" t="n">
        <v>67187</v>
      </c>
      <c r="C3" s="7" t="n">
        <v>71517</v>
      </c>
    </row>
    <row r="4" spans="1:3">
      <c r="A4" s="4" t="s">
        <v>527</v>
      </c>
    </row>
    <row r="5" spans="1:3">
      <c r="A5" s="4" t="s">
        <v>526</v>
      </c>
      <c r="B5" s="6" t="n">
        <v>177745</v>
      </c>
      <c r="C5" s="6" t="n">
        <v>181394</v>
      </c>
    </row>
    <row r="6" spans="1:3">
      <c r="A6" s="4" t="s">
        <v>526</v>
      </c>
      <c r="B6" s="6" t="n">
        <v>244932</v>
      </c>
      <c r="C6" s="6" t="n">
        <v>252911</v>
      </c>
    </row>
    <row r="7" spans="1:3">
      <c r="A7" s="4" t="s">
        <v>528</v>
      </c>
      <c r="B7" s="6" t="n">
        <v>138246</v>
      </c>
      <c r="C7" s="6" t="n">
        <v>144375</v>
      </c>
    </row>
    <row r="8" spans="1:3">
      <c r="A8" s="4" t="s">
        <v>529</v>
      </c>
      <c r="B8" s="7" t="n">
        <v>106686</v>
      </c>
      <c r="C8" s="7" t="n">
        <v>10853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21"/>
    <col customWidth="1" max="3" min="3" width="21"/>
  </cols>
  <sheetData>
    <row r="1" spans="1:3">
      <c r="A1" s="1" t="s">
        <v>530</v>
      </c>
      <c r="B1" s="2" t="s">
        <v>1</v>
      </c>
    </row>
    <row r="2" spans="1:3">
      <c r="B2" s="2" t="s">
        <v>531</v>
      </c>
      <c r="C2" s="2" t="s">
        <v>532</v>
      </c>
    </row>
    <row r="3" spans="1:3">
      <c r="A3" s="4" t="s">
        <v>533</v>
      </c>
    </row>
    <row r="4" spans="1:3">
      <c r="A4" s="4" t="s">
        <v>534</v>
      </c>
      <c r="B4" s="7" t="n">
        <v>273000</v>
      </c>
    </row>
    <row r="5" spans="1:3">
      <c r="A5" s="4" t="s">
        <v>535</v>
      </c>
      <c r="B5" s="7" t="n">
        <v>0</v>
      </c>
      <c r="C5" s="7" t="n">
        <v>0</v>
      </c>
    </row>
    <row r="6" spans="1:3">
      <c r="A6" s="4" t="s">
        <v>536</v>
      </c>
      <c r="B6" s="6" t="n">
        <v>11</v>
      </c>
    </row>
    <row r="7" spans="1:3">
      <c r="A7" s="4" t="s">
        <v>537</v>
      </c>
      <c r="B7" s="6" t="n">
        <v>5</v>
      </c>
    </row>
    <row r="8" spans="1:3">
      <c r="A8" s="4" t="s">
        <v>534</v>
      </c>
      <c r="B8" s="7" t="n">
        <v>273000</v>
      </c>
      <c r="C8" s="4" t="s">
        <v>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538</v>
      </c>
      <c r="B1" s="2" t="s">
        <v>1</v>
      </c>
    </row>
    <row r="2" spans="1:3">
      <c r="B2" s="2" t="s">
        <v>2</v>
      </c>
      <c r="C2" s="2" t="s">
        <v>32</v>
      </c>
    </row>
    <row r="3" spans="1:3">
      <c r="A3" s="4" t="s">
        <v>429</v>
      </c>
      <c r="B3" s="7" t="n">
        <v>172671</v>
      </c>
      <c r="C3" s="7" t="n">
        <v>143904</v>
      </c>
    </row>
    <row r="4" spans="1:3">
      <c r="A4" s="4" t="s">
        <v>539</v>
      </c>
      <c r="B4" s="6" t="n">
        <v>17939</v>
      </c>
      <c r="C4" s="6" t="n">
        <v>17939</v>
      </c>
    </row>
    <row r="5" spans="1:3">
      <c r="A5" s="4" t="s">
        <v>540</v>
      </c>
      <c r="B5" s="6" t="n">
        <v>154732</v>
      </c>
      <c r="C5" s="6" t="n">
        <v>125965</v>
      </c>
    </row>
    <row r="6" spans="1:3">
      <c r="A6" s="4" t="s">
        <v>541</v>
      </c>
      <c r="B6" s="6" t="n">
        <v>5121</v>
      </c>
      <c r="C6" s="6" t="n">
        <v>34881</v>
      </c>
    </row>
    <row r="7" spans="1:3">
      <c r="A7" s="4" t="s">
        <v>542</v>
      </c>
      <c r="B7" s="6" t="n">
        <v>-273</v>
      </c>
      <c r="C7" s="4" t="s">
        <v>41</v>
      </c>
    </row>
    <row r="8" spans="1:3">
      <c r="A8" s="4" t="s">
        <v>543</v>
      </c>
      <c r="B8" s="6" t="n">
        <v>-2226</v>
      </c>
      <c r="C8" s="6" t="n">
        <v>-6114</v>
      </c>
    </row>
    <row r="9" spans="1:3">
      <c r="A9" s="4" t="s">
        <v>433</v>
      </c>
      <c r="B9" s="7" t="n">
        <v>157354</v>
      </c>
      <c r="C9" s="7" t="n">
        <v>1547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r="A1" s="1" t="s">
        <v>544</v>
      </c>
      <c r="B1" s="2" t="s">
        <v>545</v>
      </c>
      <c r="C1" s="2" t="s">
        <v>1</v>
      </c>
    </row>
    <row r="2" spans="1:5">
      <c r="B2" s="2" t="s">
        <v>2</v>
      </c>
      <c r="C2" s="2" t="s">
        <v>2</v>
      </c>
      <c r="D2" s="2" t="s">
        <v>32</v>
      </c>
      <c r="E2" s="2" t="s">
        <v>76</v>
      </c>
    </row>
    <row r="3" spans="1:5">
      <c r="A3" s="4" t="s">
        <v>546</v>
      </c>
    </row>
    <row r="4" spans="1:5">
      <c r="A4" s="4" t="s">
        <v>547</v>
      </c>
      <c r="B4" s="7" t="n">
        <v>600000</v>
      </c>
    </row>
    <row r="5" spans="1:5">
      <c r="A5" s="4" t="s">
        <v>548</v>
      </c>
      <c r="B5" s="6" t="n">
        <v>0</v>
      </c>
      <c r="C5" s="7" t="n">
        <v>0</v>
      </c>
    </row>
    <row r="6" spans="1:5">
      <c r="A6" s="4" t="s">
        <v>549</v>
      </c>
      <c r="C6" s="6" t="n">
        <v>3600000</v>
      </c>
      <c r="D6" s="7" t="n">
        <v>2800000</v>
      </c>
      <c r="E6" s="7" t="n">
        <v>2600000</v>
      </c>
    </row>
    <row r="7" spans="1:5">
      <c r="A7" s="4" t="s">
        <v>550</v>
      </c>
      <c r="B7" s="6" t="n">
        <v>3800000</v>
      </c>
      <c r="C7" s="6" t="n">
        <v>3800000</v>
      </c>
    </row>
    <row r="8" spans="1:5">
      <c r="A8" s="4" t="s">
        <v>551</v>
      </c>
      <c r="B8" s="6" t="n">
        <v>3500000</v>
      </c>
      <c r="C8" s="6" t="n">
        <v>3500000</v>
      </c>
    </row>
    <row r="9" spans="1:5">
      <c r="A9" s="4" t="s">
        <v>552</v>
      </c>
      <c r="B9" s="6" t="n">
        <v>3200000</v>
      </c>
      <c r="C9" s="6" t="n">
        <v>3200000</v>
      </c>
    </row>
    <row r="10" spans="1:5">
      <c r="A10" s="4" t="s">
        <v>553</v>
      </c>
      <c r="B10" s="6" t="n">
        <v>2800000</v>
      </c>
      <c r="C10" s="6" t="n">
        <v>2800000</v>
      </c>
    </row>
    <row r="11" spans="1:5">
      <c r="A11" s="4" t="s">
        <v>554</v>
      </c>
      <c r="B11" s="6" t="n">
        <v>2300000</v>
      </c>
      <c r="C11" s="6" t="n">
        <v>2300000</v>
      </c>
    </row>
    <row r="12" spans="1:5">
      <c r="A12" s="4" t="s">
        <v>555</v>
      </c>
      <c r="B12" s="7" t="n">
        <v>7500000</v>
      </c>
      <c r="C12" s="7" t="n">
        <v>75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32</v>
      </c>
    </row>
    <row r="2" spans="1:3">
      <c r="A2" s="4" t="s">
        <v>557</v>
      </c>
    </row>
    <row r="3" spans="1:3">
      <c r="A3" s="4" t="s">
        <v>558</v>
      </c>
      <c r="B3" s="7" t="n">
        <v>46297</v>
      </c>
      <c r="C3" s="7" t="n">
        <v>43493</v>
      </c>
    </row>
    <row r="4" spans="1:3">
      <c r="A4" s="4" t="s">
        <v>559</v>
      </c>
      <c r="B4" s="6" t="n">
        <v>-24892</v>
      </c>
      <c r="C4" s="6" t="n">
        <v>-22628</v>
      </c>
    </row>
    <row r="5" spans="1:3">
      <c r="A5" s="4" t="s">
        <v>560</v>
      </c>
      <c r="B5" s="6" t="n">
        <v>21405</v>
      </c>
      <c r="C5" s="6" t="n">
        <v>20865</v>
      </c>
    </row>
    <row r="6" spans="1:3">
      <c r="A6" s="4" t="s">
        <v>460</v>
      </c>
    </row>
    <row r="7" spans="1:3">
      <c r="A7" s="4" t="s">
        <v>558</v>
      </c>
      <c r="B7" s="6" t="n">
        <v>4471</v>
      </c>
      <c r="C7" s="6" t="n">
        <v>4096</v>
      </c>
    </row>
    <row r="8" spans="1:3">
      <c r="A8" s="4" t="s">
        <v>559</v>
      </c>
      <c r="B8" s="6" t="n">
        <v>-2727</v>
      </c>
      <c r="C8" s="6" t="n">
        <v>-2427</v>
      </c>
    </row>
    <row r="9" spans="1:3">
      <c r="A9" s="4" t="s">
        <v>560</v>
      </c>
      <c r="B9" s="6" t="n">
        <v>1744</v>
      </c>
      <c r="C9" s="6" t="n">
        <v>1669</v>
      </c>
    </row>
    <row r="10" spans="1:3">
      <c r="A10" s="4" t="s">
        <v>561</v>
      </c>
    </row>
    <row r="11" spans="1:3">
      <c r="A11" s="4" t="s">
        <v>558</v>
      </c>
      <c r="B11" s="6" t="n">
        <v>17263</v>
      </c>
      <c r="C11" s="6" t="n">
        <v>15514</v>
      </c>
    </row>
    <row r="12" spans="1:3">
      <c r="A12" s="4" t="s">
        <v>559</v>
      </c>
      <c r="B12" s="4" t="s">
        <v>41</v>
      </c>
      <c r="C12" s="4" t="s">
        <v>41</v>
      </c>
    </row>
    <row r="13" spans="1:3">
      <c r="A13" s="4" t="s">
        <v>560</v>
      </c>
      <c r="B13" s="6" t="n">
        <v>17263</v>
      </c>
      <c r="C13" s="6" t="n">
        <v>15514</v>
      </c>
    </row>
    <row r="14" spans="1:3">
      <c r="A14" s="4" t="s">
        <v>558</v>
      </c>
      <c r="B14" s="6" t="n">
        <v>68031</v>
      </c>
      <c r="C14" s="6" t="n">
        <v>63103</v>
      </c>
    </row>
    <row r="15" spans="1:3">
      <c r="A15" s="4" t="s">
        <v>559</v>
      </c>
      <c r="B15" s="6" t="n">
        <v>-27619</v>
      </c>
      <c r="C15" s="6" t="n">
        <v>-25055</v>
      </c>
    </row>
    <row r="16" spans="1:3">
      <c r="A16" s="4" t="s">
        <v>560</v>
      </c>
      <c r="B16" s="7" t="n">
        <v>40412</v>
      </c>
      <c r="C16" s="7" t="n">
        <v>3804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21"/>
    <col customWidth="1" max="3" min="3" width="21"/>
  </cols>
  <sheetData>
    <row r="1" spans="1:3">
      <c r="A1" s="1" t="s">
        <v>562</v>
      </c>
      <c r="B1" s="2" t="s">
        <v>1</v>
      </c>
    </row>
    <row r="2" spans="1:3">
      <c r="B2" s="2" t="s">
        <v>531</v>
      </c>
      <c r="C2" s="2" t="s">
        <v>532</v>
      </c>
    </row>
    <row r="3" spans="1:3">
      <c r="A3" s="4" t="s">
        <v>563</v>
      </c>
    </row>
    <row r="4" spans="1:3">
      <c r="A4" s="4" t="s">
        <v>564</v>
      </c>
      <c r="C4" s="4" t="s">
        <v>453</v>
      </c>
    </row>
    <row r="5" spans="1:3">
      <c r="A5" s="4" t="s">
        <v>565</v>
      </c>
      <c r="C5" s="7" t="n">
        <v>400</v>
      </c>
    </row>
    <row r="6" spans="1:3">
      <c r="A6" s="4" t="s">
        <v>566</v>
      </c>
      <c r="C6" s="6" t="n">
        <v>100</v>
      </c>
    </row>
    <row r="7" spans="1:3">
      <c r="A7" s="4" t="s">
        <v>567</v>
      </c>
    </row>
    <row r="8" spans="1:3">
      <c r="A8" s="4" t="s">
        <v>565</v>
      </c>
      <c r="C8" s="6" t="n">
        <v>10</v>
      </c>
    </row>
    <row r="9" spans="1:3">
      <c r="A9" s="4" t="s">
        <v>568</v>
      </c>
    </row>
    <row r="10" spans="1:3">
      <c r="A10" s="4" t="s">
        <v>565</v>
      </c>
      <c r="C10" s="6" t="n">
        <v>30</v>
      </c>
    </row>
    <row r="11" spans="1:3">
      <c r="A11" s="4" t="s">
        <v>569</v>
      </c>
    </row>
    <row r="12" spans="1:3">
      <c r="A12" s="4" t="s">
        <v>565</v>
      </c>
      <c r="C12" s="6" t="n">
        <v>225</v>
      </c>
    </row>
    <row r="13" spans="1:3">
      <c r="A13" s="4" t="s">
        <v>570</v>
      </c>
    </row>
    <row r="14" spans="1:3">
      <c r="A14" s="4" t="s">
        <v>571</v>
      </c>
      <c r="B14" s="10" t="n">
        <v>7.7</v>
      </c>
      <c r="C14" s="10" t="n">
        <v>7.2</v>
      </c>
    </row>
    <row r="15" spans="1:3">
      <c r="A15" s="4" t="s">
        <v>572</v>
      </c>
    </row>
    <row r="16" spans="1:3">
      <c r="A16" s="4" t="s">
        <v>573</v>
      </c>
      <c r="B16" s="6" t="n">
        <v>3</v>
      </c>
    </row>
    <row r="17" spans="1:3">
      <c r="A17" s="4" t="s">
        <v>574</v>
      </c>
    </row>
    <row r="18" spans="1:3">
      <c r="A18" s="4" t="s">
        <v>575</v>
      </c>
      <c r="B18" s="11" t="n">
        <v>3.5</v>
      </c>
    </row>
    <row r="19" spans="1:3">
      <c r="A19" s="4" t="s">
        <v>576</v>
      </c>
    </row>
    <row r="20" spans="1:3">
      <c r="A20" s="4" t="s">
        <v>577</v>
      </c>
      <c r="B20" s="7" t="n">
        <v>50</v>
      </c>
    </row>
    <row r="21" spans="1:3">
      <c r="A21" s="4" t="s">
        <v>578</v>
      </c>
      <c r="B21" s="4" t="s">
        <v>579</v>
      </c>
    </row>
    <row r="22" spans="1:3">
      <c r="A22" s="4" t="s">
        <v>580</v>
      </c>
      <c r="C22" s="12" t="n">
        <v>2017</v>
      </c>
    </row>
    <row r="23" spans="1:3">
      <c r="A23" s="4" t="s">
        <v>581</v>
      </c>
      <c r="B23" s="10" t="n">
        <v>254.4</v>
      </c>
    </row>
    <row r="24" spans="1:3">
      <c r="A24" s="4" t="s">
        <v>582</v>
      </c>
      <c r="B24" s="10" t="n">
        <v>7.5</v>
      </c>
    </row>
    <row r="25" spans="1:3">
      <c r="A25" s="4" t="s">
        <v>583</v>
      </c>
      <c r="B25" s="9" t="n">
        <v>28.76</v>
      </c>
    </row>
    <row r="26" spans="1:3">
      <c r="A26" s="4" t="s">
        <v>584</v>
      </c>
      <c r="B26" s="9" t="n">
        <v>1.01</v>
      </c>
    </row>
    <row r="27" spans="1:3">
      <c r="A27" s="4" t="s">
        <v>571</v>
      </c>
      <c r="B27" s="7" t="n">
        <v>93</v>
      </c>
    </row>
    <row r="28" spans="1:3">
      <c r="A28" s="4" t="s">
        <v>585</v>
      </c>
      <c r="B28" s="4" t="s">
        <v>5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587</v>
      </c>
      <c r="B1" s="2" t="s">
        <v>2</v>
      </c>
      <c r="C1" s="2" t="s">
        <v>32</v>
      </c>
    </row>
    <row r="2" spans="1:3">
      <c r="A2" s="4" t="s">
        <v>588</v>
      </c>
    </row>
    <row r="3" spans="1:3">
      <c r="A3" s="4" t="s">
        <v>589</v>
      </c>
      <c r="B3" s="7" t="n">
        <v>93000000</v>
      </c>
      <c r="C3" s="7" t="n">
        <v>103000000</v>
      </c>
    </row>
    <row r="4" spans="1:3">
      <c r="A4" s="4" t="s">
        <v>590</v>
      </c>
      <c r="B4" s="6" t="n">
        <v>93000000</v>
      </c>
      <c r="C4" s="6" t="n">
        <v>103000000</v>
      </c>
    </row>
    <row r="5" spans="1:3">
      <c r="A5" s="4" t="s">
        <v>591</v>
      </c>
    </row>
    <row r="6" spans="1:3">
      <c r="A6" s="4" t="s">
        <v>589</v>
      </c>
      <c r="B6" s="6" t="n">
        <v>18000</v>
      </c>
      <c r="C6" s="6" t="n">
        <v>31000</v>
      </c>
    </row>
    <row r="7" spans="1:3">
      <c r="A7" s="4" t="s">
        <v>590</v>
      </c>
      <c r="B7" s="6" t="n">
        <v>18000</v>
      </c>
      <c r="C7" s="6" t="n">
        <v>31000</v>
      </c>
    </row>
    <row r="8" spans="1:3">
      <c r="A8" s="4" t="s">
        <v>589</v>
      </c>
      <c r="B8" s="6" t="n">
        <v>93018000</v>
      </c>
      <c r="C8" s="6" t="n">
        <v>103031000</v>
      </c>
    </row>
    <row r="9" spans="1:3">
      <c r="A9" s="4" t="s">
        <v>590</v>
      </c>
      <c r="B9" s="6" t="n">
        <v>93018000</v>
      </c>
      <c r="C9" s="6" t="n">
        <v>103031000</v>
      </c>
    </row>
    <row r="10" spans="1:3">
      <c r="A10" s="4" t="s">
        <v>592</v>
      </c>
      <c r="B10" s="6" t="n">
        <v>-904000</v>
      </c>
      <c r="C10" s="6" t="n">
        <v>-1278000</v>
      </c>
    </row>
    <row r="11" spans="1:3">
      <c r="A11" s="4" t="s">
        <v>593</v>
      </c>
      <c r="B11" s="7" t="n">
        <v>92114000</v>
      </c>
      <c r="C11" s="7" t="n">
        <v>101753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94</v>
      </c>
      <c r="B1" s="2" t="s">
        <v>2</v>
      </c>
      <c r="C1" s="2" t="s">
        <v>32</v>
      </c>
    </row>
    <row r="2" spans="1:3">
      <c r="A2" s="6" t="n">
        <v>2017</v>
      </c>
      <c r="B2" s="7" t="n">
        <v>12000</v>
      </c>
    </row>
    <row r="3" spans="1:3">
      <c r="A3" s="6" t="n">
        <v>2018</v>
      </c>
      <c r="B3" s="6" t="n">
        <v>6000</v>
      </c>
    </row>
    <row r="4" spans="1:3">
      <c r="A4" s="6" t="n">
        <v>2019</v>
      </c>
      <c r="B4" s="4" t="s">
        <v>41</v>
      </c>
    </row>
    <row r="5" spans="1:3">
      <c r="A5" s="6" t="n">
        <v>2020</v>
      </c>
      <c r="B5" s="6" t="n">
        <v>93000000</v>
      </c>
    </row>
    <row r="6" spans="1:3">
      <c r="A6" s="6" t="n">
        <v>2021</v>
      </c>
      <c r="B6" s="6" t="n">
        <v>0</v>
      </c>
    </row>
    <row r="7" spans="1:3">
      <c r="A7" s="4" t="s">
        <v>595</v>
      </c>
      <c r="B7" s="6" t="n">
        <v>0</v>
      </c>
    </row>
    <row r="8" spans="1:3">
      <c r="A8" s="4" t="s">
        <v>589</v>
      </c>
      <c r="B8" s="6" t="n">
        <v>93018000</v>
      </c>
      <c r="C8" s="7" t="n">
        <v>103031000</v>
      </c>
    </row>
    <row r="9" spans="1:3">
      <c r="A9" s="4" t="s">
        <v>592</v>
      </c>
      <c r="B9" s="6" t="n">
        <v>-904000</v>
      </c>
      <c r="C9" s="6" t="n">
        <v>-1278000</v>
      </c>
    </row>
    <row r="10" spans="1:3">
      <c r="A10" s="4" t="s">
        <v>596</v>
      </c>
      <c r="B10" s="7" t="n">
        <v>92114000</v>
      </c>
      <c r="C10" s="7" t="n">
        <v>10175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6</v>
      </c>
    </row>
    <row r="3" spans="1:4">
      <c r="A3" s="4" t="s">
        <v>114</v>
      </c>
    </row>
    <row r="4" spans="1:4">
      <c r="A4" s="4" t="s">
        <v>133</v>
      </c>
      <c r="B4" s="10" t="n">
        <v>8.4</v>
      </c>
      <c r="C4" s="10" t="n">
        <v>8.4</v>
      </c>
      <c r="D4" s="10" t="n">
        <v>-1.3</v>
      </c>
    </row>
    <row r="5" spans="1:4">
      <c r="A5" s="4" t="s">
        <v>134</v>
      </c>
      <c r="B5" s="10" t="n">
        <v>0.2</v>
      </c>
      <c r="C5" s="10" t="n">
        <v>-0.2</v>
      </c>
      <c r="D5" s="10" t="n">
        <v>-0.3</v>
      </c>
    </row>
    <row r="6" spans="1:4">
      <c r="A6" s="4" t="s">
        <v>113</v>
      </c>
    </row>
    <row r="7" spans="1:4">
      <c r="A7" s="4" t="s">
        <v>135</v>
      </c>
      <c r="B7" s="8" t="n">
        <v>0.54</v>
      </c>
      <c r="C7" s="8" t="n">
        <v>0.46</v>
      </c>
      <c r="D7" s="8" t="n">
        <v>0.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32</v>
      </c>
    </row>
    <row r="2" spans="1:3">
      <c r="A2" s="4" t="s">
        <v>598</v>
      </c>
      <c r="B2" s="7" t="n">
        <v>28375</v>
      </c>
      <c r="C2" s="7" t="n">
        <v>26329</v>
      </c>
    </row>
    <row r="3" spans="1:3">
      <c r="A3" s="4" t="s">
        <v>599</v>
      </c>
      <c r="B3" s="6" t="n">
        <v>1984</v>
      </c>
      <c r="C3" s="6" t="n">
        <v>2586</v>
      </c>
    </row>
    <row r="4" spans="1:3">
      <c r="A4" s="4" t="s">
        <v>600</v>
      </c>
      <c r="B4" s="6" t="n">
        <v>9085</v>
      </c>
      <c r="C4" s="6" t="n">
        <v>8066</v>
      </c>
    </row>
    <row r="5" spans="1:3">
      <c r="A5" s="4" t="s">
        <v>601</v>
      </c>
      <c r="B5" s="6" t="n">
        <v>11341</v>
      </c>
      <c r="C5" s="6" t="n">
        <v>10761</v>
      </c>
    </row>
    <row r="6" spans="1:3">
      <c r="A6" s="4" t="s">
        <v>86</v>
      </c>
      <c r="B6" s="7" t="n">
        <v>50785</v>
      </c>
      <c r="C6" s="7" t="n">
        <v>477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76</v>
      </c>
    </row>
    <row r="3" spans="1:4">
      <c r="A3" s="4" t="s">
        <v>576</v>
      </c>
    </row>
    <row r="4" spans="1:4">
      <c r="A4" s="4" t="s">
        <v>577</v>
      </c>
      <c r="B4" s="7" t="n">
        <v>50000000</v>
      </c>
    </row>
    <row r="5" spans="1:4">
      <c r="A5" s="4" t="s">
        <v>578</v>
      </c>
      <c r="B5" s="4" t="s">
        <v>579</v>
      </c>
    </row>
    <row r="6" spans="1:4">
      <c r="A6" s="4" t="s">
        <v>603</v>
      </c>
    </row>
    <row r="7" spans="1:4">
      <c r="A7" s="4" t="s">
        <v>604</v>
      </c>
      <c r="B7" s="7" t="n">
        <v>-100000</v>
      </c>
      <c r="C7" s="7" t="n">
        <v>700000</v>
      </c>
    </row>
    <row r="8" spans="1:4">
      <c r="A8" s="4" t="s">
        <v>605</v>
      </c>
      <c r="B8" s="7" t="n">
        <v>0</v>
      </c>
      <c r="C8" s="7" t="n">
        <v>0</v>
      </c>
      <c r="D8"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6</v>
      </c>
      <c r="B1" s="2" t="s">
        <v>1</v>
      </c>
    </row>
    <row r="2" spans="1:3">
      <c r="B2" s="2" t="s">
        <v>2</v>
      </c>
      <c r="C2" s="2" t="s">
        <v>32</v>
      </c>
    </row>
    <row r="3" spans="1:3">
      <c r="A3" s="4" t="s">
        <v>607</v>
      </c>
    </row>
    <row r="4" spans="1:3">
      <c r="A4" s="4" t="s">
        <v>608</v>
      </c>
      <c r="B4" s="7" t="n">
        <v>10000</v>
      </c>
    </row>
    <row r="5" spans="1:3">
      <c r="A5" s="4" t="s">
        <v>609</v>
      </c>
      <c r="B5" s="4" t="s">
        <v>610</v>
      </c>
    </row>
    <row r="6" spans="1:3">
      <c r="A6" s="4" t="s">
        <v>611</v>
      </c>
      <c r="B6" s="4" t="s">
        <v>612</v>
      </c>
    </row>
    <row r="7" spans="1:3">
      <c r="A7" s="4" t="s">
        <v>613</v>
      </c>
      <c r="B7" s="4" t="s">
        <v>41</v>
      </c>
      <c r="C7" s="7" t="n">
        <v>-186</v>
      </c>
    </row>
    <row r="8" spans="1:3">
      <c r="A8" s="4" t="s">
        <v>614</v>
      </c>
    </row>
    <row r="9" spans="1:3">
      <c r="A9" s="4" t="s">
        <v>608</v>
      </c>
      <c r="B9" s="7" t="n">
        <v>20000</v>
      </c>
    </row>
    <row r="10" spans="1:3">
      <c r="A10" s="4" t="s">
        <v>609</v>
      </c>
      <c r="B10" s="4" t="s">
        <v>615</v>
      </c>
    </row>
    <row r="11" spans="1:3">
      <c r="A11" s="4" t="s">
        <v>611</v>
      </c>
      <c r="B11" s="4" t="s">
        <v>616</v>
      </c>
    </row>
    <row r="12" spans="1:3">
      <c r="A12" s="4" t="s">
        <v>613</v>
      </c>
      <c r="B12" s="7" t="n">
        <v>-201</v>
      </c>
      <c r="C12" s="6" t="n">
        <v>-140</v>
      </c>
    </row>
    <row r="13" spans="1:3">
      <c r="A13" s="4" t="s">
        <v>617</v>
      </c>
    </row>
    <row r="14" spans="1:3">
      <c r="A14" s="4" t="s">
        <v>608</v>
      </c>
      <c r="B14" s="7" t="n">
        <v>5000</v>
      </c>
    </row>
    <row r="15" spans="1:3">
      <c r="A15" s="4" t="s">
        <v>609</v>
      </c>
      <c r="B15" s="4" t="s">
        <v>618</v>
      </c>
    </row>
    <row r="16" spans="1:3">
      <c r="A16" s="4" t="s">
        <v>611</v>
      </c>
      <c r="B16" s="4" t="s">
        <v>616</v>
      </c>
    </row>
    <row r="17" spans="1:3">
      <c r="A17" s="4" t="s">
        <v>613</v>
      </c>
      <c r="B17" s="7" t="n">
        <v>-52</v>
      </c>
      <c r="C17" s="6" t="n">
        <v>-36</v>
      </c>
    </row>
    <row r="18" spans="1:3">
      <c r="A18" s="4" t="s">
        <v>619</v>
      </c>
    </row>
    <row r="19" spans="1:3">
      <c r="A19" s="4" t="s">
        <v>608</v>
      </c>
      <c r="B19" s="7" t="n">
        <v>15000</v>
      </c>
    </row>
    <row r="20" spans="1:3">
      <c r="A20" s="4" t="s">
        <v>609</v>
      </c>
      <c r="B20" s="4" t="s">
        <v>620</v>
      </c>
    </row>
    <row r="21" spans="1:3">
      <c r="A21" s="4" t="s">
        <v>611</v>
      </c>
      <c r="B21" s="4" t="s">
        <v>621</v>
      </c>
    </row>
    <row r="22" spans="1:3">
      <c r="A22" s="4" t="s">
        <v>613</v>
      </c>
      <c r="B22" s="7" t="n">
        <v>-325</v>
      </c>
      <c r="C22" s="6" t="n">
        <v>-39</v>
      </c>
    </row>
    <row r="23" spans="1:3">
      <c r="A23" s="4" t="s">
        <v>622</v>
      </c>
    </row>
    <row r="24" spans="1:3">
      <c r="A24" s="4" t="s">
        <v>608</v>
      </c>
      <c r="B24" s="7" t="n">
        <v>10000</v>
      </c>
    </row>
    <row r="25" spans="1:3">
      <c r="A25" s="4" t="s">
        <v>609</v>
      </c>
      <c r="B25" s="4" t="s">
        <v>623</v>
      </c>
    </row>
    <row r="26" spans="1:3">
      <c r="A26" s="4" t="s">
        <v>611</v>
      </c>
      <c r="B26" s="4" t="s">
        <v>624</v>
      </c>
    </row>
    <row r="27" spans="1:3">
      <c r="A27" s="4" t="s">
        <v>613</v>
      </c>
      <c r="B27" s="7" t="n">
        <v>-460</v>
      </c>
      <c r="C27" s="6" t="n">
        <v>-150</v>
      </c>
    </row>
    <row r="28" spans="1:3">
      <c r="A28" s="4" t="s">
        <v>613</v>
      </c>
      <c r="B28" s="7" t="n">
        <v>-1038</v>
      </c>
      <c r="C28" s="7" t="n">
        <v>-5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5</v>
      </c>
      <c r="B1" s="2" t="s">
        <v>2</v>
      </c>
      <c r="C1" s="2" t="s">
        <v>32</v>
      </c>
    </row>
    <row r="2" spans="1:3">
      <c r="A2" s="4" t="s">
        <v>626</v>
      </c>
    </row>
    <row r="3" spans="1:3">
      <c r="A3" s="4" t="s">
        <v>577</v>
      </c>
      <c r="B3" s="7" t="n">
        <v>2476683</v>
      </c>
      <c r="C3" s="7" t="n">
        <v>10134797</v>
      </c>
    </row>
    <row r="4" spans="1:3">
      <c r="A4" s="4" t="s">
        <v>627</v>
      </c>
    </row>
    <row r="5" spans="1:3">
      <c r="A5" s="4" t="s">
        <v>577</v>
      </c>
      <c r="B5" s="7" t="n">
        <v>593799</v>
      </c>
      <c r="C5" s="7" t="n">
        <v>17305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8</v>
      </c>
      <c r="B1" s="2" t="s">
        <v>2</v>
      </c>
      <c r="C1" s="2" t="s">
        <v>32</v>
      </c>
    </row>
    <row r="2" spans="1:3">
      <c r="A2" s="4" t="s">
        <v>629</v>
      </c>
    </row>
    <row r="3" spans="1:3">
      <c r="A3" s="4" t="s">
        <v>630</v>
      </c>
      <c r="B3" s="7" t="n">
        <v>11</v>
      </c>
      <c r="C3" s="7" t="n">
        <v>844</v>
      </c>
    </row>
    <row r="4" spans="1:3">
      <c r="A4" s="4" t="s">
        <v>631</v>
      </c>
    </row>
    <row r="5" spans="1:3">
      <c r="A5" s="4" t="s">
        <v>632</v>
      </c>
      <c r="B5" s="6" t="n">
        <v>94</v>
      </c>
      <c r="C5" s="6" t="n">
        <v>193</v>
      </c>
    </row>
    <row r="6" spans="1:3">
      <c r="A6" s="4" t="s">
        <v>633</v>
      </c>
    </row>
    <row r="7" spans="1:3">
      <c r="A7" s="4" t="s">
        <v>632</v>
      </c>
      <c r="B7" s="6" t="n">
        <v>1038</v>
      </c>
      <c r="C7" s="6" t="n">
        <v>551</v>
      </c>
    </row>
    <row r="8" spans="1:3">
      <c r="A8" s="4" t="s">
        <v>634</v>
      </c>
    </row>
    <row r="9" spans="1:3">
      <c r="A9" s="4" t="s">
        <v>632</v>
      </c>
      <c r="B9" s="7" t="n">
        <v>1132</v>
      </c>
      <c r="C9" s="7" t="n">
        <v>74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6</v>
      </c>
    </row>
    <row r="3" spans="1:4">
      <c r="A3" s="4" t="s">
        <v>576</v>
      </c>
    </row>
    <row r="4" spans="1:4">
      <c r="A4" s="4" t="s">
        <v>636</v>
      </c>
      <c r="B4" s="7" t="n">
        <v>-743</v>
      </c>
      <c r="C4" s="7" t="n">
        <v>-533</v>
      </c>
      <c r="D4" s="7" t="n">
        <v>-194</v>
      </c>
    </row>
    <row r="5" spans="1:4">
      <c r="A5" s="4" t="s">
        <v>603</v>
      </c>
    </row>
    <row r="6" spans="1:4">
      <c r="A6" s="4" t="s">
        <v>636</v>
      </c>
      <c r="B6" s="6" t="n">
        <v>-267</v>
      </c>
      <c r="C6" s="6" t="n">
        <v>-154</v>
      </c>
      <c r="D6" s="4" t="s">
        <v>41</v>
      </c>
    </row>
    <row r="7" spans="1:4">
      <c r="A7" s="4" t="s">
        <v>636</v>
      </c>
      <c r="B7" s="7" t="n">
        <v>-1010</v>
      </c>
      <c r="C7" s="7" t="n">
        <v>-687</v>
      </c>
      <c r="D7" s="7" t="n">
        <v>-1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76</v>
      </c>
    </row>
    <row r="3" spans="1:4">
      <c r="A3" s="4" t="s">
        <v>638</v>
      </c>
    </row>
    <row r="4" spans="1:4">
      <c r="A4" s="4" t="s">
        <v>639</v>
      </c>
      <c r="B4" s="7" t="n">
        <v>567</v>
      </c>
      <c r="C4" s="7" t="n">
        <v>1034</v>
      </c>
      <c r="D4" s="7" t="n">
        <v>1031</v>
      </c>
    </row>
    <row r="5" spans="1:4">
      <c r="A5" s="4" t="s">
        <v>640</v>
      </c>
    </row>
    <row r="6" spans="1:4">
      <c r="A6" s="4" t="s">
        <v>639</v>
      </c>
      <c r="B6" s="6" t="n">
        <v>112</v>
      </c>
      <c r="C6" s="4" t="s">
        <v>41</v>
      </c>
      <c r="D6" s="4" t="s">
        <v>41</v>
      </c>
    </row>
    <row r="7" spans="1:4">
      <c r="A7" s="4" t="s">
        <v>98</v>
      </c>
    </row>
    <row r="8" spans="1:4">
      <c r="A8" s="4" t="s">
        <v>639</v>
      </c>
      <c r="B8" s="6" t="n">
        <v>-567</v>
      </c>
      <c r="C8" s="6" t="n">
        <v>-1034</v>
      </c>
      <c r="D8" s="6" t="n">
        <v>-1031</v>
      </c>
    </row>
    <row r="9" spans="1:4">
      <c r="A9" s="4" t="s">
        <v>101</v>
      </c>
    </row>
    <row r="10" spans="1:4">
      <c r="A10" s="4" t="s">
        <v>639</v>
      </c>
      <c r="B10" s="6" t="n">
        <v>-112</v>
      </c>
      <c r="C10" s="4" t="s">
        <v>41</v>
      </c>
      <c r="D10" s="4" t="s">
        <v>41</v>
      </c>
    </row>
    <row r="11" spans="1:4">
      <c r="A11" s="4" t="s">
        <v>641</v>
      </c>
    </row>
    <row r="12" spans="1:4">
      <c r="A12" s="4" t="s">
        <v>639</v>
      </c>
      <c r="B12" s="7" t="n">
        <v>679</v>
      </c>
      <c r="C12" s="7" t="n">
        <v>1034</v>
      </c>
      <c r="D12" s="7" t="n">
        <v>10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6</v>
      </c>
    </row>
    <row r="3" spans="1:4">
      <c r="A3" s="4" t="s">
        <v>643</v>
      </c>
    </row>
    <row r="4" spans="1:4">
      <c r="A4" s="4" t="s">
        <v>644</v>
      </c>
      <c r="B4" s="7" t="n">
        <v>44</v>
      </c>
    </row>
    <row r="5" spans="1:4">
      <c r="A5" s="4" t="s">
        <v>645</v>
      </c>
      <c r="B5" s="11" t="n">
        <v>2.7</v>
      </c>
    </row>
    <row r="6" spans="1:4">
      <c r="A6" s="4" t="s">
        <v>646</v>
      </c>
    </row>
    <row r="7" spans="1:4">
      <c r="A7" s="4" t="s">
        <v>644</v>
      </c>
      <c r="B7" s="11" t="n">
        <v>1.3</v>
      </c>
    </row>
    <row r="8" spans="1:4">
      <c r="A8" s="4" t="s">
        <v>647</v>
      </c>
    </row>
    <row r="9" spans="1:4">
      <c r="A9" s="4" t="s">
        <v>644</v>
      </c>
      <c r="B9" s="11" t="n">
        <v>1.3</v>
      </c>
    </row>
    <row r="10" spans="1:4">
      <c r="A10" s="4" t="s">
        <v>648</v>
      </c>
    </row>
    <row r="11" spans="1:4">
      <c r="A11" s="4" t="s">
        <v>644</v>
      </c>
      <c r="B11" s="11" t="n">
        <v>2.6</v>
      </c>
    </row>
    <row r="12" spans="1:4">
      <c r="A12" s="4" t="s">
        <v>649</v>
      </c>
      <c r="B12" s="11" t="n">
        <v>0.1</v>
      </c>
      <c r="C12" s="10" t="n">
        <v>0.1</v>
      </c>
    </row>
    <row r="13" spans="1:4">
      <c r="A13" s="4" t="s">
        <v>650</v>
      </c>
      <c r="B13" s="11" t="n">
        <v>-0.9</v>
      </c>
    </row>
    <row r="14" spans="1:4">
      <c r="A14" s="4" t="s">
        <v>651</v>
      </c>
      <c r="B14" s="11" t="n">
        <v>0.7</v>
      </c>
      <c r="C14" s="11" t="n">
        <v>0.5</v>
      </c>
      <c r="D14" s="10" t="n">
        <v>0.5</v>
      </c>
    </row>
    <row r="15" spans="1:4">
      <c r="A15" s="4" t="s">
        <v>652</v>
      </c>
      <c r="B15" s="11" t="n">
        <v>4.9</v>
      </c>
      <c r="C15" s="6" t="n">
        <v>4</v>
      </c>
      <c r="D15" s="11" t="n">
        <v>3.8</v>
      </c>
    </row>
    <row r="16" spans="1:4">
      <c r="A16" s="4" t="s">
        <v>653</v>
      </c>
      <c r="D16" s="11" t="n">
        <v>0.5</v>
      </c>
    </row>
    <row r="17" spans="1:4">
      <c r="A17" s="4" t="s">
        <v>654</v>
      </c>
      <c r="D17" s="11" t="n">
        <v>-1.1</v>
      </c>
    </row>
    <row r="18" spans="1:4">
      <c r="A18" s="4" t="s">
        <v>655</v>
      </c>
      <c r="D18" s="10" t="n">
        <v>0.1</v>
      </c>
    </row>
    <row r="19" spans="1:4">
      <c r="A19" s="4" t="s">
        <v>656</v>
      </c>
      <c r="B19" s="11" t="n">
        <v>2.1</v>
      </c>
      <c r="C19" s="10" t="n">
        <v>2.1</v>
      </c>
    </row>
    <row r="20" spans="1:4">
      <c r="A20" s="4" t="s">
        <v>657</v>
      </c>
      <c r="B20" s="11" t="n">
        <v>194.5</v>
      </c>
    </row>
    <row r="21" spans="1:4">
      <c r="A21" s="4" t="s">
        <v>658</v>
      </c>
      <c r="B21" s="10" t="n">
        <v>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76</v>
      </c>
    </row>
    <row r="3" spans="1:4">
      <c r="A3" s="4" t="s">
        <v>660</v>
      </c>
      <c r="B3" s="7" t="n">
        <v>23996</v>
      </c>
      <c r="C3" s="7" t="n">
        <v>33161</v>
      </c>
      <c r="D3" s="7" t="n">
        <v>26965</v>
      </c>
    </row>
    <row r="4" spans="1:4">
      <c r="A4" s="4" t="s">
        <v>661</v>
      </c>
      <c r="B4" s="6" t="n">
        <v>44529</v>
      </c>
      <c r="C4" s="6" t="n">
        <v>42956</v>
      </c>
      <c r="D4" s="6" t="n">
        <v>40838</v>
      </c>
    </row>
    <row r="5" spans="1:4">
      <c r="A5" s="4" t="s">
        <v>87</v>
      </c>
      <c r="B5" s="7" t="n">
        <v>68525</v>
      </c>
      <c r="C5" s="7" t="n">
        <v>76117</v>
      </c>
      <c r="D5" s="7" t="n">
        <v>678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76</v>
      </c>
    </row>
    <row r="3" spans="1:4">
      <c r="A3" s="4" t="s">
        <v>663</v>
      </c>
      <c r="B3" s="7" t="n">
        <v>11014</v>
      </c>
      <c r="C3" s="7" t="n">
        <v>9195</v>
      </c>
      <c r="D3" s="7" t="n">
        <v>9653</v>
      </c>
    </row>
    <row r="4" spans="1:4">
      <c r="A4" s="4" t="s">
        <v>664</v>
      </c>
      <c r="B4" s="6" t="n">
        <v>523</v>
      </c>
      <c r="C4" s="6" t="n">
        <v>556</v>
      </c>
      <c r="D4" s="6" t="n">
        <v>415</v>
      </c>
    </row>
    <row r="5" spans="1:4">
      <c r="A5" s="4" t="s">
        <v>665</v>
      </c>
      <c r="B5" s="6" t="n">
        <v>11514</v>
      </c>
      <c r="C5" s="6" t="n">
        <v>11372</v>
      </c>
      <c r="D5" s="6" t="n">
        <v>11329</v>
      </c>
    </row>
    <row r="6" spans="1:4">
      <c r="A6" s="4" t="s">
        <v>666</v>
      </c>
      <c r="B6" s="6" t="n">
        <v>23051</v>
      </c>
      <c r="C6" s="6" t="n">
        <v>21123</v>
      </c>
      <c r="D6" s="6" t="n">
        <v>21397</v>
      </c>
    </row>
    <row r="7" spans="1:4">
      <c r="A7" s="4" t="s">
        <v>663</v>
      </c>
      <c r="B7" s="6" t="n">
        <v>-5214</v>
      </c>
      <c r="C7" s="6" t="n">
        <v>556</v>
      </c>
      <c r="D7" s="6" t="n">
        <v>-2017</v>
      </c>
    </row>
    <row r="8" spans="1:4">
      <c r="A8" s="4" t="s">
        <v>664</v>
      </c>
      <c r="B8" s="6" t="n">
        <v>-1060</v>
      </c>
      <c r="C8" s="6" t="n">
        <v>-495</v>
      </c>
      <c r="D8" s="6" t="n">
        <v>-376</v>
      </c>
    </row>
    <row r="9" spans="1:4">
      <c r="A9" s="4" t="s">
        <v>665</v>
      </c>
      <c r="B9" s="6" t="n">
        <v>-482</v>
      </c>
      <c r="C9" s="6" t="n">
        <v>-310</v>
      </c>
      <c r="D9" s="6" t="n">
        <v>-950</v>
      </c>
    </row>
    <row r="10" spans="1:4">
      <c r="A10" s="4" t="s">
        <v>667</v>
      </c>
      <c r="B10" s="6" t="n">
        <v>-6756</v>
      </c>
      <c r="C10" s="6" t="n">
        <v>-249</v>
      </c>
      <c r="D10" s="6" t="n">
        <v>-3343</v>
      </c>
    </row>
    <row r="11" spans="1:4">
      <c r="A11" s="4" t="s">
        <v>86</v>
      </c>
      <c r="B11" s="7" t="n">
        <v>16295</v>
      </c>
      <c r="C11" s="7" t="n">
        <v>20874</v>
      </c>
      <c r="D11" s="7" t="n">
        <v>180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6</v>
      </c>
    </row>
    <row r="3" spans="1:4">
      <c r="A3" s="3" t="s">
        <v>137</v>
      </c>
    </row>
    <row r="4" spans="1:4">
      <c r="A4" s="4" t="s">
        <v>91</v>
      </c>
      <c r="B4" s="7" t="n">
        <v>52056</v>
      </c>
      <c r="C4" s="7" t="n">
        <v>54743</v>
      </c>
      <c r="D4" s="7" t="n">
        <v>42866</v>
      </c>
    </row>
    <row r="5" spans="1:4">
      <c r="A5" s="4" t="s">
        <v>90</v>
      </c>
      <c r="B5" s="6" t="n">
        <v>-174</v>
      </c>
      <c r="C5" s="6" t="n">
        <v>-500</v>
      </c>
      <c r="D5" s="6" t="n">
        <v>-6883</v>
      </c>
    </row>
    <row r="6" spans="1:4">
      <c r="A6" s="4" t="s">
        <v>138</v>
      </c>
      <c r="B6" s="6" t="n">
        <v>52230</v>
      </c>
      <c r="C6" s="6" t="n">
        <v>55243</v>
      </c>
      <c r="D6" s="6" t="n">
        <v>49749</v>
      </c>
    </row>
    <row r="7" spans="1:4">
      <c r="A7" s="3" t="s">
        <v>139</v>
      </c>
    </row>
    <row r="8" spans="1:4">
      <c r="A8" s="4" t="s">
        <v>140</v>
      </c>
      <c r="B8" s="6" t="n">
        <v>17953</v>
      </c>
      <c r="C8" s="6" t="n">
        <v>16684</v>
      </c>
      <c r="D8" s="6" t="n">
        <v>14591</v>
      </c>
    </row>
    <row r="9" spans="1:4">
      <c r="A9" s="4" t="s">
        <v>141</v>
      </c>
      <c r="B9" s="6" t="n">
        <v>5089</v>
      </c>
      <c r="C9" s="6" t="n">
        <v>3764</v>
      </c>
      <c r="D9" s="6" t="n">
        <v>6630</v>
      </c>
    </row>
    <row r="10" spans="1:4">
      <c r="A10" s="4" t="s">
        <v>56</v>
      </c>
      <c r="B10" s="6" t="n">
        <v>-6756</v>
      </c>
      <c r="C10" s="6" t="n">
        <v>-249</v>
      </c>
      <c r="D10" s="6" t="n">
        <v>-3343</v>
      </c>
    </row>
    <row r="11" spans="1:4">
      <c r="A11" s="4" t="s">
        <v>142</v>
      </c>
      <c r="B11" s="6" t="n">
        <v>2323</v>
      </c>
      <c r="C11" s="6" t="n">
        <v>-171</v>
      </c>
      <c r="D11" s="6" t="n">
        <v>5982</v>
      </c>
    </row>
    <row r="12" spans="1:4">
      <c r="A12" s="4" t="s">
        <v>143</v>
      </c>
      <c r="B12" s="6" t="n">
        <v>7267</v>
      </c>
      <c r="C12" s="4" t="s">
        <v>41</v>
      </c>
      <c r="D12" s="4" t="s">
        <v>41</v>
      </c>
    </row>
    <row r="13" spans="1:4">
      <c r="A13" s="4" t="s">
        <v>144</v>
      </c>
      <c r="B13" s="6" t="n">
        <v>191</v>
      </c>
      <c r="C13" s="4" t="s">
        <v>41</v>
      </c>
      <c r="D13" s="6" t="n">
        <v>925</v>
      </c>
    </row>
    <row r="14" spans="1:4">
      <c r="A14" s="4" t="s">
        <v>145</v>
      </c>
      <c r="B14" s="6" t="n">
        <v>-795</v>
      </c>
      <c r="C14" s="6" t="n">
        <v>-2088</v>
      </c>
      <c r="D14" s="6" t="n">
        <v>-1650</v>
      </c>
    </row>
    <row r="15" spans="1:4">
      <c r="A15" s="4" t="s">
        <v>146</v>
      </c>
      <c r="B15" s="4" t="s">
        <v>41</v>
      </c>
      <c r="C15" s="4" t="s">
        <v>41</v>
      </c>
      <c r="D15" s="6" t="n">
        <v>-3353</v>
      </c>
    </row>
    <row r="16" spans="1:4">
      <c r="A16" s="4" t="s">
        <v>147</v>
      </c>
      <c r="B16" s="6" t="n">
        <v>4144</v>
      </c>
      <c r="C16" s="6" t="n">
        <v>-5564</v>
      </c>
      <c r="D16" s="6" t="n">
        <v>-6614</v>
      </c>
    </row>
    <row r="17" spans="1:4">
      <c r="A17" s="4" t="s">
        <v>36</v>
      </c>
      <c r="B17" s="6" t="n">
        <v>1729</v>
      </c>
      <c r="C17" s="6" t="n">
        <v>-6073</v>
      </c>
      <c r="D17" s="6" t="n">
        <v>-10041</v>
      </c>
    </row>
    <row r="18" spans="1:4">
      <c r="A18" s="4" t="s">
        <v>148</v>
      </c>
      <c r="B18" s="6" t="n">
        <v>-1320</v>
      </c>
      <c r="C18" s="6" t="n">
        <v>-1484</v>
      </c>
      <c r="D18" s="6" t="n">
        <v>-1527</v>
      </c>
    </row>
    <row r="19" spans="1:4">
      <c r="A19" s="4" t="s">
        <v>149</v>
      </c>
      <c r="B19" s="6" t="n">
        <v>1092</v>
      </c>
      <c r="C19" s="6" t="n">
        <v>4619</v>
      </c>
      <c r="D19" s="6" t="n">
        <v>-6388</v>
      </c>
    </row>
    <row r="20" spans="1:4">
      <c r="A20" s="4" t="s">
        <v>50</v>
      </c>
      <c r="B20" s="6" t="n">
        <v>-3368</v>
      </c>
      <c r="C20" s="6" t="n">
        <v>-3657</v>
      </c>
      <c r="D20" s="6" t="n">
        <v>15166</v>
      </c>
    </row>
    <row r="21" spans="1:4">
      <c r="A21" s="4" t="s">
        <v>150</v>
      </c>
      <c r="B21" s="6" t="n">
        <v>6731</v>
      </c>
      <c r="C21" s="6" t="n">
        <v>-4334</v>
      </c>
      <c r="D21" s="6" t="n">
        <v>6192</v>
      </c>
    </row>
    <row r="22" spans="1:4">
      <c r="A22" s="4" t="s">
        <v>52</v>
      </c>
      <c r="B22" s="6" t="n">
        <v>-5289</v>
      </c>
      <c r="C22" s="6" t="n">
        <v>9477</v>
      </c>
      <c r="D22" s="6" t="n">
        <v>5673</v>
      </c>
    </row>
    <row r="23" spans="1:4">
      <c r="A23" s="4" t="s">
        <v>151</v>
      </c>
      <c r="B23" s="6" t="n">
        <v>81221</v>
      </c>
      <c r="C23" s="6" t="n">
        <v>66167</v>
      </c>
      <c r="D23" s="6" t="n">
        <v>71992</v>
      </c>
    </row>
    <row r="24" spans="1:4">
      <c r="A24" s="4" t="s">
        <v>152</v>
      </c>
      <c r="B24" s="6" t="n">
        <v>-897</v>
      </c>
      <c r="C24" s="6" t="n">
        <v>-2128</v>
      </c>
      <c r="D24" s="6" t="n">
        <v>-1693</v>
      </c>
    </row>
    <row r="25" spans="1:4">
      <c r="A25" s="4" t="s">
        <v>153</v>
      </c>
      <c r="B25" s="6" t="n">
        <v>80324</v>
      </c>
      <c r="C25" s="6" t="n">
        <v>64039</v>
      </c>
      <c r="D25" s="6" t="n">
        <v>70299</v>
      </c>
    </row>
    <row r="26" spans="1:4">
      <c r="A26" s="3" t="s">
        <v>154</v>
      </c>
    </row>
    <row r="27" spans="1:4">
      <c r="A27" s="4" t="s">
        <v>155</v>
      </c>
      <c r="B27" s="6" t="n">
        <v>-17851</v>
      </c>
      <c r="C27" s="6" t="n">
        <v>-22561</v>
      </c>
      <c r="D27" s="6" t="n">
        <v>-18832</v>
      </c>
    </row>
    <row r="28" spans="1:4">
      <c r="A28" s="4" t="s">
        <v>156</v>
      </c>
      <c r="B28" s="6" t="n">
        <v>-13700</v>
      </c>
      <c r="C28" s="6" t="n">
        <v>-57149</v>
      </c>
      <c r="D28" s="6" t="n">
        <v>-23075</v>
      </c>
    </row>
    <row r="29" spans="1:4">
      <c r="A29" s="4" t="s">
        <v>157</v>
      </c>
      <c r="B29" s="6" t="n">
        <v>-417</v>
      </c>
      <c r="C29" s="6" t="n">
        <v>-408</v>
      </c>
      <c r="D29" s="6" t="n">
        <v>-444</v>
      </c>
    </row>
    <row r="30" spans="1:4">
      <c r="A30" s="4" t="s">
        <v>158</v>
      </c>
      <c r="B30" s="4" t="s">
        <v>41</v>
      </c>
      <c r="C30" s="4" t="s">
        <v>41</v>
      </c>
      <c r="D30" s="6" t="n">
        <v>3654</v>
      </c>
    </row>
    <row r="31" spans="1:4">
      <c r="A31" s="4" t="s">
        <v>159</v>
      </c>
      <c r="B31" s="6" t="n">
        <v>383</v>
      </c>
      <c r="C31" s="6" t="n">
        <v>66</v>
      </c>
      <c r="D31" s="6" t="n">
        <v>118</v>
      </c>
    </row>
    <row r="32" spans="1:4">
      <c r="A32" s="4" t="s">
        <v>160</v>
      </c>
      <c r="B32" s="4" t="s">
        <v>41</v>
      </c>
      <c r="C32" s="6" t="n">
        <v>1536</v>
      </c>
      <c r="D32" s="6" t="n">
        <v>2964</v>
      </c>
    </row>
    <row r="33" spans="1:4">
      <c r="A33" s="4" t="s">
        <v>161</v>
      </c>
      <c r="B33" s="6" t="n">
        <v>-31585</v>
      </c>
      <c r="C33" s="6" t="n">
        <v>-78516</v>
      </c>
      <c r="D33" s="6" t="n">
        <v>-35615</v>
      </c>
    </row>
    <row r="34" spans="1:4">
      <c r="A34" s="4" t="s">
        <v>162</v>
      </c>
      <c r="B34" s="6" t="n">
        <v>2803</v>
      </c>
      <c r="C34" s="4" t="s">
        <v>41</v>
      </c>
      <c r="D34" s="6" t="n">
        <v>2452</v>
      </c>
    </row>
    <row r="35" spans="1:4">
      <c r="A35" s="4" t="s">
        <v>163</v>
      </c>
      <c r="B35" s="6" t="n">
        <v>-28782</v>
      </c>
      <c r="C35" s="6" t="n">
        <v>-78516</v>
      </c>
      <c r="D35" s="6" t="n">
        <v>-33163</v>
      </c>
    </row>
    <row r="36" spans="1:4">
      <c r="A36" s="3" t="s">
        <v>164</v>
      </c>
    </row>
    <row r="37" spans="1:4">
      <c r="A37" s="4" t="s">
        <v>165</v>
      </c>
      <c r="B37" s="6" t="n">
        <v>65000</v>
      </c>
      <c r="C37" s="6" t="n">
        <v>274700</v>
      </c>
      <c r="D37" s="6" t="n">
        <v>71000</v>
      </c>
    </row>
    <row r="38" spans="1:4">
      <c r="A38" s="4" t="s">
        <v>166</v>
      </c>
      <c r="B38" s="6" t="n">
        <v>-75000</v>
      </c>
      <c r="C38" s="6" t="n">
        <v>-216700</v>
      </c>
      <c r="D38" s="6" t="n">
        <v>-76000</v>
      </c>
    </row>
    <row r="39" spans="1:4">
      <c r="A39" s="4" t="s">
        <v>167</v>
      </c>
      <c r="B39" s="6" t="n">
        <v>942</v>
      </c>
      <c r="C39" s="6" t="n">
        <v>696</v>
      </c>
      <c r="D39" s="6" t="n">
        <v>1098</v>
      </c>
    </row>
    <row r="40" spans="1:4">
      <c r="A40" s="4" t="s">
        <v>145</v>
      </c>
      <c r="B40" s="6" t="n">
        <v>795</v>
      </c>
      <c r="C40" s="6" t="n">
        <v>2088</v>
      </c>
      <c r="D40" s="6" t="n">
        <v>1650</v>
      </c>
    </row>
    <row r="41" spans="1:4">
      <c r="A41" s="4" t="s">
        <v>168</v>
      </c>
      <c r="B41" s="6" t="n">
        <v>-5636</v>
      </c>
      <c r="C41" s="6" t="n">
        <v>-10356</v>
      </c>
      <c r="D41" s="6" t="n">
        <v>-7790</v>
      </c>
    </row>
    <row r="42" spans="1:4">
      <c r="A42" s="4" t="s">
        <v>169</v>
      </c>
      <c r="B42" s="6" t="n">
        <v>-6846</v>
      </c>
      <c r="C42" s="6" t="n">
        <v>-5820</v>
      </c>
      <c r="D42" s="6" t="n">
        <v>-4793</v>
      </c>
    </row>
    <row r="43" spans="1:4">
      <c r="A43" s="4" t="s">
        <v>170</v>
      </c>
      <c r="B43" s="6" t="n">
        <v>-20745</v>
      </c>
      <c r="C43" s="6" t="n">
        <v>44608</v>
      </c>
      <c r="D43" s="6" t="n">
        <v>-14835</v>
      </c>
    </row>
    <row r="44" spans="1:4">
      <c r="A44" s="4" t="s">
        <v>171</v>
      </c>
      <c r="B44" s="6" t="n">
        <v>-4937</v>
      </c>
      <c r="C44" s="6" t="n">
        <v>-8263</v>
      </c>
      <c r="D44" s="6" t="n">
        <v>895</v>
      </c>
    </row>
    <row r="45" spans="1:4">
      <c r="A45" s="4" t="s">
        <v>172</v>
      </c>
      <c r="B45" s="6" t="n">
        <v>25860</v>
      </c>
      <c r="C45" s="6" t="n">
        <v>21868</v>
      </c>
      <c r="D45" s="6" t="n">
        <v>23196</v>
      </c>
    </row>
    <row r="46" spans="1:4">
      <c r="A46" s="4" t="s">
        <v>173</v>
      </c>
      <c r="B46" s="6" t="n">
        <v>96128</v>
      </c>
      <c r="C46" s="6" t="n">
        <v>74260</v>
      </c>
      <c r="D46" s="6" t="n">
        <v>51064</v>
      </c>
    </row>
    <row r="47" spans="1:4">
      <c r="A47" s="4" t="s">
        <v>174</v>
      </c>
      <c r="B47" s="6" t="n">
        <v>121988</v>
      </c>
      <c r="C47" s="6" t="n">
        <v>96128</v>
      </c>
      <c r="D47" s="6" t="n">
        <v>74260</v>
      </c>
    </row>
    <row r="48" spans="1:4">
      <c r="A48" s="3" t="s">
        <v>175</v>
      </c>
    </row>
    <row r="49" spans="1:4">
      <c r="A49" s="4" t="s">
        <v>176</v>
      </c>
      <c r="B49" s="6" t="n">
        <v>2351</v>
      </c>
      <c r="C49" s="6" t="n">
        <v>2547</v>
      </c>
      <c r="D49" s="6" t="n">
        <v>1834</v>
      </c>
    </row>
    <row r="50" spans="1:4">
      <c r="A50" s="4" t="s">
        <v>177</v>
      </c>
      <c r="B50" s="7" t="n">
        <v>24769</v>
      </c>
      <c r="C50" s="7" t="n">
        <v>12891</v>
      </c>
      <c r="D50" s="7" t="n">
        <v>140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68</v>
      </c>
      <c r="B1" s="2" t="s">
        <v>1</v>
      </c>
    </row>
    <row r="2" spans="1:4">
      <c r="B2" s="2" t="s">
        <v>2</v>
      </c>
      <c r="C2" s="2" t="s">
        <v>32</v>
      </c>
      <c r="D2" s="2" t="s">
        <v>76</v>
      </c>
    </row>
    <row r="3" spans="1:4">
      <c r="A3" s="4" t="s">
        <v>669</v>
      </c>
      <c r="B3" s="4" t="s">
        <v>670</v>
      </c>
      <c r="C3" s="4" t="s">
        <v>670</v>
      </c>
      <c r="D3" s="4" t="s">
        <v>670</v>
      </c>
    </row>
    <row r="4" spans="1:4">
      <c r="A4" s="4" t="s">
        <v>671</v>
      </c>
      <c r="B4" s="4" t="s">
        <v>672</v>
      </c>
      <c r="C4" s="4" t="s">
        <v>673</v>
      </c>
      <c r="D4" s="4" t="s">
        <v>674</v>
      </c>
    </row>
    <row r="5" spans="1:4">
      <c r="A5" s="4" t="s">
        <v>675</v>
      </c>
      <c r="B5" s="4" t="s">
        <v>676</v>
      </c>
      <c r="C5" s="4" t="s">
        <v>677</v>
      </c>
      <c r="D5" s="4" t="s">
        <v>678</v>
      </c>
    </row>
    <row r="6" spans="1:4">
      <c r="A6" s="4" t="s">
        <v>679</v>
      </c>
      <c r="B6" s="4" t="s">
        <v>680</v>
      </c>
      <c r="C6" s="4" t="s">
        <v>681</v>
      </c>
      <c r="D6" s="4" t="s">
        <v>682</v>
      </c>
    </row>
    <row r="7" spans="1:4">
      <c r="A7" s="4" t="s">
        <v>683</v>
      </c>
      <c r="B7" s="4" t="s">
        <v>674</v>
      </c>
      <c r="C7" s="4" t="s">
        <v>674</v>
      </c>
      <c r="D7" s="4" t="s">
        <v>684</v>
      </c>
    </row>
    <row r="8" spans="1:4">
      <c r="A8" s="4" t="s">
        <v>685</v>
      </c>
      <c r="B8" s="4" t="s">
        <v>686</v>
      </c>
      <c r="C8" s="4" t="s">
        <v>674</v>
      </c>
      <c r="D8" s="4" t="s">
        <v>674</v>
      </c>
    </row>
    <row r="9" spans="1:4">
      <c r="A9" s="4" t="s">
        <v>601</v>
      </c>
      <c r="B9" s="4" t="s">
        <v>687</v>
      </c>
      <c r="C9" s="4" t="s">
        <v>688</v>
      </c>
      <c r="D9" s="4" t="s">
        <v>689</v>
      </c>
    </row>
    <row r="10" spans="1:4">
      <c r="A10" s="4" t="s">
        <v>690</v>
      </c>
      <c r="B10" s="4" t="s">
        <v>691</v>
      </c>
      <c r="C10" s="4" t="s">
        <v>692</v>
      </c>
      <c r="D10" s="4" t="s">
        <v>6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4</v>
      </c>
      <c r="B1" s="2" t="s">
        <v>2</v>
      </c>
      <c r="C1" s="2" t="s">
        <v>32</v>
      </c>
    </row>
    <row r="2" spans="1:3">
      <c r="A2" s="4" t="s">
        <v>140</v>
      </c>
      <c r="B2" s="7" t="n">
        <v>-27437</v>
      </c>
      <c r="C2" s="7" t="n">
        <v>-31126</v>
      </c>
    </row>
    <row r="3" spans="1:3">
      <c r="A3" s="4" t="s">
        <v>695</v>
      </c>
      <c r="B3" s="6" t="n">
        <v>-27437</v>
      </c>
      <c r="C3" s="6" t="n">
        <v>-31126</v>
      </c>
    </row>
    <row r="4" spans="1:3">
      <c r="A4" s="4" t="s">
        <v>696</v>
      </c>
      <c r="B4" s="6" t="n">
        <v>3707</v>
      </c>
      <c r="C4" s="6" t="n">
        <v>3911</v>
      </c>
    </row>
    <row r="5" spans="1:3">
      <c r="A5" s="4" t="s">
        <v>697</v>
      </c>
      <c r="B5" s="6" t="n">
        <v>6154</v>
      </c>
      <c r="C5" s="6" t="n">
        <v>6680</v>
      </c>
    </row>
    <row r="6" spans="1:3">
      <c r="A6" s="4" t="s">
        <v>698</v>
      </c>
      <c r="B6" s="6" t="n">
        <v>29730</v>
      </c>
      <c r="C6" s="6" t="n">
        <v>19624</v>
      </c>
    </row>
    <row r="7" spans="1:3">
      <c r="A7" s="4" t="s">
        <v>699</v>
      </c>
      <c r="B7" s="6" t="n">
        <v>2548</v>
      </c>
      <c r="C7" s="6" t="n">
        <v>2066</v>
      </c>
    </row>
    <row r="8" spans="1:3">
      <c r="A8" s="4" t="s">
        <v>601</v>
      </c>
      <c r="B8" s="6" t="n">
        <v>1432</v>
      </c>
      <c r="C8" s="6" t="n">
        <v>1741</v>
      </c>
    </row>
    <row r="9" spans="1:3">
      <c r="A9" s="4" t="s">
        <v>700</v>
      </c>
      <c r="B9" s="6" t="n">
        <v>5948</v>
      </c>
      <c r="C9" s="6" t="n">
        <v>3983</v>
      </c>
    </row>
    <row r="10" spans="1:3">
      <c r="A10" s="4" t="s">
        <v>701</v>
      </c>
      <c r="B10" s="6" t="n">
        <v>49519</v>
      </c>
      <c r="C10" s="6" t="n">
        <v>38005</v>
      </c>
    </row>
    <row r="11" spans="1:3">
      <c r="A11" s="4" t="s">
        <v>702</v>
      </c>
      <c r="B11" s="6" t="n">
        <v>-649</v>
      </c>
      <c r="C11" s="6" t="n">
        <v>-656</v>
      </c>
    </row>
    <row r="12" spans="1:3">
      <c r="A12" s="4" t="s">
        <v>703</v>
      </c>
      <c r="B12" s="7" t="n">
        <v>21433</v>
      </c>
      <c r="C12" s="7" t="n">
        <v>622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6</v>
      </c>
    </row>
    <row r="3" spans="1:4">
      <c r="A3" s="4" t="s">
        <v>88</v>
      </c>
      <c r="B3" s="7" t="n">
        <v>16295</v>
      </c>
      <c r="C3" s="7" t="n">
        <v>20874</v>
      </c>
      <c r="D3" s="7" t="n">
        <v>18054</v>
      </c>
    </row>
    <row r="4" spans="1:4">
      <c r="A4" s="4" t="s">
        <v>705</v>
      </c>
      <c r="B4" s="6" t="n">
        <v>-55</v>
      </c>
      <c r="C4" s="6" t="n">
        <v>-259</v>
      </c>
      <c r="D4" s="6" t="n">
        <v>-3692</v>
      </c>
    </row>
    <row r="5" spans="1:4">
      <c r="B5" s="7" t="n">
        <v>16240</v>
      </c>
      <c r="C5" s="7" t="n">
        <v>20615</v>
      </c>
      <c r="D5" s="7" t="n">
        <v>143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06</v>
      </c>
      <c r="B1" s="2" t="s">
        <v>1</v>
      </c>
    </row>
    <row r="2" spans="1:4">
      <c r="B2" s="2" t="s">
        <v>2</v>
      </c>
      <c r="C2" s="2" t="s">
        <v>32</v>
      </c>
      <c r="D2" s="2" t="s">
        <v>76</v>
      </c>
    </row>
    <row r="3" spans="1:4">
      <c r="A3" s="4" t="s">
        <v>707</v>
      </c>
      <c r="B3" s="7" t="n">
        <v>1054000</v>
      </c>
      <c r="C3" s="7" t="n">
        <v>1033000</v>
      </c>
      <c r="D3" s="7" t="n">
        <v>1286000</v>
      </c>
    </row>
    <row r="4" spans="1:4">
      <c r="A4" s="4" t="s">
        <v>708</v>
      </c>
      <c r="B4" s="6" t="n">
        <v>2125000</v>
      </c>
      <c r="C4" s="6" t="n">
        <v>17000</v>
      </c>
      <c r="D4" s="6" t="n">
        <v>25000</v>
      </c>
    </row>
    <row r="5" spans="1:4">
      <c r="A5" s="4" t="s">
        <v>709</v>
      </c>
      <c r="B5" s="6" t="n">
        <v>0</v>
      </c>
      <c r="C5" s="6" t="n">
        <v>4000</v>
      </c>
      <c r="D5" s="6" t="n">
        <v>0</v>
      </c>
    </row>
    <row r="6" spans="1:4">
      <c r="A6" s="4" t="s">
        <v>710</v>
      </c>
      <c r="B6" s="6" t="n">
        <v>-201000</v>
      </c>
      <c r="C6" s="6" t="n">
        <v>0</v>
      </c>
      <c r="D6" s="6" t="n">
        <v>-278000</v>
      </c>
    </row>
    <row r="7" spans="1:4">
      <c r="A7" s="4" t="s">
        <v>711</v>
      </c>
      <c r="B7" s="7" t="n">
        <v>2978000</v>
      </c>
      <c r="C7" s="7" t="n">
        <v>1054000</v>
      </c>
      <c r="D7" s="7" t="n">
        <v>1033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16"/>
  </cols>
  <sheetData>
    <row r="1" spans="1:2">
      <c r="A1" s="1" t="s">
        <v>712</v>
      </c>
      <c r="B1" s="2" t="s">
        <v>1</v>
      </c>
    </row>
    <row r="2" spans="1:2">
      <c r="B2" s="2" t="s">
        <v>2</v>
      </c>
    </row>
    <row r="3" spans="1:2">
      <c r="A3" s="4" t="s">
        <v>713</v>
      </c>
    </row>
    <row r="4" spans="1:2">
      <c r="A4" s="4" t="s">
        <v>714</v>
      </c>
      <c r="B4" s="6" t="n">
        <v>2014</v>
      </c>
    </row>
    <row r="5" spans="1:2">
      <c r="A5" s="4" t="s">
        <v>715</v>
      </c>
    </row>
    <row r="6" spans="1:2">
      <c r="A6" s="4" t="s">
        <v>714</v>
      </c>
      <c r="B6" s="6" t="n">
        <v>2016</v>
      </c>
    </row>
    <row r="7" spans="1:2">
      <c r="A7" s="4" t="s">
        <v>716</v>
      </c>
    </row>
    <row r="8" spans="1:2">
      <c r="A8" s="4" t="s">
        <v>714</v>
      </c>
      <c r="B8" s="6" t="n">
        <v>2012</v>
      </c>
    </row>
    <row r="9" spans="1:2">
      <c r="A9" s="4" t="s">
        <v>717</v>
      </c>
    </row>
    <row r="10" spans="1:2">
      <c r="A10" s="4" t="s">
        <v>714</v>
      </c>
      <c r="B10" s="6" t="n">
        <v>2016</v>
      </c>
    </row>
    <row r="11" spans="1:2">
      <c r="A11" s="4" t="s">
        <v>718</v>
      </c>
    </row>
    <row r="12" spans="1:2">
      <c r="A12" s="4" t="s">
        <v>714</v>
      </c>
      <c r="B12" s="6" t="n">
        <v>2011</v>
      </c>
    </row>
    <row r="13" spans="1:2">
      <c r="A13" s="4" t="s">
        <v>719</v>
      </c>
    </row>
    <row r="14" spans="1:2">
      <c r="A14" s="4" t="s">
        <v>714</v>
      </c>
      <c r="B14" s="6" t="n">
        <v>2016</v>
      </c>
    </row>
    <row r="15" spans="1:2">
      <c r="A15" s="4" t="s">
        <v>720</v>
      </c>
    </row>
    <row r="16" spans="1:2">
      <c r="A16" s="4" t="s">
        <v>714</v>
      </c>
      <c r="B16" s="6" t="n">
        <v>2016</v>
      </c>
    </row>
    <row r="17" spans="1:2">
      <c r="A17" s="4" t="s">
        <v>721</v>
      </c>
    </row>
    <row r="18" spans="1:2">
      <c r="A18" s="4" t="s">
        <v>714</v>
      </c>
      <c r="B18" s="6" t="n">
        <v>2016</v>
      </c>
    </row>
    <row r="19" spans="1:2">
      <c r="A19" s="4" t="s">
        <v>722</v>
      </c>
    </row>
    <row r="20" spans="1:2">
      <c r="A20" s="4" t="s">
        <v>714</v>
      </c>
      <c r="B20" s="6" t="n">
        <v>2013</v>
      </c>
    </row>
    <row r="21" spans="1:2">
      <c r="A21" s="4" t="s">
        <v>723</v>
      </c>
    </row>
    <row r="22" spans="1:2">
      <c r="A22" s="4" t="s">
        <v>714</v>
      </c>
      <c r="B22" s="6" t="n">
        <v>2016</v>
      </c>
    </row>
    <row r="23" spans="1:2">
      <c r="A23" s="4" t="s">
        <v>724</v>
      </c>
    </row>
    <row r="24" spans="1:2">
      <c r="A24" s="4" t="s">
        <v>714</v>
      </c>
      <c r="B24" s="6" t="n">
        <v>2012</v>
      </c>
    </row>
    <row r="25" spans="1:2">
      <c r="A25" s="4" t="s">
        <v>725</v>
      </c>
    </row>
    <row r="26" spans="1:2">
      <c r="A26" s="4" t="s">
        <v>714</v>
      </c>
      <c r="B26" s="6" t="n">
        <v>20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726</v>
      </c>
      <c r="B1" s="2" t="s">
        <v>1</v>
      </c>
    </row>
    <row r="2" spans="1:4">
      <c r="B2" s="2" t="s">
        <v>2</v>
      </c>
      <c r="C2" s="2" t="s">
        <v>32</v>
      </c>
      <c r="D2" s="2" t="s">
        <v>76</v>
      </c>
    </row>
    <row r="3" spans="1:4">
      <c r="A3" s="4" t="s">
        <v>572</v>
      </c>
    </row>
    <row r="4" spans="1:4">
      <c r="A4" s="4" t="s">
        <v>727</v>
      </c>
      <c r="B4" s="4" t="s">
        <v>728</v>
      </c>
    </row>
    <row r="5" spans="1:4">
      <c r="A5" s="4" t="s">
        <v>574</v>
      </c>
    </row>
    <row r="6" spans="1:4">
      <c r="A6" s="4" t="s">
        <v>727</v>
      </c>
      <c r="B6" s="4" t="s">
        <v>729</v>
      </c>
    </row>
    <row r="7" spans="1:4">
      <c r="A7" s="4" t="s">
        <v>730</v>
      </c>
      <c r="B7" s="10" t="n">
        <v>6.6</v>
      </c>
      <c r="C7" s="10" t="n">
        <v>6.1</v>
      </c>
      <c r="D7" s="10" t="n">
        <v>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731</v>
      </c>
      <c r="B1" s="2" t="s">
        <v>531</v>
      </c>
    </row>
    <row r="2" spans="1:2">
      <c r="A2" s="4" t="s">
        <v>732</v>
      </c>
    </row>
    <row r="3" spans="1:2">
      <c r="A3" s="6" t="n">
        <v>2017</v>
      </c>
      <c r="B3" s="7" t="n">
        <v>7442</v>
      </c>
    </row>
    <row r="4" spans="1:2">
      <c r="A4" s="6" t="n">
        <v>2018</v>
      </c>
      <c r="B4" s="6" t="n">
        <v>4818</v>
      </c>
    </row>
    <row r="5" spans="1:2">
      <c r="A5" s="6" t="n">
        <v>2019</v>
      </c>
      <c r="B5" s="6" t="n">
        <v>5136</v>
      </c>
    </row>
    <row r="6" spans="1:2">
      <c r="A6" s="6" t="n">
        <v>2020</v>
      </c>
      <c r="B6" s="6" t="n">
        <v>2958</v>
      </c>
    </row>
    <row r="7" spans="1:2">
      <c r="A7" s="6" t="n">
        <v>2021</v>
      </c>
      <c r="B7" s="6" t="n">
        <v>2436</v>
      </c>
    </row>
    <row r="8" spans="1:2">
      <c r="A8" s="4" t="s">
        <v>595</v>
      </c>
      <c r="B8" s="6" t="n">
        <v>13609</v>
      </c>
    </row>
    <row r="9" spans="1:2">
      <c r="A9" s="4" t="s">
        <v>733</v>
      </c>
    </row>
    <row r="10" spans="1:2">
      <c r="A10" s="6" t="n">
        <v>2017</v>
      </c>
      <c r="B10" s="6" t="n">
        <v>350</v>
      </c>
    </row>
    <row r="11" spans="1:2">
      <c r="A11" s="6" t="n">
        <v>2018</v>
      </c>
      <c r="B11" s="6" t="n">
        <v>87</v>
      </c>
    </row>
    <row r="12" spans="1:2">
      <c r="A12" s="6" t="n">
        <v>2019</v>
      </c>
      <c r="B12" s="4" t="s">
        <v>41</v>
      </c>
    </row>
    <row r="13" spans="1:2">
      <c r="A13" s="6" t="n">
        <v>2020</v>
      </c>
      <c r="B13" s="4" t="s">
        <v>41</v>
      </c>
    </row>
    <row r="14" spans="1:2">
      <c r="A14" s="6" t="n">
        <v>2021</v>
      </c>
      <c r="B14" s="4" t="s">
        <v>41</v>
      </c>
    </row>
    <row r="15" spans="1:2">
      <c r="A15" s="4" t="s">
        <v>595</v>
      </c>
      <c r="B15" s="4" t="s">
        <v>41</v>
      </c>
    </row>
    <row r="16" spans="1:2">
      <c r="A16" s="4" t="s">
        <v>734</v>
      </c>
    </row>
    <row r="17" spans="1:2">
      <c r="A17" s="6" t="n">
        <v>2017</v>
      </c>
      <c r="B17" s="6" t="n">
        <v>7092</v>
      </c>
    </row>
    <row r="18" spans="1:2">
      <c r="A18" s="6" t="n">
        <v>2018</v>
      </c>
      <c r="B18" s="6" t="n">
        <v>4731</v>
      </c>
    </row>
    <row r="19" spans="1:2">
      <c r="A19" s="6" t="n">
        <v>2019</v>
      </c>
      <c r="B19" s="6" t="n">
        <v>5136</v>
      </c>
    </row>
    <row r="20" spans="1:2">
      <c r="A20" s="6" t="n">
        <v>2020</v>
      </c>
      <c r="B20" s="6" t="n">
        <v>2958</v>
      </c>
    </row>
    <row r="21" spans="1:2">
      <c r="A21" s="6" t="n">
        <v>2021</v>
      </c>
      <c r="B21" s="6" t="n">
        <v>2436</v>
      </c>
    </row>
    <row r="22" spans="1:2">
      <c r="A22" s="4" t="s">
        <v>595</v>
      </c>
      <c r="B22" s="7" t="n">
        <v>1360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76</v>
      </c>
    </row>
    <row r="3" spans="1:4">
      <c r="A3" s="4" t="s">
        <v>736</v>
      </c>
    </row>
    <row r="4" spans="1:4">
      <c r="A4" s="4" t="s">
        <v>737</v>
      </c>
      <c r="B4" s="8" t="n">
        <v>82.79000000000001</v>
      </c>
      <c r="C4" s="8" t="n">
        <v>80.98</v>
      </c>
      <c r="D4" s="8" t="n">
        <v>69.47</v>
      </c>
    </row>
    <row r="5" spans="1:4">
      <c r="A5" s="4" t="s">
        <v>738</v>
      </c>
    </row>
    <row r="6" spans="1:4">
      <c r="A6" s="4" t="s">
        <v>141</v>
      </c>
      <c r="B6" s="7" t="n">
        <v>2600000</v>
      </c>
      <c r="C6" s="7" t="n">
        <v>2300000</v>
      </c>
      <c r="D6" s="7" t="n">
        <v>3300000</v>
      </c>
    </row>
    <row r="7" spans="1:4">
      <c r="A7" s="4" t="s">
        <v>739</v>
      </c>
      <c r="B7" s="6" t="n">
        <v>48984</v>
      </c>
      <c r="C7" s="6" t="n">
        <v>43598</v>
      </c>
      <c r="D7" s="6" t="n">
        <v>62698</v>
      </c>
    </row>
    <row r="8" spans="1:4">
      <c r="A8" s="4" t="s">
        <v>737</v>
      </c>
      <c r="B8" s="8" t="n">
        <v>77.38</v>
      </c>
      <c r="C8" s="8" t="n">
        <v>76.47</v>
      </c>
      <c r="D8" s="8" t="n">
        <v>58.84</v>
      </c>
    </row>
    <row r="9" spans="1:4">
      <c r="A9" s="4" t="s">
        <v>740</v>
      </c>
      <c r="B9" s="7" t="n">
        <v>1069817</v>
      </c>
      <c r="C9" s="7" t="n">
        <v>2800000</v>
      </c>
      <c r="D9" s="7" t="n">
        <v>3100000</v>
      </c>
    </row>
    <row r="10" spans="1:4">
      <c r="A10" s="4" t="s">
        <v>741</v>
      </c>
      <c r="B10" s="7" t="n">
        <v>3100000</v>
      </c>
    </row>
    <row r="11" spans="1:4">
      <c r="A11" s="4" t="s">
        <v>742</v>
      </c>
      <c r="B11" s="4" t="s">
        <v>743</v>
      </c>
    </row>
    <row r="12" spans="1:4">
      <c r="A12" s="4" t="s">
        <v>744</v>
      </c>
      <c r="B12" s="6" t="n">
        <v>104525</v>
      </c>
      <c r="C12" s="6" t="n">
        <v>105079</v>
      </c>
    </row>
    <row r="13" spans="1:4">
      <c r="A13" s="4" t="s">
        <v>745</v>
      </c>
    </row>
    <row r="14" spans="1:4">
      <c r="A14" s="4" t="s">
        <v>141</v>
      </c>
      <c r="B14" s="7" t="n">
        <v>2300000</v>
      </c>
      <c r="C14" s="7" t="n">
        <v>1300000</v>
      </c>
      <c r="D14" s="7" t="n">
        <v>2700000</v>
      </c>
    </row>
    <row r="15" spans="1:4">
      <c r="A15" s="4" t="s">
        <v>737</v>
      </c>
      <c r="B15" s="8" t="n">
        <v>76.61</v>
      </c>
      <c r="C15" s="8" t="n">
        <v>74.81999999999999</v>
      </c>
      <c r="D15" s="8" t="n">
        <v>54.48</v>
      </c>
    </row>
    <row r="16" spans="1:4">
      <c r="A16" s="4" t="s">
        <v>741</v>
      </c>
      <c r="B16" s="7" t="n">
        <v>1600000</v>
      </c>
    </row>
    <row r="17" spans="1:4">
      <c r="A17" s="4" t="s">
        <v>742</v>
      </c>
      <c r="B17" s="4" t="s">
        <v>746</v>
      </c>
    </row>
    <row r="18" spans="1:4">
      <c r="A18" s="4" t="s">
        <v>747</v>
      </c>
    </row>
    <row r="19" spans="1:4">
      <c r="A19" s="4" t="s">
        <v>739</v>
      </c>
      <c r="B19" s="6" t="n">
        <v>34124</v>
      </c>
    </row>
    <row r="20" spans="1:4">
      <c r="A20" s="4" t="s">
        <v>744</v>
      </c>
      <c r="B20" s="6" t="n">
        <v>54736</v>
      </c>
      <c r="C20" s="6" t="n">
        <v>28450</v>
      </c>
    </row>
    <row r="21" spans="1:4">
      <c r="A21" s="4" t="s">
        <v>748</v>
      </c>
    </row>
    <row r="22" spans="1:4">
      <c r="A22" s="4" t="s">
        <v>749</v>
      </c>
      <c r="B22" s="4" t="s">
        <v>750</v>
      </c>
    </row>
    <row r="23" spans="1:4">
      <c r="A23" s="4" t="s">
        <v>751</v>
      </c>
    </row>
    <row r="24" spans="1:4">
      <c r="A24" s="4" t="s">
        <v>749</v>
      </c>
      <c r="B24" s="4" t="s">
        <v>752</v>
      </c>
    </row>
    <row r="25" spans="1:4">
      <c r="A25" s="4" t="s">
        <v>753</v>
      </c>
    </row>
    <row r="26" spans="1:4">
      <c r="A26" s="4" t="s">
        <v>141</v>
      </c>
      <c r="B26" s="7" t="n">
        <v>200000</v>
      </c>
      <c r="C26" s="7" t="n">
        <v>300000</v>
      </c>
      <c r="D26" s="7" t="n">
        <v>700000</v>
      </c>
    </row>
    <row r="27" spans="1:4">
      <c r="A27" s="4" t="s">
        <v>740</v>
      </c>
      <c r="B27" s="6" t="n">
        <v>2300000</v>
      </c>
      <c r="C27" s="7" t="n">
        <v>1500000</v>
      </c>
      <c r="D27" s="7" t="n">
        <v>2200000</v>
      </c>
    </row>
    <row r="28" spans="1:4">
      <c r="A28" s="4" t="s">
        <v>741</v>
      </c>
      <c r="B28" s="7" t="n">
        <v>300000</v>
      </c>
    </row>
    <row r="29" spans="1:4">
      <c r="A29" s="4" t="s">
        <v>742</v>
      </c>
      <c r="B29" s="4" t="s">
        <v>754</v>
      </c>
    </row>
    <row r="30" spans="1:4">
      <c r="A30" s="4" t="s">
        <v>755</v>
      </c>
      <c r="B30" s="4" t="s">
        <v>750</v>
      </c>
    </row>
    <row r="31" spans="1:4">
      <c r="A31" s="4" t="s">
        <v>756</v>
      </c>
      <c r="B31" s="4" t="s">
        <v>427</v>
      </c>
    </row>
    <row r="32" spans="1:4">
      <c r="A32" s="4" t="s">
        <v>744</v>
      </c>
      <c r="B32" s="6" t="n">
        <v>30597</v>
      </c>
      <c r="C32" s="6" t="n">
        <v>43549</v>
      </c>
    </row>
    <row r="33" spans="1:4">
      <c r="A33" s="4" t="s">
        <v>757</v>
      </c>
    </row>
    <row r="34" spans="1:4">
      <c r="A34" s="4" t="s">
        <v>758</v>
      </c>
      <c r="B34" s="4" t="s">
        <v>759</v>
      </c>
    </row>
    <row r="35" spans="1:4">
      <c r="A35" s="4" t="s">
        <v>760</v>
      </c>
      <c r="B35" s="6" t="n">
        <v>90679</v>
      </c>
    </row>
    <row r="36" spans="1:4">
      <c r="A36" s="4" t="s">
        <v>761</v>
      </c>
      <c r="B36" s="6" t="n">
        <v>3809</v>
      </c>
      <c r="C36" s="6" t="n">
        <v>3382</v>
      </c>
      <c r="D36" s="6" t="n">
        <v>4473</v>
      </c>
    </row>
    <row r="37" spans="1:4">
      <c r="A37" s="4" t="s">
        <v>762</v>
      </c>
      <c r="B37" s="8" t="n">
        <v>75.66</v>
      </c>
      <c r="C37" s="8" t="n">
        <v>74.42</v>
      </c>
      <c r="D37" s="8" t="n">
        <v>58.54</v>
      </c>
    </row>
    <row r="38" spans="1:4">
      <c r="A38" s="4" t="s">
        <v>141</v>
      </c>
      <c r="B38" s="7" t="n">
        <v>5089000</v>
      </c>
      <c r="C38" s="7" t="n">
        <v>3764000</v>
      </c>
      <c r="D38" s="7" t="n">
        <v>6630000</v>
      </c>
    </row>
    <row r="39" spans="1:4">
      <c r="A39" s="4" t="s">
        <v>763</v>
      </c>
      <c r="B39" s="7" t="n">
        <v>1800000</v>
      </c>
      <c r="C39" s="7" t="n">
        <v>1300000</v>
      </c>
      <c r="D39" s="7" t="n">
        <v>2300000</v>
      </c>
    </row>
    <row r="40" spans="1:4">
      <c r="A40" s="4" t="s">
        <v>764</v>
      </c>
      <c r="B40" s="6" t="n">
        <v>3192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76</v>
      </c>
    </row>
    <row r="3" spans="1:4">
      <c r="A3" s="4" t="s">
        <v>766</v>
      </c>
      <c r="B3" s="6" t="n">
        <v>105079</v>
      </c>
    </row>
    <row r="4" spans="1:4">
      <c r="A4" s="4" t="s">
        <v>767</v>
      </c>
      <c r="B4" s="7" t="n">
        <v>8398964</v>
      </c>
    </row>
    <row r="5" spans="1:4">
      <c r="A5" s="4" t="s">
        <v>739</v>
      </c>
      <c r="B5" s="6" t="n">
        <v>48984</v>
      </c>
      <c r="C5" s="6" t="n">
        <v>43598</v>
      </c>
      <c r="D5" s="6" t="n">
        <v>62698</v>
      </c>
    </row>
    <row r="6" spans="1:4">
      <c r="A6" s="4" t="s">
        <v>768</v>
      </c>
      <c r="B6" s="6" t="n">
        <v>-42580</v>
      </c>
    </row>
    <row r="7" spans="1:4">
      <c r="A7" s="4" t="s">
        <v>740</v>
      </c>
      <c r="B7" s="7" t="n">
        <v>1069817</v>
      </c>
      <c r="C7" s="7" t="n">
        <v>2800000</v>
      </c>
      <c r="D7" s="7" t="n">
        <v>3100000</v>
      </c>
    </row>
    <row r="8" spans="1:4">
      <c r="A8" s="4" t="s">
        <v>769</v>
      </c>
      <c r="B8" s="6" t="n">
        <v>-6958</v>
      </c>
    </row>
    <row r="9" spans="1:4">
      <c r="A9" s="4" t="s">
        <v>770</v>
      </c>
      <c r="B9" s="6" t="n">
        <v>104525</v>
      </c>
      <c r="C9" s="6" t="n">
        <v>105079</v>
      </c>
    </row>
    <row r="10" spans="1:4">
      <c r="A10" s="4" t="s">
        <v>771</v>
      </c>
      <c r="B10" s="7" t="n">
        <v>8636901</v>
      </c>
      <c r="C10" s="7" t="n">
        <v>83989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76</v>
      </c>
    </row>
    <row r="3" spans="1:4">
      <c r="A3" s="4" t="s">
        <v>773</v>
      </c>
      <c r="B3" s="4" t="s">
        <v>774</v>
      </c>
      <c r="C3" s="4" t="s">
        <v>775</v>
      </c>
      <c r="D3" s="4" t="s">
        <v>776</v>
      </c>
    </row>
    <row r="4" spans="1:4">
      <c r="A4" s="4" t="s">
        <v>777</v>
      </c>
      <c r="B4" s="4" t="s">
        <v>427</v>
      </c>
      <c r="C4" s="4" t="s">
        <v>427</v>
      </c>
      <c r="D4" s="4" t="s">
        <v>427</v>
      </c>
    </row>
    <row r="5" spans="1:4">
      <c r="A5" s="4" t="s">
        <v>778</v>
      </c>
      <c r="B5" s="4" t="s">
        <v>693</v>
      </c>
      <c r="C5" s="4" t="s">
        <v>779</v>
      </c>
      <c r="D5" s="4" t="s">
        <v>780</v>
      </c>
    </row>
    <row r="6" spans="1:4">
      <c r="A6" s="4" t="s">
        <v>781</v>
      </c>
      <c r="B6" s="8" t="n">
        <v>0.12</v>
      </c>
      <c r="C6" s="8" t="n">
        <v>0.1</v>
      </c>
      <c r="D6" s="8" t="n">
        <v>0.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782</v>
      </c>
      <c r="B1" s="2" t="s">
        <v>1</v>
      </c>
    </row>
    <row r="2" spans="1:2">
      <c r="B2" s="2" t="s">
        <v>783</v>
      </c>
    </row>
    <row r="3" spans="1:2">
      <c r="A3" s="4" t="s">
        <v>784</v>
      </c>
    </row>
    <row r="4" spans="1:2">
      <c r="A4" s="4" t="s">
        <v>766</v>
      </c>
      <c r="B4" s="6" t="n">
        <v>43549</v>
      </c>
    </row>
    <row r="5" spans="1:2">
      <c r="A5" s="4" t="s">
        <v>785</v>
      </c>
      <c r="B5" s="8" t="n">
        <v>41.7</v>
      </c>
    </row>
    <row r="6" spans="1:2">
      <c r="A6" s="4" t="s">
        <v>786</v>
      </c>
      <c r="B6" s="7" t="n">
        <v>794828</v>
      </c>
    </row>
    <row r="7" spans="1:2">
      <c r="A7" s="4" t="s">
        <v>739</v>
      </c>
      <c r="B7" s="6" t="n">
        <v>12383</v>
      </c>
    </row>
    <row r="8" spans="1:2">
      <c r="A8" s="4" t="s">
        <v>787</v>
      </c>
      <c r="B8" s="8" t="n">
        <v>58.35</v>
      </c>
    </row>
    <row r="9" spans="1:2">
      <c r="A9" s="4" t="s">
        <v>788</v>
      </c>
      <c r="B9" s="6" t="n">
        <v>-19899</v>
      </c>
    </row>
    <row r="10" spans="1:2">
      <c r="A10" s="4" t="s">
        <v>789</v>
      </c>
      <c r="B10" s="8" t="n">
        <v>31.5</v>
      </c>
    </row>
    <row r="11" spans="1:2">
      <c r="A11" s="4" t="s">
        <v>790</v>
      </c>
      <c r="B11" s="7" t="n">
        <v>880209</v>
      </c>
    </row>
    <row r="12" spans="1:2">
      <c r="A12" s="4" t="s">
        <v>791</v>
      </c>
      <c r="B12" s="6" t="n">
        <v>-5436</v>
      </c>
    </row>
    <row r="13" spans="1:2">
      <c r="A13" s="4" t="s">
        <v>792</v>
      </c>
      <c r="B13" s="8" t="n">
        <v>50.58</v>
      </c>
    </row>
    <row r="14" spans="1:2">
      <c r="A14" s="4" t="s">
        <v>770</v>
      </c>
      <c r="B14" s="6" t="n">
        <v>30597</v>
      </c>
    </row>
    <row r="15" spans="1:2">
      <c r="A15" s="4" t="s">
        <v>793</v>
      </c>
      <c r="B15" s="8" t="n">
        <v>52.62</v>
      </c>
    </row>
    <row r="16" spans="1:2">
      <c r="A16" s="4" t="s">
        <v>794</v>
      </c>
      <c r="B16" s="7" t="n">
        <v>286195</v>
      </c>
    </row>
    <row r="17" spans="1:2">
      <c r="A17" s="4" t="s">
        <v>747</v>
      </c>
    </row>
    <row r="18" spans="1:2">
      <c r="A18" s="4" t="s">
        <v>766</v>
      </c>
      <c r="B18" s="6" t="n">
        <v>28450</v>
      </c>
    </row>
    <row r="19" spans="1:2">
      <c r="A19" s="4" t="s">
        <v>786</v>
      </c>
      <c r="B19" s="7" t="n">
        <v>1873626</v>
      </c>
    </row>
    <row r="20" spans="1:2">
      <c r="A20" s="4" t="s">
        <v>739</v>
      </c>
      <c r="B20" s="6" t="n">
        <v>34124</v>
      </c>
    </row>
    <row r="21" spans="1:2">
      <c r="A21" s="4" t="s">
        <v>788</v>
      </c>
      <c r="B21" s="6" t="n">
        <v>-341</v>
      </c>
    </row>
    <row r="22" spans="1:2">
      <c r="A22" s="4" t="s">
        <v>790</v>
      </c>
      <c r="B22" s="7" t="n">
        <v>18577</v>
      </c>
    </row>
    <row r="23" spans="1:2">
      <c r="A23" s="4" t="s">
        <v>791</v>
      </c>
      <c r="B23" s="6" t="n">
        <v>-7497</v>
      </c>
    </row>
    <row r="24" spans="1:2">
      <c r="A24" s="4" t="s">
        <v>770</v>
      </c>
      <c r="B24" s="6" t="n">
        <v>54736</v>
      </c>
    </row>
    <row r="25" spans="1:2">
      <c r="A25" s="4" t="s">
        <v>794</v>
      </c>
      <c r="B25" s="7" t="n">
        <v>392605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5</v>
      </c>
      <c r="B1" s="2" t="s">
        <v>2</v>
      </c>
      <c r="C1" s="2" t="s">
        <v>32</v>
      </c>
    </row>
    <row r="2" spans="1:3">
      <c r="A2" s="4" t="s">
        <v>796</v>
      </c>
      <c r="B2" s="7" t="n">
        <v>-24636</v>
      </c>
      <c r="C2" s="7" t="n">
        <v>-13333</v>
      </c>
    </row>
    <row r="3" spans="1:3">
      <c r="A3" s="4" t="s">
        <v>797</v>
      </c>
      <c r="B3" s="6" t="n">
        <v>-92698</v>
      </c>
      <c r="C3" s="6" t="n">
        <v>-79248</v>
      </c>
    </row>
    <row r="4" spans="1:3">
      <c r="A4" s="4" t="s">
        <v>798</v>
      </c>
      <c r="B4" s="6" t="n">
        <v>-641</v>
      </c>
      <c r="C4" s="6" t="n">
        <v>-436</v>
      </c>
    </row>
    <row r="5" spans="1:3">
      <c r="A5" s="4" t="s">
        <v>86</v>
      </c>
      <c r="B5" s="7" t="n">
        <v>-117975</v>
      </c>
      <c r="C5" s="7" t="n">
        <v>-9301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99</v>
      </c>
      <c r="B1" s="2" t="s">
        <v>800</v>
      </c>
      <c r="C1" s="2" t="s">
        <v>801</v>
      </c>
      <c r="D1" s="2" t="s">
        <v>802</v>
      </c>
      <c r="E1" s="2" t="s">
        <v>803</v>
      </c>
      <c r="F1" s="2" t="s">
        <v>804</v>
      </c>
      <c r="G1" s="2" t="s">
        <v>531</v>
      </c>
      <c r="H1" s="2" t="s">
        <v>532</v>
      </c>
      <c r="I1" s="2" t="s">
        <v>803</v>
      </c>
    </row>
    <row r="2" spans="1:9">
      <c r="A2" s="4" t="s">
        <v>805</v>
      </c>
    </row>
    <row r="3" spans="1:9">
      <c r="A3" s="4" t="s">
        <v>806</v>
      </c>
      <c r="G3" s="7" t="n">
        <v>700</v>
      </c>
    </row>
    <row r="4" spans="1:9">
      <c r="A4" s="4" t="s">
        <v>807</v>
      </c>
      <c r="G4" s="6" t="n">
        <v>300</v>
      </c>
    </row>
    <row r="5" spans="1:9">
      <c r="A5" s="4" t="s">
        <v>808</v>
      </c>
    </row>
    <row r="6" spans="1:9">
      <c r="A6" s="4" t="s">
        <v>809</v>
      </c>
      <c r="C6" s="7" t="n">
        <v>500</v>
      </c>
    </row>
    <row r="7" spans="1:9">
      <c r="A7" s="4" t="s">
        <v>810</v>
      </c>
    </row>
    <row r="8" spans="1:9">
      <c r="A8" s="4" t="s">
        <v>811</v>
      </c>
      <c r="I8" s="7" t="n">
        <v>-3500</v>
      </c>
    </row>
    <row r="9" spans="1:9">
      <c r="A9" s="4" t="s">
        <v>812</v>
      </c>
      <c r="I9" s="6" t="n">
        <v>-4800</v>
      </c>
    </row>
    <row r="10" spans="1:9">
      <c r="A10" s="4" t="s">
        <v>813</v>
      </c>
      <c r="E10" s="7" t="n">
        <v>3100</v>
      </c>
    </row>
    <row r="11" spans="1:9">
      <c r="A11" s="4" t="s">
        <v>814</v>
      </c>
      <c r="E11" s="7" t="n">
        <v>-3200</v>
      </c>
      <c r="F11" s="7" t="n">
        <v>-200</v>
      </c>
    </row>
    <row r="12" spans="1:9">
      <c r="A12" s="4" t="s">
        <v>815</v>
      </c>
      <c r="B12" s="7" t="n">
        <v>16100</v>
      </c>
    </row>
    <row r="13" spans="1:9">
      <c r="A13" s="4" t="s">
        <v>816</v>
      </c>
      <c r="B13" s="6" t="n">
        <v>13100</v>
      </c>
    </row>
    <row r="14" spans="1:9">
      <c r="A14" s="4" t="s">
        <v>817</v>
      </c>
      <c r="B14" s="7" t="n">
        <v>3000</v>
      </c>
    </row>
    <row r="15" spans="1:9">
      <c r="A15" s="4" t="s">
        <v>818</v>
      </c>
      <c r="F15" s="6" t="n">
        <v>1</v>
      </c>
    </row>
    <row r="16" spans="1:9">
      <c r="A16" s="4" t="s">
        <v>819</v>
      </c>
      <c r="D16" s="7" t="n">
        <v>2800</v>
      </c>
    </row>
    <row r="17" spans="1:9">
      <c r="A17" s="4" t="s">
        <v>807</v>
      </c>
      <c r="G17" s="6" t="n">
        <v>134107</v>
      </c>
      <c r="H17" s="7" t="n">
        <v>138791</v>
      </c>
    </row>
    <row r="18" spans="1:9">
      <c r="A18" s="4" t="s">
        <v>811</v>
      </c>
      <c r="G18" s="7" t="n">
        <v>70344</v>
      </c>
      <c r="H18" s="7" t="n">
        <v>78644</v>
      </c>
      <c r="I18" s="7" t="n">
        <v>6586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20</v>
      </c>
      <c r="C1" s="2" t="s">
        <v>1</v>
      </c>
    </row>
    <row r="2" spans="1:5">
      <c r="C2" s="2" t="s">
        <v>2</v>
      </c>
      <c r="D2" s="2" t="s">
        <v>32</v>
      </c>
      <c r="E2" s="2" t="s">
        <v>76</v>
      </c>
    </row>
    <row r="3" spans="1:5">
      <c r="A3" s="4" t="s">
        <v>810</v>
      </c>
    </row>
    <row r="4" spans="1:5">
      <c r="A4" s="4" t="s">
        <v>821</v>
      </c>
      <c r="E4" s="7" t="n">
        <v>20556</v>
      </c>
    </row>
    <row r="5" spans="1:5">
      <c r="A5" s="4" t="s">
        <v>822</v>
      </c>
      <c r="B5" s="4" t="s">
        <v>823</v>
      </c>
      <c r="C5" s="7" t="n">
        <v>3</v>
      </c>
      <c r="D5" s="7" t="n">
        <v>-492</v>
      </c>
      <c r="E5" s="6" t="n">
        <v>-8339</v>
      </c>
    </row>
    <row r="6" spans="1:5">
      <c r="A6" s="4" t="s">
        <v>824</v>
      </c>
    </row>
    <row r="7" spans="1:5">
      <c r="A7" s="4" t="s">
        <v>822</v>
      </c>
      <c r="C7" s="6" t="n">
        <v>-225</v>
      </c>
      <c r="D7" s="6" t="n">
        <v>-137</v>
      </c>
      <c r="E7" s="6" t="n">
        <v>-1849</v>
      </c>
    </row>
    <row r="8" spans="1:5">
      <c r="A8" s="4" t="s">
        <v>825</v>
      </c>
    </row>
    <row r="9" spans="1:5">
      <c r="A9" s="4" t="s">
        <v>822</v>
      </c>
      <c r="C9" s="6" t="n">
        <v>-7</v>
      </c>
      <c r="D9" s="6" t="n">
        <v>-130</v>
      </c>
      <c r="E9" s="6" t="n">
        <v>-387</v>
      </c>
    </row>
    <row r="10" spans="1:5">
      <c r="A10" s="4" t="s">
        <v>821</v>
      </c>
      <c r="E10" s="6" t="n">
        <v>20556</v>
      </c>
    </row>
    <row r="11" spans="1:5">
      <c r="A11" s="4" t="s">
        <v>822</v>
      </c>
      <c r="C11" s="6" t="n">
        <v>-229</v>
      </c>
      <c r="D11" s="6" t="n">
        <v>-759</v>
      </c>
      <c r="E11" s="6" t="n">
        <v>-10575</v>
      </c>
    </row>
    <row r="12" spans="1:5">
      <c r="A12" s="4" t="s">
        <v>826</v>
      </c>
      <c r="C12" s="6" t="n">
        <v>55</v>
      </c>
      <c r="D12" s="6" t="n">
        <v>259</v>
      </c>
      <c r="E12" s="6" t="n">
        <v>3692</v>
      </c>
    </row>
    <row r="13" spans="1:5">
      <c r="A13" s="4" t="s">
        <v>827</v>
      </c>
      <c r="C13" s="7" t="n">
        <v>-174</v>
      </c>
      <c r="D13" s="7" t="n">
        <v>-500</v>
      </c>
      <c r="E13" s="7" t="n">
        <v>-6883</v>
      </c>
    </row>
    <row r="14" spans="1:5">
      <c r="A14" t="n"/>
    </row>
    <row r="15" spans="1:5">
      <c r="A15" s="4" t="s">
        <v>823</v>
      </c>
      <c r="B15" s="4" t="s">
        <v>828</v>
      </c>
    </row>
  </sheetData>
  <mergeCells count="4">
    <mergeCell ref="A1:B2"/>
    <mergeCell ref="C1:E1"/>
    <mergeCell ref="A14:D14"/>
    <mergeCell ref="B15:D1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9</v>
      </c>
      <c r="B1" s="2" t="s">
        <v>2</v>
      </c>
      <c r="C1" s="2" t="s">
        <v>32</v>
      </c>
    </row>
    <row r="2" spans="1:3">
      <c r="A2" s="4" t="s">
        <v>506</v>
      </c>
      <c r="B2" s="4" t="s">
        <v>41</v>
      </c>
      <c r="C2" s="7" t="n">
        <v>23</v>
      </c>
    </row>
    <row r="3" spans="1:3">
      <c r="A3" s="4" t="s">
        <v>830</v>
      </c>
      <c r="B3" s="6" t="n">
        <v>14</v>
      </c>
      <c r="C3" s="6" t="n">
        <v>3014</v>
      </c>
    </row>
    <row r="4" spans="1:3">
      <c r="A4" s="4" t="s">
        <v>831</v>
      </c>
      <c r="B4" s="6" t="n">
        <v>1204</v>
      </c>
      <c r="C4" s="6" t="n">
        <v>1383</v>
      </c>
    </row>
    <row r="5" spans="1:3">
      <c r="A5" s="4" t="s">
        <v>832</v>
      </c>
      <c r="B5" s="7" t="n">
        <v>55</v>
      </c>
      <c r="C5" s="7" t="n">
        <v>89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833</v>
      </c>
      <c r="B1" s="2" t="s">
        <v>1</v>
      </c>
    </row>
    <row r="2" spans="1:4">
      <c r="B2" s="2" t="s">
        <v>2</v>
      </c>
      <c r="C2" s="2" t="s">
        <v>32</v>
      </c>
      <c r="D2" s="2" t="s">
        <v>76</v>
      </c>
    </row>
    <row r="3" spans="1:4">
      <c r="A3" s="4" t="s">
        <v>834</v>
      </c>
    </row>
    <row r="4" spans="1:4">
      <c r="A4" s="4" t="s">
        <v>835</v>
      </c>
      <c r="B4" s="7" t="n">
        <v>1700000</v>
      </c>
    </row>
    <row r="5" spans="1:4">
      <c r="A5" s="4" t="s">
        <v>836</v>
      </c>
    </row>
    <row r="6" spans="1:4">
      <c r="A6" s="4" t="s">
        <v>835</v>
      </c>
      <c r="B6" s="6" t="n">
        <v>700000</v>
      </c>
    </row>
    <row r="7" spans="1:4">
      <c r="A7" s="4" t="s">
        <v>835</v>
      </c>
      <c r="B7" s="6" t="n">
        <v>4232000</v>
      </c>
      <c r="C7" s="7" t="n">
        <v>3443000</v>
      </c>
      <c r="D7" s="7" t="n">
        <v>10077000</v>
      </c>
    </row>
    <row r="8" spans="1:4">
      <c r="A8" s="4" t="s">
        <v>837</v>
      </c>
      <c r="B8" s="8" t="n">
        <v>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76</v>
      </c>
    </row>
    <row r="3" spans="1:4">
      <c r="A3" s="4" t="s">
        <v>839</v>
      </c>
    </row>
    <row r="4" spans="1:4">
      <c r="A4" s="4" t="s">
        <v>840</v>
      </c>
      <c r="B4" s="7" t="n">
        <v>1046000</v>
      </c>
      <c r="C4" s="7" t="n">
        <v>847000</v>
      </c>
      <c r="D4" s="7" t="n">
        <v>1528000</v>
      </c>
    </row>
    <row r="5" spans="1:4">
      <c r="A5" s="4" t="s">
        <v>841</v>
      </c>
    </row>
    <row r="6" spans="1:4">
      <c r="A6" s="4" t="s">
        <v>840</v>
      </c>
      <c r="B6" s="6" t="n">
        <v>96000</v>
      </c>
      <c r="C6" s="6" t="n">
        <v>11000</v>
      </c>
      <c r="D6" s="6" t="n">
        <v>72000</v>
      </c>
    </row>
    <row r="7" spans="1:4">
      <c r="A7" s="4" t="s">
        <v>842</v>
      </c>
    </row>
    <row r="8" spans="1:4">
      <c r="A8" s="4" t="s">
        <v>840</v>
      </c>
      <c r="B8" s="6" t="n">
        <v>1142000</v>
      </c>
      <c r="C8" s="6" t="n">
        <v>858000</v>
      </c>
      <c r="D8" s="6" t="n">
        <v>1600000</v>
      </c>
    </row>
    <row r="9" spans="1:4">
      <c r="A9" s="4" t="s">
        <v>843</v>
      </c>
    </row>
    <row r="10" spans="1:4">
      <c r="A10" s="4" t="s">
        <v>840</v>
      </c>
      <c r="B10" s="6" t="n">
        <v>893000</v>
      </c>
      <c r="C10" s="6" t="n">
        <v>2319000</v>
      </c>
      <c r="D10" s="6" t="n">
        <v>8477000</v>
      </c>
    </row>
    <row r="11" spans="1:4">
      <c r="A11" s="4" t="s">
        <v>844</v>
      </c>
    </row>
    <row r="12" spans="1:4">
      <c r="A12" s="4" t="s">
        <v>840</v>
      </c>
      <c r="B12" s="6" t="n">
        <v>2197000</v>
      </c>
      <c r="C12" s="6" t="n">
        <v>266000</v>
      </c>
      <c r="D12" s="6" t="n">
        <v>0</v>
      </c>
    </row>
    <row r="13" spans="1:4">
      <c r="A13" s="4" t="s">
        <v>845</v>
      </c>
    </row>
    <row r="14" spans="1:4">
      <c r="A14" s="4" t="s">
        <v>840</v>
      </c>
      <c r="B14" s="6" t="n">
        <v>3090000</v>
      </c>
      <c r="C14" s="6" t="n">
        <v>2585000</v>
      </c>
      <c r="D14" s="6" t="n">
        <v>8477000</v>
      </c>
    </row>
    <row r="15" spans="1:4">
      <c r="A15" s="4" t="s">
        <v>846</v>
      </c>
    </row>
    <row r="16" spans="1:4">
      <c r="A16" s="4" t="s">
        <v>840</v>
      </c>
      <c r="B16" s="6" t="n">
        <v>1939000</v>
      </c>
      <c r="C16" s="6" t="n">
        <v>3166000</v>
      </c>
      <c r="D16" s="6" t="n">
        <v>10005000</v>
      </c>
    </row>
    <row r="17" spans="1:4">
      <c r="A17" s="4" t="s">
        <v>847</v>
      </c>
    </row>
    <row r="18" spans="1:4">
      <c r="A18" s="4" t="s">
        <v>840</v>
      </c>
      <c r="B18" s="6" t="n">
        <v>2293000</v>
      </c>
      <c r="C18" s="6" t="n">
        <v>277000</v>
      </c>
      <c r="D18" s="6" t="n">
        <v>72000</v>
      </c>
    </row>
    <row r="19" spans="1:4">
      <c r="A19" s="4" t="s">
        <v>840</v>
      </c>
      <c r="B19" s="7" t="n">
        <v>4232000</v>
      </c>
      <c r="C19" s="7" t="n">
        <v>3443000</v>
      </c>
      <c r="D19" s="7" t="n">
        <v>10077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848</v>
      </c>
      <c r="B1" s="2" t="s">
        <v>1</v>
      </c>
    </row>
    <row r="2" spans="1:2">
      <c r="B2" s="2" t="s">
        <v>531</v>
      </c>
    </row>
    <row r="3" spans="1:2">
      <c r="A3" s="4" t="s">
        <v>839</v>
      </c>
    </row>
    <row r="4" spans="1:2">
      <c r="A4" s="4" t="s">
        <v>849</v>
      </c>
      <c r="B4" s="7" t="n">
        <v>0</v>
      </c>
    </row>
    <row r="5" spans="1:2">
      <c r="A5" s="4" t="s">
        <v>850</v>
      </c>
      <c r="B5" s="6" t="n">
        <v>991000</v>
      </c>
    </row>
    <row r="6" spans="1:2">
      <c r="A6" s="4" t="s">
        <v>851</v>
      </c>
      <c r="B6" s="6" t="n">
        <v>-991000</v>
      </c>
    </row>
    <row r="7" spans="1:2">
      <c r="A7" s="4" t="s">
        <v>849</v>
      </c>
      <c r="B7" s="6" t="n">
        <v>0</v>
      </c>
    </row>
    <row r="8" spans="1:2">
      <c r="A8" s="4" t="s">
        <v>841</v>
      </c>
    </row>
    <row r="9" spans="1:2">
      <c r="A9" s="4" t="s">
        <v>849</v>
      </c>
      <c r="B9" s="6" t="n">
        <v>78000</v>
      </c>
    </row>
    <row r="10" spans="1:2">
      <c r="A10" s="4" t="s">
        <v>850</v>
      </c>
      <c r="B10" s="6" t="n">
        <v>152000</v>
      </c>
    </row>
    <row r="11" spans="1:2">
      <c r="A11" s="4" t="s">
        <v>851</v>
      </c>
      <c r="B11" s="6" t="n">
        <v>-193000</v>
      </c>
    </row>
    <row r="12" spans="1:2">
      <c r="A12" s="4" t="s">
        <v>849</v>
      </c>
      <c r="B12" s="6" t="n">
        <v>37000</v>
      </c>
    </row>
    <row r="13" spans="1:2">
      <c r="A13" s="4" t="s">
        <v>843</v>
      </c>
    </row>
    <row r="14" spans="1:2">
      <c r="A14" s="4" t="s">
        <v>849</v>
      </c>
      <c r="B14" s="6" t="n">
        <v>0</v>
      </c>
    </row>
    <row r="15" spans="1:2">
      <c r="A15" s="4" t="s">
        <v>850</v>
      </c>
      <c r="B15" s="6" t="n">
        <v>304000</v>
      </c>
    </row>
    <row r="16" spans="1:2">
      <c r="A16" s="4" t="s">
        <v>851</v>
      </c>
      <c r="B16" s="6" t="n">
        <v>-272000</v>
      </c>
    </row>
    <row r="17" spans="1:2">
      <c r="A17" s="4" t="s">
        <v>849</v>
      </c>
      <c r="B17" s="6" t="n">
        <v>32000</v>
      </c>
    </row>
    <row r="18" spans="1:2">
      <c r="A18" s="4" t="s">
        <v>844</v>
      </c>
    </row>
    <row r="19" spans="1:2">
      <c r="A19" s="4" t="s">
        <v>849</v>
      </c>
      <c r="B19" s="6" t="n">
        <v>306000</v>
      </c>
    </row>
    <row r="20" spans="1:2">
      <c r="A20" s="4" t="s">
        <v>850</v>
      </c>
      <c r="B20" s="6" t="n">
        <v>344000</v>
      </c>
    </row>
    <row r="21" spans="1:2">
      <c r="A21" s="4" t="s">
        <v>851</v>
      </c>
      <c r="B21" s="6" t="n">
        <v>-389000</v>
      </c>
    </row>
    <row r="22" spans="1:2">
      <c r="A22" s="4" t="s">
        <v>849</v>
      </c>
      <c r="B22" s="6" t="n">
        <v>261000</v>
      </c>
    </row>
    <row r="23" spans="1:2">
      <c r="A23" s="4" t="s">
        <v>846</v>
      </c>
    </row>
    <row r="24" spans="1:2">
      <c r="A24" s="4" t="s">
        <v>849</v>
      </c>
      <c r="B24" s="6" t="n">
        <v>0</v>
      </c>
    </row>
    <row r="25" spans="1:2">
      <c r="A25" s="4" t="s">
        <v>850</v>
      </c>
      <c r="B25" s="6" t="n">
        <v>1295000</v>
      </c>
    </row>
    <row r="26" spans="1:2">
      <c r="A26" s="4" t="s">
        <v>851</v>
      </c>
      <c r="B26" s="6" t="n">
        <v>-1263000</v>
      </c>
    </row>
    <row r="27" spans="1:2">
      <c r="A27" s="4" t="s">
        <v>849</v>
      </c>
      <c r="B27" s="6" t="n">
        <v>32000</v>
      </c>
    </row>
    <row r="28" spans="1:2">
      <c r="A28" s="4" t="s">
        <v>847</v>
      </c>
    </row>
    <row r="29" spans="1:2">
      <c r="A29" s="4" t="s">
        <v>849</v>
      </c>
      <c r="B29" s="6" t="n">
        <v>384000</v>
      </c>
    </row>
    <row r="30" spans="1:2">
      <c r="A30" s="4" t="s">
        <v>850</v>
      </c>
      <c r="B30" s="6" t="n">
        <v>496000</v>
      </c>
    </row>
    <row r="31" spans="1:2">
      <c r="A31" s="4" t="s">
        <v>851</v>
      </c>
      <c r="B31" s="6" t="n">
        <v>-582000</v>
      </c>
    </row>
    <row r="32" spans="1:2">
      <c r="A32" s="4" t="s">
        <v>849</v>
      </c>
      <c r="B32" s="7" t="n">
        <v>298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76</v>
      </c>
    </row>
    <row r="3" spans="1:4">
      <c r="A3" s="4" t="s">
        <v>853</v>
      </c>
    </row>
    <row r="4" spans="1:4">
      <c r="A4" s="4" t="s">
        <v>840</v>
      </c>
      <c r="B4" s="7" t="n">
        <v>138000</v>
      </c>
      <c r="C4" s="7" t="n">
        <v>215000</v>
      </c>
      <c r="D4" s="7" t="n">
        <v>746000</v>
      </c>
    </row>
    <row r="5" spans="1:4">
      <c r="A5" s="4" t="s">
        <v>854</v>
      </c>
    </row>
    <row r="6" spans="1:4">
      <c r="A6" s="4" t="s">
        <v>840</v>
      </c>
      <c r="B6" s="6" t="n">
        <v>160000</v>
      </c>
      <c r="C6" s="6" t="n">
        <v>75000</v>
      </c>
    </row>
    <row r="7" spans="1:4">
      <c r="A7" s="4" t="s">
        <v>855</v>
      </c>
    </row>
    <row r="8" spans="1:4">
      <c r="A8" s="4" t="s">
        <v>840</v>
      </c>
      <c r="B8" s="6" t="n">
        <v>92000</v>
      </c>
      <c r="C8" s="6" t="n">
        <v>220000</v>
      </c>
      <c r="D8" s="6" t="n">
        <v>667000</v>
      </c>
    </row>
    <row r="9" spans="1:4">
      <c r="A9" s="4" t="s">
        <v>856</v>
      </c>
    </row>
    <row r="10" spans="1:4">
      <c r="A10" s="4" t="s">
        <v>840</v>
      </c>
      <c r="B10" s="6" t="n">
        <v>624000</v>
      </c>
      <c r="C10" s="6" t="n">
        <v>348000</v>
      </c>
      <c r="D10" s="6" t="n">
        <v>187000</v>
      </c>
    </row>
    <row r="11" spans="1:4">
      <c r="A11" s="4" t="s">
        <v>857</v>
      </c>
    </row>
    <row r="12" spans="1:4">
      <c r="A12" s="4" t="s">
        <v>840</v>
      </c>
      <c r="B12" s="6" t="n">
        <v>128000</v>
      </c>
    </row>
    <row r="13" spans="1:4">
      <c r="A13" s="4" t="s">
        <v>842</v>
      </c>
    </row>
    <row r="14" spans="1:4">
      <c r="A14" s="4" t="s">
        <v>840</v>
      </c>
      <c r="B14" s="6" t="n">
        <v>1142000</v>
      </c>
      <c r="C14" s="6" t="n">
        <v>858000</v>
      </c>
      <c r="D14" s="6" t="n">
        <v>1600000</v>
      </c>
    </row>
    <row r="15" spans="1:4">
      <c r="A15" s="4" t="s">
        <v>858</v>
      </c>
    </row>
    <row r="16" spans="1:4">
      <c r="A16" s="4" t="s">
        <v>840</v>
      </c>
      <c r="B16" s="6" t="n">
        <v>2841000</v>
      </c>
      <c r="C16" s="6" t="n">
        <v>2363000</v>
      </c>
      <c r="D16" s="6" t="n">
        <v>8408000</v>
      </c>
    </row>
    <row r="17" spans="1:4">
      <c r="A17" s="4" t="s">
        <v>859</v>
      </c>
    </row>
    <row r="18" spans="1:4">
      <c r="A18" s="4" t="s">
        <v>840</v>
      </c>
      <c r="B18" s="4" t="s">
        <v>41</v>
      </c>
      <c r="C18" s="4" t="s">
        <v>41</v>
      </c>
    </row>
    <row r="19" spans="1:4">
      <c r="A19" s="4" t="s">
        <v>860</v>
      </c>
    </row>
    <row r="20" spans="1:4">
      <c r="A20" s="4" t="s">
        <v>840</v>
      </c>
      <c r="B20" s="4" t="s">
        <v>41</v>
      </c>
      <c r="C20" s="4" t="s">
        <v>41</v>
      </c>
      <c r="D20" s="6" t="n">
        <v>21000</v>
      </c>
    </row>
    <row r="21" spans="1:4">
      <c r="A21" s="4" t="s">
        <v>861</v>
      </c>
    </row>
    <row r="22" spans="1:4">
      <c r="A22" s="4" t="s">
        <v>840</v>
      </c>
      <c r="B22" s="6" t="n">
        <v>217000</v>
      </c>
      <c r="C22" s="6" t="n">
        <v>222000</v>
      </c>
      <c r="D22" s="6" t="n">
        <v>48000</v>
      </c>
    </row>
    <row r="23" spans="1:4">
      <c r="A23" s="4" t="s">
        <v>862</v>
      </c>
    </row>
    <row r="24" spans="1:4">
      <c r="A24" s="4" t="s">
        <v>840</v>
      </c>
      <c r="B24" s="6" t="n">
        <v>32000</v>
      </c>
    </row>
    <row r="25" spans="1:4">
      <c r="A25" s="4" t="s">
        <v>845</v>
      </c>
    </row>
    <row r="26" spans="1:4">
      <c r="A26" s="4" t="s">
        <v>840</v>
      </c>
      <c r="B26" s="6" t="n">
        <v>3090000</v>
      </c>
      <c r="C26" s="6" t="n">
        <v>2585000</v>
      </c>
      <c r="D26" s="6" t="n">
        <v>8477000</v>
      </c>
    </row>
    <row r="27" spans="1:4">
      <c r="A27" s="4" t="s">
        <v>863</v>
      </c>
    </row>
    <row r="28" spans="1:4">
      <c r="A28" s="4" t="s">
        <v>840</v>
      </c>
      <c r="B28" s="6" t="n">
        <v>2979000</v>
      </c>
      <c r="C28" s="6" t="n">
        <v>2578000</v>
      </c>
      <c r="D28" s="6" t="n">
        <v>9154000</v>
      </c>
    </row>
    <row r="29" spans="1:4">
      <c r="A29" s="4" t="s">
        <v>864</v>
      </c>
    </row>
    <row r="30" spans="1:4">
      <c r="A30" s="4" t="s">
        <v>840</v>
      </c>
      <c r="B30" s="6" t="n">
        <v>160000</v>
      </c>
      <c r="C30" s="6" t="n">
        <v>75000</v>
      </c>
    </row>
    <row r="31" spans="1:4">
      <c r="A31" s="4" t="s">
        <v>533</v>
      </c>
    </row>
    <row r="32" spans="1:4">
      <c r="A32" s="4" t="s">
        <v>840</v>
      </c>
      <c r="B32" s="6" t="n">
        <v>92000</v>
      </c>
      <c r="C32" s="6" t="n">
        <v>220000</v>
      </c>
      <c r="D32" s="6" t="n">
        <v>688000</v>
      </c>
    </row>
    <row r="33" spans="1:4">
      <c r="A33" s="4" t="s">
        <v>865</v>
      </c>
    </row>
    <row r="34" spans="1:4">
      <c r="A34" s="4" t="s">
        <v>840</v>
      </c>
      <c r="B34" s="6" t="n">
        <v>841000</v>
      </c>
      <c r="C34" s="6" t="n">
        <v>570000</v>
      </c>
      <c r="D34" s="6" t="n">
        <v>235000</v>
      </c>
    </row>
    <row r="35" spans="1:4">
      <c r="A35" s="4" t="s">
        <v>866</v>
      </c>
    </row>
    <row r="36" spans="1:4">
      <c r="A36" s="4" t="s">
        <v>840</v>
      </c>
      <c r="B36" s="6" t="n">
        <v>160000</v>
      </c>
    </row>
    <row r="37" spans="1:4">
      <c r="A37" s="4" t="s">
        <v>840</v>
      </c>
      <c r="B37" s="7" t="n">
        <v>4232000</v>
      </c>
      <c r="C37" s="7" t="n">
        <v>3443000</v>
      </c>
      <c r="D37" s="7" t="n">
        <v>10077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76</v>
      </c>
    </row>
    <row r="3" spans="1:4">
      <c r="A3" s="4" t="s">
        <v>868</v>
      </c>
    </row>
    <row r="4" spans="1:4">
      <c r="A4" s="4" t="s">
        <v>869</v>
      </c>
      <c r="B4" s="7" t="n">
        <v>200</v>
      </c>
      <c r="C4" s="7" t="n">
        <v>200</v>
      </c>
    </row>
    <row r="5" spans="1:4">
      <c r="A5" s="4" t="s">
        <v>870</v>
      </c>
    </row>
    <row r="6" spans="1:4">
      <c r="A6" s="4" t="s">
        <v>869</v>
      </c>
      <c r="B6" s="6" t="n">
        <v>1400</v>
      </c>
    </row>
    <row r="7" spans="1:4">
      <c r="A7" s="4" t="s">
        <v>871</v>
      </c>
      <c r="B7" s="7" t="n">
        <v>1688</v>
      </c>
      <c r="C7" s="6" t="n">
        <v>976</v>
      </c>
      <c r="D7" s="7" t="n">
        <v>1959</v>
      </c>
    </row>
    <row r="8" spans="1:4">
      <c r="A8" s="4" t="s">
        <v>872</v>
      </c>
      <c r="B8" s="4" t="s">
        <v>873</v>
      </c>
    </row>
    <row r="9" spans="1:4">
      <c r="A9" s="4" t="s">
        <v>874</v>
      </c>
      <c r="B9" s="4" t="s">
        <v>875</v>
      </c>
    </row>
    <row r="10" spans="1:4">
      <c r="A10" s="4" t="s">
        <v>876</v>
      </c>
      <c r="B10" s="7" t="n">
        <v>17100</v>
      </c>
    </row>
    <row r="11" spans="1:4">
      <c r="A11" s="4" t="s">
        <v>877</v>
      </c>
      <c r="B11" s="6" t="n">
        <v>17100</v>
      </c>
    </row>
    <row r="12" spans="1:4">
      <c r="A12" s="4" t="s">
        <v>878</v>
      </c>
      <c r="B12" s="6" t="n">
        <v>17200</v>
      </c>
    </row>
    <row r="13" spans="1:4">
      <c r="A13" s="4" t="s">
        <v>879</v>
      </c>
      <c r="B13" s="6" t="n">
        <v>17400</v>
      </c>
    </row>
    <row r="14" spans="1:4">
      <c r="A14" s="4" t="s">
        <v>880</v>
      </c>
      <c r="B14" s="6" t="n">
        <v>17200</v>
      </c>
    </row>
    <row r="15" spans="1:4">
      <c r="A15" s="4" t="s">
        <v>881</v>
      </c>
      <c r="B15" s="6" t="n">
        <v>89100</v>
      </c>
    </row>
    <row r="16" spans="1:4">
      <c r="A16" s="4" t="s">
        <v>882</v>
      </c>
    </row>
    <row r="17" spans="1:4">
      <c r="A17" s="4" t="s">
        <v>871</v>
      </c>
      <c r="B17" s="6" t="n">
        <v>100</v>
      </c>
      <c r="C17" s="6" t="n">
        <v>100</v>
      </c>
      <c r="D17" s="6" t="n">
        <v>100</v>
      </c>
    </row>
    <row r="18" spans="1:4">
      <c r="A18" s="4" t="s">
        <v>883</v>
      </c>
    </row>
    <row r="19" spans="1:4">
      <c r="A19" s="4" t="s">
        <v>884</v>
      </c>
      <c r="B19" s="7" t="n">
        <v>100</v>
      </c>
      <c r="C19" s="6" t="n">
        <v>100</v>
      </c>
    </row>
    <row r="20" spans="1:4">
      <c r="A20" s="4" t="s">
        <v>885</v>
      </c>
    </row>
    <row r="21" spans="1:4">
      <c r="A21" s="4" t="s">
        <v>886</v>
      </c>
      <c r="B21" s="6" t="n">
        <v>1</v>
      </c>
    </row>
    <row r="22" spans="1:4">
      <c r="A22" s="4" t="s">
        <v>887</v>
      </c>
      <c r="B22" s="6" t="n">
        <v>84000</v>
      </c>
    </row>
    <row r="23" spans="1:4">
      <c r="A23" s="4" t="s">
        <v>888</v>
      </c>
      <c r="B23" s="4" t="s">
        <v>889</v>
      </c>
    </row>
    <row r="24" spans="1:4">
      <c r="A24" s="4" t="s">
        <v>890</v>
      </c>
    </row>
    <row r="25" spans="1:4">
      <c r="A25" s="4" t="s">
        <v>886</v>
      </c>
      <c r="B25" s="6" t="n">
        <v>1</v>
      </c>
    </row>
    <row r="26" spans="1:4">
      <c r="A26" s="4" t="s">
        <v>891</v>
      </c>
    </row>
    <row r="27" spans="1:4">
      <c r="A27" s="4" t="s">
        <v>886</v>
      </c>
      <c r="B27" s="6" t="n">
        <v>2</v>
      </c>
    </row>
    <row r="28" spans="1:4">
      <c r="A28" s="4" t="s">
        <v>892</v>
      </c>
      <c r="B28" s="7" t="n">
        <v>4000</v>
      </c>
      <c r="C28" s="6" t="n">
        <v>3800</v>
      </c>
      <c r="D28" s="7" t="n">
        <v>4000</v>
      </c>
    </row>
    <row r="29" spans="1:4">
      <c r="A29" s="4" t="s">
        <v>893</v>
      </c>
      <c r="B29" s="6" t="n">
        <v>310400</v>
      </c>
      <c r="C29" s="7" t="n">
        <v>295000</v>
      </c>
    </row>
    <row r="30" spans="1:4">
      <c r="A30" s="4" t="s">
        <v>894</v>
      </c>
      <c r="B30" s="6" t="n">
        <v>5800</v>
      </c>
    </row>
    <row r="31" spans="1:4">
      <c r="A31" s="4" t="s">
        <v>895</v>
      </c>
      <c r="B31" s="7" t="n">
        <v>1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Note 1 - Summary of Accounting </vt:lpstr>
      <vt:lpstr>Note 2 - Acquisitions</vt:lpstr>
      <vt:lpstr>Note 3 - Inventories</vt:lpstr>
      <vt:lpstr>Note 4 - Property, Plant and Eq</vt:lpstr>
      <vt:lpstr>Note 5 - Goodwill</vt:lpstr>
      <vt:lpstr>Note 6 - Intangible Assets</vt:lpstr>
      <vt:lpstr>Note 7 - Debt</vt:lpstr>
      <vt:lpstr>Note 8 - Accrued Liabilities</vt:lpstr>
      <vt:lpstr>Note 9 - Derivative Financial I</vt:lpstr>
      <vt:lpstr>Note 10 - Income Taxes</vt:lpstr>
      <vt:lpstr>Note 11 - Commitments</vt:lpstr>
      <vt:lpstr>Note 12 - Contingencies</vt:lpstr>
      <vt:lpstr>Note 13 - Stock-based Compensat</vt:lpstr>
      <vt:lpstr>Note 14 - Accumulated Other Com</vt:lpstr>
      <vt:lpstr>Note 15 - Discontinued Operatio</vt:lpstr>
      <vt:lpstr>Note 16 - Restructuring</vt:lpstr>
      <vt:lpstr>Note 17 - Employee Benefit Plan</vt:lpstr>
      <vt:lpstr>Note 18 - Industry Segment Info</vt:lpstr>
      <vt:lpstr>Note 19 - Insurance Proceeds</vt:lpstr>
      <vt:lpstr>Note 20 - Quarterly Results of </vt:lpstr>
      <vt:lpstr>Note 21 - Subsequent Event</vt:lpstr>
      <vt:lpstr>Significant Accounting Policies</vt:lpstr>
      <vt:lpstr>Note 1 - Summary of Accountin31</vt:lpstr>
      <vt:lpstr>Note 2 - Acquisitions (Tables)</vt:lpstr>
      <vt:lpstr>Note 3 - Inventories (Tables)</vt:lpstr>
      <vt:lpstr>Note 4 - Property, Plant and 34</vt:lpstr>
      <vt:lpstr>Note 5 - Goodwill (Tables)</vt:lpstr>
      <vt:lpstr>Note 6 - Intangible Assets (Tab</vt:lpstr>
      <vt:lpstr>Note 7 - Debt (Tables)</vt:lpstr>
      <vt:lpstr>Note 8 - Accrued Liabilities (T</vt:lpstr>
      <vt:lpstr>Note 9 - Derivative Financial39</vt:lpstr>
      <vt:lpstr>Note 10 - Income Taxes (Tables)</vt:lpstr>
      <vt:lpstr>Note 11 - Commitments (Tables)</vt:lpstr>
      <vt:lpstr>Note 13 - Stock-based Compens42</vt:lpstr>
      <vt:lpstr>Note 14 - Accumulated Other C43</vt:lpstr>
      <vt:lpstr>Note 15 - Discontinued Operat44</vt:lpstr>
      <vt:lpstr>Note 16 - Restructuring (Tables</vt:lpstr>
      <vt:lpstr>Note 17 - Employee Benefit Pl46</vt:lpstr>
      <vt:lpstr>Note 18 - Industry Segment In47</vt:lpstr>
      <vt:lpstr>Note 20 - Quarterly Results o48</vt:lpstr>
      <vt:lpstr>Note 1 - Summary of Accountin49</vt:lpstr>
      <vt:lpstr>Note 1 - Summary of Accountin50</vt:lpstr>
      <vt:lpstr>Note 1 - Summary of Accountin51</vt:lpstr>
      <vt:lpstr>Note 1 - Summary of Accountin52</vt:lpstr>
      <vt:lpstr>Note 1 - Summary of Accountin53</vt:lpstr>
      <vt:lpstr>Note 1 - Summary of Accountin54</vt:lpstr>
      <vt:lpstr>Note 1 - Summary of Accountin55</vt:lpstr>
      <vt:lpstr>Note 2 - Acquisitions (Details </vt:lpstr>
      <vt:lpstr>Note 2 - Acquisition - Componen</vt:lpstr>
      <vt:lpstr>Note 2 - Acquisition (Details) </vt:lpstr>
      <vt:lpstr>Note 3 - Inventories (Details T</vt:lpstr>
      <vt:lpstr>Note 3 - Inventories - Summary </vt:lpstr>
      <vt:lpstr>Note 4 - Property, Plant and 61</vt:lpstr>
      <vt:lpstr>Note 4 - Property, Plant and 62</vt:lpstr>
      <vt:lpstr>Note 5 - Goodwill (Details Text</vt:lpstr>
      <vt:lpstr>Note 5 - Goodwill - Changes to </vt:lpstr>
      <vt:lpstr>Note 6 - Intangible Assets (Det</vt:lpstr>
      <vt:lpstr>Note 6 - Intangible Assets - Su</vt:lpstr>
      <vt:lpstr>Note 7 - Debt (Details Textual)</vt:lpstr>
      <vt:lpstr>Note 7 - Debt - Long-term Debt </vt:lpstr>
      <vt:lpstr>Note 7 - Debt - Maturities of L</vt:lpstr>
      <vt:lpstr>Note 8 - Accrued Liabilities - </vt:lpstr>
      <vt:lpstr>Note 9 - Derivative Financial71</vt:lpstr>
      <vt:lpstr>Note 9 - Derivative Financial72</vt:lpstr>
      <vt:lpstr>Note 9 - Derivative Financial73</vt:lpstr>
      <vt:lpstr>Note 9 - Derivative Financial74</vt:lpstr>
      <vt:lpstr>Note 9 - Derivative Financial75</vt:lpstr>
      <vt:lpstr>Note 9 - Derivative Financial76</vt:lpstr>
      <vt:lpstr>Note 10 - Income Taxes (Details</vt:lpstr>
      <vt:lpstr>Note 10 - Income Taxes - Income</vt:lpstr>
      <vt:lpstr>Note 10 - Income Taxes - Compon</vt:lpstr>
      <vt:lpstr>Note 10 - Income Taxes - Reconc</vt:lpstr>
      <vt:lpstr>Note 10 - Income Taxes - Deferr</vt:lpstr>
      <vt:lpstr>Note 10 - Income Taxes - Provis</vt:lpstr>
      <vt:lpstr>Note 10 - Income Taxes - Unreco</vt:lpstr>
      <vt:lpstr>Note 10 - Income Taxes - Open I</vt:lpstr>
      <vt:lpstr>Note 11 - Commitments (Details </vt:lpstr>
      <vt:lpstr>Note 11 - Commitments - Gross M</vt:lpstr>
      <vt:lpstr>Note 13 - Stock-based Compens87</vt:lpstr>
      <vt:lpstr>Note 13 - Stock-Based Compens88</vt:lpstr>
      <vt:lpstr>Note 13 - Stock-Based Compens89</vt:lpstr>
      <vt:lpstr>Note 13 - Stock-Based Compens90</vt:lpstr>
      <vt:lpstr>Note 14 - Comprehensive Income </vt:lpstr>
      <vt:lpstr>Note 15 - Discontinued Operat92</vt:lpstr>
      <vt:lpstr>Note 15 - Discontinued Operat93</vt:lpstr>
      <vt:lpstr>Note 15 - Discontinued Operat94</vt:lpstr>
      <vt:lpstr>Note 16 - Restructuring (Detail</vt:lpstr>
      <vt:lpstr>Note 16 - Restructuring - Summa</vt:lpstr>
      <vt:lpstr>Note 16 - Restructuring - Sum97</vt:lpstr>
      <vt:lpstr>Note 16 - Restructuring - Sum98</vt:lpstr>
      <vt:lpstr>Note 17 - Employee Benefit Pl99</vt:lpstr>
      <vt:lpstr>Note 17 - Retirement Benefits -</vt:lpstr>
      <vt:lpstr>Note 17 - Employee Benefits - F</vt:lpstr>
      <vt:lpstr>Note 17 - Employee Benefits 102</vt:lpstr>
      <vt:lpstr>Note 17 - Employee Benefits - A</vt:lpstr>
      <vt:lpstr>Note 17 - Employee Benefits - T</vt:lpstr>
      <vt:lpstr>Note 17 - Employee Benefits - P</vt:lpstr>
      <vt:lpstr>Note 17 - Employee Benefits - C</vt:lpstr>
      <vt:lpstr>Note 18 - Industry Segment I107</vt:lpstr>
      <vt:lpstr>Note 18 - Industry Segment I108</vt:lpstr>
      <vt:lpstr>Note 18 - Industry Segment I109</vt:lpstr>
      <vt:lpstr>Note 18 - Industry Segment I110</vt:lpstr>
      <vt:lpstr>Note 18 - Industry Segment I111</vt:lpstr>
      <vt:lpstr>Note 18 - Industry Segment I112</vt:lpstr>
      <vt:lpstr>Note 19 - Insurance Proceeds (D</vt:lpstr>
      <vt:lpstr>Note 20 - Quarterly Results 114</vt:lpstr>
      <vt:lpstr>Note 21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4:29:45Z</dcterms:created>
  <dcterms:modified xmlns:dcterms="http://purl.org/dc/terms/" xmlns:xsi="http://www.w3.org/2001/XMLSchema-instance" xsi:type="dcterms:W3CDTF">2016-08-25T14:29:45Z</dcterms:modified>
  <dc:title xmlns:dc="http://purl.org/dc/elements/1.1/">Untitled</dc:title>
  <dc:description xmlns:dc="http://purl.org/dc/elements/1.1/"/>
  <dc:subject xmlns:dc="http://purl.org/dc/elements/1.1/"/>
  <cp:keywords/>
  <cp:category/>
</cp:coreProperties>
</file>